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Description of Business" sheetId="9" state="visible" r:id="rId9"/>
    <sheet xmlns:r="http://schemas.openxmlformats.org/officeDocument/2006/relationships" name="Going Concern and Management's "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Equipment" sheetId="13" state="visible" r:id="rId13"/>
    <sheet xmlns:r="http://schemas.openxmlformats.org/officeDocument/2006/relationships" name="Fair Value of Financial Instrum" sheetId="14" state="visible" r:id="rId14"/>
    <sheet xmlns:r="http://schemas.openxmlformats.org/officeDocument/2006/relationships" name="Common Stock" sheetId="15" state="visible" r:id="rId15"/>
    <sheet xmlns:r="http://schemas.openxmlformats.org/officeDocument/2006/relationships" name="Treasury Stock" sheetId="16" state="visible" r:id="rId16"/>
    <sheet xmlns:r="http://schemas.openxmlformats.org/officeDocument/2006/relationships" name="Stock Award Plans and Stock-bas" sheetId="17" state="visible" r:id="rId17"/>
    <sheet xmlns:r="http://schemas.openxmlformats.org/officeDocument/2006/relationships" name="Warrant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Amended Certificatre of Incorpo"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Equipment (Tables)" sheetId="27" state="visible" r:id="rId27"/>
    <sheet xmlns:r="http://schemas.openxmlformats.org/officeDocument/2006/relationships" name="Fair Value of Financial Instr_2" sheetId="28" state="visible" r:id="rId28"/>
    <sheet xmlns:r="http://schemas.openxmlformats.org/officeDocument/2006/relationships" name="Stock Award Plans and Stock-b_2" sheetId="29" state="visible" r:id="rId29"/>
    <sheet xmlns:r="http://schemas.openxmlformats.org/officeDocument/2006/relationships" name="Warrants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Description of Business - Addit" sheetId="33" state="visible" r:id="rId33"/>
    <sheet xmlns:r="http://schemas.openxmlformats.org/officeDocument/2006/relationships" name="Going Concern and Management'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Inventories - Schedule of Inven" sheetId="39" state="visible" r:id="rId39"/>
    <sheet xmlns:r="http://schemas.openxmlformats.org/officeDocument/2006/relationships" name="Equipment - Schedule of Equipme"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Common Stock - Additional Infor" sheetId="44" state="visible" r:id="rId44"/>
    <sheet xmlns:r="http://schemas.openxmlformats.org/officeDocument/2006/relationships" name="Treasury Stock - Additional Inf" sheetId="45" state="visible" r:id="rId45"/>
    <sheet xmlns:r="http://schemas.openxmlformats.org/officeDocument/2006/relationships" name="Stock Award Plans and Stock-b_3" sheetId="46" state="visible" r:id="rId46"/>
    <sheet xmlns:r="http://schemas.openxmlformats.org/officeDocument/2006/relationships" name="Stock Award Plans and Stock-b_4" sheetId="47" state="visible" r:id="rId47"/>
    <sheet xmlns:r="http://schemas.openxmlformats.org/officeDocument/2006/relationships" name="Stock Award Plans and Stock-b_5" sheetId="48" state="visible" r:id="rId48"/>
    <sheet xmlns:r="http://schemas.openxmlformats.org/officeDocument/2006/relationships" name="Stock Award Plans and Stock-b_6" sheetId="49" state="visible" r:id="rId49"/>
    <sheet xmlns:r="http://schemas.openxmlformats.org/officeDocument/2006/relationships" name="Stock Award Plans and Stock-b_7" sheetId="50" state="visible" r:id="rId50"/>
    <sheet xmlns:r="http://schemas.openxmlformats.org/officeDocument/2006/relationships" name="Stock Award Plans and Stock-b_8" sheetId="51" state="visible" r:id="rId51"/>
    <sheet xmlns:r="http://schemas.openxmlformats.org/officeDocument/2006/relationships" name="Warrants - Additional Informati" sheetId="52" state="visible" r:id="rId52"/>
    <sheet xmlns:r="http://schemas.openxmlformats.org/officeDocument/2006/relationships" name="Warrants - Summary of Common St" sheetId="53" state="visible" r:id="rId53"/>
    <sheet xmlns:r="http://schemas.openxmlformats.org/officeDocument/2006/relationships" name="Related Party Transactions - Ad"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Income Taxes - Summary of Tax P" sheetId="58" state="visible" r:id="rId58"/>
    <sheet xmlns:r="http://schemas.openxmlformats.org/officeDocument/2006/relationships" name="Income Taxes - Summary of Recon" sheetId="59" state="visible" r:id="rId59"/>
    <sheet xmlns:r="http://schemas.openxmlformats.org/officeDocument/2006/relationships" name="Income Taxes - Summary of Defer" sheetId="60" state="visible" r:id="rId60"/>
    <sheet xmlns:r="http://schemas.openxmlformats.org/officeDocument/2006/relationships" name="Income Taxes - Additional Infor" sheetId="61" state="visible" r:id="rId61"/>
    <sheet xmlns:r="http://schemas.openxmlformats.org/officeDocument/2006/relationships" name="Subsequent Events - Additional " sheetId="62" state="visible" r:id="rId62"/>
    <sheet xmlns:r="http://schemas.openxmlformats.org/officeDocument/2006/relationships" name="Amended Certificatre of Incor_2"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Warrants - Schedule of Assumpti" sheetId="66" state="visible" r:id="rId66"/>
  </sheets>
  <definedNames/>
  <calcPr calcId="124519" fullCalcOnLoad="1"/>
</workbook>
</file>

<file path=xl/sharedStrings.xml><?xml version="1.0" encoding="utf-8"?>
<sst xmlns="http://schemas.openxmlformats.org/spreadsheetml/2006/main" uniqueCount="885">
  <si>
    <t>Cover</t>
  </si>
  <si>
    <t>9 Months Ended</t>
  </si>
  <si>
    <t>Sep. 30, 2019</t>
  </si>
  <si>
    <t>Cover page.</t>
  </si>
  <si>
    <t>Document Type</t>
  </si>
  <si>
    <t>S-1/A</t>
  </si>
  <si>
    <t>Amendment Flag</t>
  </si>
  <si>
    <t>true</t>
  </si>
  <si>
    <t>AmendmentDescription</t>
  </si>
  <si>
    <t>AMENDMENT NO. 2 TO FORM S-1</t>
  </si>
  <si>
    <t>Entity Registrant Name</t>
  </si>
  <si>
    <t>MYOMO INC</t>
  </si>
  <si>
    <t>Entity Central Index Key</t>
  </si>
  <si>
    <t>0001369290</t>
  </si>
  <si>
    <t>Entity Filer Category</t>
  </si>
  <si>
    <t>Non-accelerated Filer</t>
  </si>
  <si>
    <t>Entity Small Business</t>
  </si>
  <si>
    <t>Entity Emerging Growth Company</t>
  </si>
  <si>
    <t>Entity Ex Transition Period</t>
  </si>
  <si>
    <t>false</t>
  </si>
  <si>
    <t>Condensed Balance Sheets - USD ($)</t>
  </si>
  <si>
    <t>Dec. 31, 2018</t>
  </si>
  <si>
    <t>Dec. 31, 2017</t>
  </si>
  <si>
    <t>Current Assets:</t>
  </si>
  <si>
    <t>Cash and cash equivalents</t>
  </si>
  <si>
    <t>Accounts receivable, net</t>
  </si>
  <si>
    <t>Inventories, net</t>
  </si>
  <si>
    <t>Prepaid expenses and other current assets</t>
  </si>
  <si>
    <t>Total Current Assets</t>
  </si>
  <si>
    <t>Restricted cash</t>
  </si>
  <si>
    <t>Deferred offering costs</t>
  </si>
  <si>
    <t>Equipment, net</t>
  </si>
  <si>
    <t>Total Assets</t>
  </si>
  <si>
    <t>Current Liabilities:</t>
  </si>
  <si>
    <t>Accounts payable and other accrued expenses</t>
  </si>
  <si>
    <t>Derivative liabilities</t>
  </si>
  <si>
    <t>Deferred revenue</t>
  </si>
  <si>
    <t>Customer advance payments</t>
  </si>
  <si>
    <t>Total Current Liabilities</t>
  </si>
  <si>
    <t>Deferred revenue, net of current portion</t>
  </si>
  <si>
    <t>Non-Current Liabilities</t>
  </si>
  <si>
    <t>Total Liabilities</t>
  </si>
  <si>
    <t>Commitments and Contingencies</t>
  </si>
  <si>
    <t xml:space="preserve"> </t>
  </si>
  <si>
    <t>Stockholders' Equity:</t>
  </si>
  <si>
    <t>Common stock, value</t>
  </si>
  <si>
    <t>Undesignated preferred stock par value $0.0001 per share; 25,000,000 authorized at December 31, 2018 and 2017. No shares issued or outstanding</t>
  </si>
  <si>
    <t>Additional paid-in capital</t>
  </si>
  <si>
    <t>Accumulated deficit</t>
  </si>
  <si>
    <t>Treasury stock, 27 shares at cost</t>
  </si>
  <si>
    <t>Total Stockholders' Equity</t>
  </si>
  <si>
    <t>Total Liabilities and Stockholders' Equity</t>
  </si>
  <si>
    <t>Condens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hares at cost</t>
  </si>
  <si>
    <t>Condensed Statements of Operations - USD ($)</t>
  </si>
  <si>
    <t>3 Months Ended</t>
  </si>
  <si>
    <t>12 Months Ended</t>
  </si>
  <si>
    <t>Sep. 30, 2018</t>
  </si>
  <si>
    <t>Income Statement [Abstract]</t>
  </si>
  <si>
    <t>Revenue</t>
  </si>
  <si>
    <t>Cost of revenue</t>
  </si>
  <si>
    <t>Gross margin</t>
  </si>
  <si>
    <t>Operating expenses:</t>
  </si>
  <si>
    <t>Research and development</t>
  </si>
  <si>
    <t>Selling, general and administrative</t>
  </si>
  <si>
    <t>Total operating expenses</t>
  </si>
  <si>
    <t>Loss from operations</t>
  </si>
  <si>
    <t>Other expense (income)</t>
  </si>
  <si>
    <t>Loss on early extinguishment of debt</t>
  </si>
  <si>
    <t>Change in fair value of derivative liabilities</t>
  </si>
  <si>
    <t>Debt discount on convertible notes</t>
  </si>
  <si>
    <t>Interest (income) and other expense, net</t>
  </si>
  <si>
    <t>Total other expense (income)</t>
  </si>
  <si>
    <t>Net loss</t>
  </si>
  <si>
    <t>Deemed dividend - accreted preferred stock</t>
  </si>
  <si>
    <t>Cumulative dividend to Series B-1 preferred stockholders</t>
  </si>
  <si>
    <t>Net loss available to common stockholders</t>
  </si>
  <si>
    <t>Weighted average number of common shares outstanding:</t>
  </si>
  <si>
    <t>Basic and diluted</t>
  </si>
  <si>
    <t>Net loss per share</t>
  </si>
  <si>
    <t>Condensed Statement of Changes in Stockholders' Equity - USD ($)</t>
  </si>
  <si>
    <t>Total</t>
  </si>
  <si>
    <t>Series B-1 Convertible Preferred Stock [Member]</t>
  </si>
  <si>
    <t>Series A-1 Convertible Preferred Stock [Member]</t>
  </si>
  <si>
    <t>Common Stock [Member]</t>
  </si>
  <si>
    <t>Additional Paid-in Capital [Member]</t>
  </si>
  <si>
    <t>Accumulated Deficit [Member]</t>
  </si>
  <si>
    <t>Treasury Stock [Member]</t>
  </si>
  <si>
    <t>IPO [Member]</t>
  </si>
  <si>
    <t>IPO [Member]Common Stock [Member]</t>
  </si>
  <si>
    <t>IPO [Member]Additional Paid-in Capital [Member]</t>
  </si>
  <si>
    <t>Over-allotment Option [Member]</t>
  </si>
  <si>
    <t>Over-allotment Option [Member]Common Stock [Member]</t>
  </si>
  <si>
    <t>Over-allotment Option [Member]Additional Paid-in Capital [Member]</t>
  </si>
  <si>
    <t>Beginning balance at Dec. 31, 2016</t>
  </si>
  <si>
    <t>Beginning balance, shares at Dec. 31, 2016</t>
  </si>
  <si>
    <t>Accretion of preferred stock</t>
  </si>
  <si>
    <t>Proceeds from offering costs</t>
  </si>
  <si>
    <t>Proceeds from offering costs, shares</t>
  </si>
  <si>
    <t>Proceeds from private placement, net of offering costs of $2,500</t>
  </si>
  <si>
    <t>Proceeds from private placement, net of offering costs of $2,500, shares</t>
  </si>
  <si>
    <t>Conversion of Series A-1 and Series B-1 convertible preferred stock into common stock</t>
  </si>
  <si>
    <t>Conversion of Series A-1 and Series B-1 convertible preferred stock into common stock, Shares</t>
  </si>
  <si>
    <t>Conversion of convertible promissory notes into common stock</t>
  </si>
  <si>
    <t>Conversion of convertible promissory notes into common stock, shares</t>
  </si>
  <si>
    <t>Fair value of warrants issued with convertible promissory notes</t>
  </si>
  <si>
    <t>Warrants issued to IPO selling agent deemed to be derivative liability</t>
  </si>
  <si>
    <t>Exercise of stock options</t>
  </si>
  <si>
    <t>Exercise of stock options, shares</t>
  </si>
  <si>
    <t>Common stock issued for the exercise of warrants</t>
  </si>
  <si>
    <t>Common stock issued for the exercise of warrants, shares</t>
  </si>
  <si>
    <t>Restricted stock vested, shares</t>
  </si>
  <si>
    <t>Shares of common stock issued for services</t>
  </si>
  <si>
    <t>Shares of common stock issued for services, shares</t>
  </si>
  <si>
    <t>Shares of common stock issued for repayment of promissory notes</t>
  </si>
  <si>
    <t>Shares of common stock issued for repayment of promissory notes, shares</t>
  </si>
  <si>
    <t>Additional shares issued pursuant to software license agreement</t>
  </si>
  <si>
    <t>Additional shares issued pursuant to software license agreement, shares</t>
  </si>
  <si>
    <t>Stock-based compensation</t>
  </si>
  <si>
    <t>Ending balance at Dec. 31, 2017</t>
  </si>
  <si>
    <t>Ending balance, shares at Dec. 31, 2017</t>
  </si>
  <si>
    <t>Common stock issued upon vesting of restricted stock units</t>
  </si>
  <si>
    <t>Common stock issued upon vesting of restricted stock units, Shares</t>
  </si>
  <si>
    <t>Restricted stock vested</t>
  </si>
  <si>
    <t>Ending balance at Mar. 31, 2018</t>
  </si>
  <si>
    <t>Ending balance, shares at Mar. 31, 2018</t>
  </si>
  <si>
    <t>Beginning balance at Dec. 31, 2017</t>
  </si>
  <si>
    <t>Beginning balance, shares at Dec. 31, 2017</t>
  </si>
  <si>
    <t>Ending balance at Sep. 30, 2018</t>
  </si>
  <si>
    <t>Ending balance, shares at Sep. 30, 2018</t>
  </si>
  <si>
    <t>Ending balance at Dec. 31, 2018</t>
  </si>
  <si>
    <t>Ending balance, shares at Dec. 31, 2018</t>
  </si>
  <si>
    <t>Beginning balance at Mar. 31, 2018</t>
  </si>
  <si>
    <t>Beginning balance, shares at Mar. 31, 2018</t>
  </si>
  <si>
    <t>Ending balance at Jun. 30, 2018</t>
  </si>
  <si>
    <t>Ending balance, shares at Jun. 30, 2018</t>
  </si>
  <si>
    <t>Beginning balance at Dec. 31, 2018</t>
  </si>
  <si>
    <t>Beginning balance, shares at Dec. 31, 2018</t>
  </si>
  <si>
    <t>Cumulative impact of ASC 606</t>
  </si>
  <si>
    <t>Warrants issued as offering costs and recorded as a derivative liability</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Condensed Statement of Changes in Stockholders' Equity (Parenthetical) - USD ($)</t>
  </si>
  <si>
    <t>Mar. 31, 2019</t>
  </si>
  <si>
    <t>Offering cost from sale of stock</t>
  </si>
  <si>
    <t>Offering cost from private placement</t>
  </si>
  <si>
    <t>Net withheld for employee taxes</t>
  </si>
  <si>
    <t>Condensed Statements of Cash Flows - USD ($)</t>
  </si>
  <si>
    <t>CASH FLOWS FROM OPERATING ACTIVITIES</t>
  </si>
  <si>
    <t>Adjustments to reconcile net loss to net cash used in operations:</t>
  </si>
  <si>
    <t>Depreciation</t>
  </si>
  <si>
    <t>Bad debt expense</t>
  </si>
  <si>
    <t>Amortization of debt discount</t>
  </si>
  <si>
    <t>Excess and obsolete inventory reserve</t>
  </si>
  <si>
    <t>Common stock issued for services and software license</t>
  </si>
  <si>
    <t>Loss on disposal of asset</t>
  </si>
  <si>
    <t>Other non-cash charges</t>
  </si>
  <si>
    <t>Changes in operating assets and liabilities:</t>
  </si>
  <si>
    <t>Accounts receivable</t>
  </si>
  <si>
    <t>Inventories</t>
  </si>
  <si>
    <t>Prepaid expenses and other</t>
  </si>
  <si>
    <t>Other assets</t>
  </si>
  <si>
    <t>Accrued interest</t>
  </si>
  <si>
    <t>Net cash used in operating activities</t>
  </si>
  <si>
    <t>CASH FLOWS FROM INVESTING ACTIVITIES</t>
  </si>
  <si>
    <t>Purchases of equipment</t>
  </si>
  <si>
    <t>Net cash used in investing activities</t>
  </si>
  <si>
    <t>CASH FLOWS FROM FINANCING ACTIVITIES</t>
  </si>
  <si>
    <t>Payments of issuance costs</t>
  </si>
  <si>
    <t>Net settlement of vested restricted stock units to fund related employee statutory tax withholding</t>
  </si>
  <si>
    <t>Proceeds from exercise of stock options</t>
  </si>
  <si>
    <t>Proceeds from exercise of warrants</t>
  </si>
  <si>
    <t>Proceeds from public offering</t>
  </si>
  <si>
    <t>Proceeds from private placement, net of offering costs</t>
  </si>
  <si>
    <t>Proceeds from FPO, net of offering costs</t>
  </si>
  <si>
    <t>Proceeds from convertible promissory notes, net</t>
  </si>
  <si>
    <t>Repayment of note payable, MLSC</t>
  </si>
  <si>
    <t>Net cash provided by financing activities</t>
  </si>
  <si>
    <t>Net decrease in cash, cash equivalents and restricted cash</t>
  </si>
  <si>
    <t>Cash, cash equivalents and restricted cash, beginning of period</t>
  </si>
  <si>
    <t>Cash, cash equivalents and restricted cash, end of period</t>
  </si>
  <si>
    <t>SUPPLEMENTAL DISCLOSURE CASH FLOW INFORMATION</t>
  </si>
  <si>
    <t>Cash paid during the period for interest</t>
  </si>
  <si>
    <t>SUPPLEMENTAL DISCLOSURE OF NON-CASH INVESTING AND FINANCING ACTIVITIES</t>
  </si>
  <si>
    <t>Inventory capitalized as sales demo equipment</t>
  </si>
  <si>
    <t>Conversion of accrued interest to principal</t>
  </si>
  <si>
    <t>Issuance of warrants recorded as a derivative liability</t>
  </si>
  <si>
    <t>Exchange of 2015 convertible promissory notes for 2016 convertible promissory notes</t>
  </si>
  <si>
    <t>Accretion of convertible preferred stock to redemption value</t>
  </si>
  <si>
    <t>Conversion of convertible preferred stock into common stock</t>
  </si>
  <si>
    <t>Conversion of convertible promissory notes and accrued interest into common stock</t>
  </si>
  <si>
    <t>Issuance of selling agent warrants in connection with IPO</t>
  </si>
  <si>
    <t>Deferred offering costs to additional paid-in capital upon IPO closing</t>
  </si>
  <si>
    <t>[1]</t>
  </si>
  <si>
    <t>Common stock issued for repayment of promissory notes and related accrued interest</t>
  </si>
  <si>
    <t>IPO gross proceeds of $4,991,236 are reduced by $622,921 of IPO offering costs that were incurred in 2017. Another $438,237 of IPO deferred offering costs were paid for in 2016.</t>
  </si>
  <si>
    <t>Condensed Statements of Cash Flows (Parenthetical) - USD ($)</t>
  </si>
  <si>
    <t>Dec. 31, 2016</t>
  </si>
  <si>
    <t>Statement of Cash Flows [Abstract]</t>
  </si>
  <si>
    <t>IPO gross proceeds</t>
  </si>
  <si>
    <t>IPO offering costs</t>
  </si>
  <si>
    <t>IPO deferred offering costs</t>
  </si>
  <si>
    <t>Description of Business</t>
  </si>
  <si>
    <t>Accounting Policies [Abstract]</t>
  </si>
  <si>
    <t>Note 1 — Description of Business
Myomo Inc. (“Myomo” or the Company”) is a
wearable medical robotics company that develops, designs, and
produces myoelectric orthotics for people with neuromuscular
disorders. The MyoPro ®</t>
  </si>
  <si>
    <t>Note 1 — Description of Business
Myomo Inc. (“Myomo” or the Company”) is a
wearable medical robotics company that develops, designs, and
produces myoelectric orthotics for people with neuromuscular
disorders. The MyoPro ®
Initial Public Offering under Regulation A and Private
Placement under Regulation D
On June 9, 2017, the Company completed its initial public
offering (“IPO”) under Regulation A of the Securities
Act of 1933, as amended, raising $4,991,235, before selling agent
and other offering expenses of $1,061,157, through the sale of
665,498 shares of its common stock at a price to the public of
$225.00 per share. On June 9, 2017, concurrent with the
closing of the IPO, the Company also closed on a private placement
under Regulation D Rule 506(b) pursuant to which it sold to
accredited investors an aggregate of 18,574 units at $157.50 per
unit, for aggregate proceeds of approximately $2,925,385, before
offering expenses of $2,500. Each unit consisted of one share of
common stock and a three-year warrant to purchase one share of
common stock exercisable for $225.00 per share. The combined
aggregate gross proceeds raised were $7,916,620.
In connection with the closing of the Company’s IPO on
June 9, 2017, the Company filed an amended and restated
certificate of incorporation and restated bylaws, both of which
were approved by the Company’s board of directors and
stockholders on October 23, 2016. Pursuant to the amended and
restated certificate of incorporation, the Company is authorized to
issue up to 125,000,000 shares of stock, consisting of 100,000,000
shares of common stock, par value $0.0001 and 25,000,000 shares of
undesignated Preferred Stock, par value of $0.0001.
Follow-on
On December 4, 2017, the Company completed a follow-on</t>
  </si>
  <si>
    <t>Going Concern and Management's Plan</t>
  </si>
  <si>
    <t>Going Concern And Managements Plan [Abstract]</t>
  </si>
  <si>
    <t>Note 2 — Going Concern and Management’s Plan
The accompanying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The Company
incurred a net loss of approximately $8.0 million and
$7.6 million during the nine months ended September 30,
2019 and 2018, respectively; and had an accumulated deficit of
approximately $53.4 million at September 30, 2019. Cash
used in operating activities was approximately $7.7 million
and $7.1 million for the nine months ended September 30,
2019 and 2018, respectively.
In February 2019, the Company completed a follow-on
The ability of the Company to continue as a going concern is
dependent upon achieving a profitable level of operations and the
ability of the Company to obtain necessary financing to fund
ongoing operations. The aforementioned factors raise substantial
doubt about the Company’s ability to continue as a going
concern within one year after the issuance of these financial
statements.
On October 22, 2019, the Company entered into a Note Purchase
Agreement, Senior Note and Security Agreement (collectively, the
“Term Loan”) with Chicago Venture Partners (the
“Lender”). Under the Term Loan, the Company received
gross proceeds of $3.0 million, excluding fees and expenses.
Including an original issue discount, the Company will repay the
Lender $3.3 million. .Management plans that are intended to
mitigate the conditions or events that raise substantial doubt
about the entity’s ability to continue as a going concern are
primarily focused on raising additional capital in order to meet
its obligations, repay its debt and execute its business plan by
pursuing its product development initiatives and penetrate markets
for the sale of its products. Management believes that the Company
has access to capital resources through possible public or private
equity offerings, exercises of outstanding warrants, debt
financings (if approved by the Lender), or other means; however,
the Company cannot provide any assurance that it will be able to
raise additional capital or obtain new financing on commercially
acceptable terms. If the Company is unable to secure additional
capital, it may be required to curtail its operations or delay the
execution of its business plan. There can be no assurance the
Company will be successful in implementing its plans to alleviate
substantial doubt.</t>
  </si>
  <si>
    <t>Note 2 — Going Concern and Management’s Plan
The accompanying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The Company
incurred a net loss of $10,316,739 and $12,097,479 during
the years ended December 31, 2018 and 2017, respectively, and
has an accumulated deficit of $45,289,526 and $34,972,787 at
December 31, 2018 and 2017, respectively. Cash used in
operating activities was $9,606,310 and $6,153,419 for
the years ended December 31, 2018 and 2017, respectively.
In February 2019, the Company completed a follow-on
The ability of the Company to continue as a going concern is
dependent upon achieving a profitable level of operations and the
ability of the Company to obtain necessary financing to fund
ongoing operations. The aforementioned factors raise substantial
doubt about the Company’s ability to continue as a going
concern within one year after the issuance of these financial
statements.
On July 2, 2018, the Company filed a Registration Statement on
Form S-3 “at-the-market”
Management plans that are intended to mitigate the conditions or
events that raise substantial doubt about the entity’s
ability to continue as a going concern are primarily focused on
raising additional capital in order to meet its obligations and
execute its business plan by pursuing its product development
initiatives and penetrate markets for the sale of its products.
Management believes that the Company has access to capital
resources through possible public or private equity offerings,
including sales of common stock under the Sales Agreement,
exercises of outstanding warrants, debt financings, or other means;
however, the Company cannot provide any assurance that it will be
able to raise additional capital or obtain new financing on
commercially acceptable terms. If the Company is unable to secure
additional capital, it may be required to curtail its operations or
delay the execution of its business plan. There can be no assurance
the Company will be successful in implementing its plans to
alleviate substantial doubt.</t>
  </si>
  <si>
    <t>Summary of Significant Accounting Policies</t>
  </si>
  <si>
    <t>Note 3 — Summary of Significant Accounting
Policies
Interim Financial Statements
The accompanying unaudited condensed financial statements and notes
are representations of the Company’s management, who are
responsible for their integrity and objectivity. These statements
have been prepared in accordance with GAAP for interim financial
information pursuant to Regulation S-X.
Reclassifications
Certain prior year amounts have been reclassified to conform with
the current year presentation.
Use of Estimates
The preparation of financial statements in conformity with
accounting principles generally accepted in the United States of
America require management to make estimates and assumptions that
affect certain reported amounts and disclosures. These estimates
and assumptions are reviewed on an on-going
Cash, Cash Equivalents and Restricted Cash
The Company considers all highly liquid investments with an
original maturity of three months or less to be cash equivalents.
Cash and cash equivalents consist principally of deposit accounts
and money market accounts at September 30, 2019 and
December 31, 2018.
Restricted cash consists of cash deposited with a financial
institution as collateral for Company employee credit cards.
The following table provides a reconciliation of cash, cash
equivalents and restricted cash reported in the condensed balance
sheets that sum to the total of the same amounts shown in the
condensed statements of cash flows.
September 30, 2019 December 31, 2018
Cash and cash equivalents $ 4,328,355 $ 6,540,794
Restricted cash 75,000 75,000
Total cash, cash equivalents, and restricted cash $ 4,403,355 $ 6,615,794
Accounts Payable and Other Accrued Expenses:
September 30, 2019 December 31, 2018
Trade payables $ 346,493 $ 426,727
Accrued compensation and benefits 813,655 1,027,757
Accrued directors fees 23,750
—
Accrued warranty costs 65,230 92,000
Accrued professional fees 102,233 44,660
Other 200,946 152,283
$ 1,552,307 $ 1,743,427
Revenue Recognition
Adoption of ASC Topic 606, “Revenue from Contracts with
Customers”
On January 1, 2019, the Company adopted the new accounting
standard ASC 606, “Revenue from Contracts with
Customers” and all the related amendments (Topic 606)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practical expedient
ASC
606-10-65-1-(f)-4,
Revenues under Topic 606 are required to be recognized either at a
“point in time” or “over time,” depending
on the facts and circumstances of the arrangement, and are
evaluated using a five-step model. The adoption of Topic 606 did
not have a material impact on the financial statements at initial
implementation. Depending on the timing of product deliveries to
customers, which is when cost of revenue must be recorded, and when
the Company meets the criteria to record revenue, there may be
fluctuations in gross margin on an ongoing basis.
The Company recognizes revenue after applying the following five
steps:
6)
Identification of the contract, or contracts, with a
customer,
7)
Identification of the performance obligations in the
contract, including whether they are distinct within the context of
the contract
8)
Determination of the transaction price, including the
constraint on variable consideration
9)
Allocation of the transaction price to the performance
obligations in the contract
10)
Recognition of revenue when, or as, performance
obligations are satisfied
Revenue is recognized when control of these services is transferred
to our customers, in an amount that reflects the consideration the
Company expects to be entitled to in exchange for those
services.
In certain cases, the Company ships the MyoPro device to O&amp;P
providers or directly to patients pending reimbursement from third
party payors. As a result of these arrangements, elements of the
revenue recognition criteria have not been met upon shipment of the
MyoPro. During the three and nine months ended September 30,
2019, the Company recognized revenue of approximately $164,000 from
O&amp;P providers or third-party payors for which costs related to
the completion of the Company’s performance obligations were
recorded in a prior period.
The Company periodically receives federally funded grants that
requires us to perform research activities as specified in each
respective grant. The Company is paid based on the fees stipulated
in the respective grants which approximate the projected costs to
be incurred by the Company to perform such activities. As required
under Topic 606, grant proceeds are now booked as a reduction in
R&amp;D expenses. The Company adopted the accounting standard on a
modified retrospective method, and the prior comparative 2018 grant
revenue has not been restated for presentation purposes. Grant
revenue was previously recognized when persuasive evidence of the
arrangement existed, the service had been provided and adherence to
specific parameters of the awarded grant were met, the amount was
fixed and determinable and collection was reasonably assured. The
Company recognized the revenue on a completion of performance basis
where no ongoing obligation existed, or ratably over the term if
the grant of no specific performance was required. Direct costs
related to these grants were reported as a component of research
and development costs in the statements of operations except for
reimbursable costs which were reported as a component of cost of
revenue in the statement of operations.
The Company recognized approximately $10,100 and $19,100 of grant
income in the three and nine months ended September 30, 2018.
Direct costs related to these grants are reported as a component of
research and development costs in the statements of operations
except for reimbursable costs which are reported as a component of
cost of revenue in the statements of operations.
Shipping and handling activities are not considered a contract
performance obligation. The Company records shipping and handling
costs billed to customers as revenue with offsetting costs recorded
as cost of revenue.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an
immaterial amount of deferred revenue as of September 30,
2019.
Disaggregated Revenue from Contracts with
Customers
The following table presents revenue by major source:
For the Three Months
For the Nine Months
Clinical/Medical providers $ 405,914 $ 1,837,667
Direct to patient 200,705 479,367
Total revenue from contracts with customer $ 606,619 $ 2,317,034
Cost of Revenue
In conjunction with the adoption of ASC 606, there are certain
cases in which the Company will expense costs when incurred as
required by ASC 340-40-25. 340-40-25, 340-40-25,
The Company recorded a net decrease to opening retained earnings of
approximately $123,000 as of January 1, 2019 due to the
cumulative impact of adopting Topic 606.
The cumulative effect of the changes made to the Company’s
consolidated balance sheet for the adoption of Topic 606 were as
follows:
Selected Balance Sheet Accounts Balance at 12/31/18 Adjustments 2014-09 Balance at 1/1/19
Assets
Inventories, net $ 256,149 $ (84,635 ) $ 171,514
Prepaid expenses and other 695,276 (38,812 ) 656,464
Stockholders’ Equity
Accumulated deficit (45,289,526 ) (123,447 ) (45,412,973 )
Net Loss per Share
Basic loss per common share is computed by dividing net loss by the
weighted average number of common shares outstanding during the
period. Diluted net loss per common share is computed by dividing
net loss by the weighted average number of common shares
outstanding, plus potentially dilutive common shares. Convertible
debt, preferred stock, restricted stock, restricted stock units,
stock options and warrants are excluded from the diluted net loss
per share calculation when their impact is antidilutive. The
Company reported a net loss for the three and nine months ended
September 30, 2019 and 2018, and as a result, all potentially
dilutive common shares are considered antidilutive for these
periods.
Potential common shares issuable consist of the following at:
September 30,
2019 2018
Stock options 22,293 20,887
Restricted stock units 12,844 1,458
Restricted stock 342 1,624
Stock warrants 181,176 169,063
Total 216,655 193,032
Recent Accounting Pronouncements
In February 2016, the FASB issued ASU No. 2016-02, 2016-02. 2016-02 2016-02 2016-02 2016-02 2016-02
In June 2018, the FASB issued ASU No. 2018-07,
In August 2018, the FASB issued ASU No. 2018-13,
Subsequent Events
The Company evaluated subsequent events through the date the
financial statements were issued, and determined that, except as
disclosed in Note 11 herein, there have been no subsequent events
that would require recognition in the financial statements or
disclosure in the notes to the financial statements.</t>
  </si>
  <si>
    <t>Note 3 — Summary of Significant Accounting
Policies
Use of Estimates
The preparation of financial statements in conformity with
accounting principles generally accepted in the United States of
America require management to make estimates and assumptions that
affect certain reported amounts and disclosures. These estimates
and assumptions are reviewed on an on-going
Cash and Cash Equivalents
The Company considers all highly liquid investments with an
original maturity of three months or less to be cash equivalents.
Cash and cash equivalents consist principally of deposit accounts
and money market accounts at December 31, 2018 and 2017.
Restricted cash consists of cash deposited with a financial
institution as collateral for Company employee credit cards.
The following table provides a reconciliation of cash, cash
equivalents and restricted cash reported in the balance sheets that
sum to the total of the same amounts show in the statement of cash
flows.
2018 2017
Cash and cash equivalents $ 6,540,794 $ 12,959,373
Restricted cash 75,000 52,000
Total cash, cash equivalents, and restricted cash in the balance
sheet $ 6,615,794 $ 13,011,373
Accounts Receivable and Allowance for Doubtful
Accounts
The Company reports accounts receivable at invoiced amounts less an
allowance for doubtful accounts. The Company evaluates its accounts
receivable on a continuous basis, and if necessary, establishes an
allowance for doubtful accounts based on a number of factors,
including current credit conditions and customer payment history.
The Company does not require collateral or accrue interest on
accounts receivable and credit terms are generally 30 days. At
December 31, 2018, the Company recorded an allowance for
doubtful account, which was immaterial to the financial statements.
No allowance for doubtful accounts was necessary at
December 31, 2017.
Inventories
Inventories are recorded at the lower of cost or net realizable
value. Cost is determined using a specific identification method.
The Company reduces the carrying value of inventory for those items
that are potentially excess, obsolete or slow-moving based on
changes in customer demand, technology developments or other
economic factors. In addition, the carrying value of consigned
inventories is reduced by the value of MyPro devices that will not
be sold based on historical experience.
Restricted Cash
Restricted cash consisted of cash deposited with a financial
institution as collateral for Company credit cards for sales
personnel.
Deferred Offering Costs
Deferred offering costs are comprised of direct incremental legal,
accounting and financial advisor fees related relating to capital
raising efforts. Deferred offering costs are offset against
proceeds of an offering. In the event a capital raising effort is
terminated, deferred offering costs are expensed.
Equipment
Equipment is stated at historical cost, net of accumulated
depreciation and is depreciated using the straight-line method over
the estimated useful lives of the related assets, generally three
years.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Demonstration units are sometimes provided to the Company’s
indirect sales channel by the Company for marketing and patient
evaluation purposes. These units are manufactured by the Company
and are expensed in the statements of operations to selling,
general, and administrative expense. During the years ended
December 31, 2018 and 2017, respectively, the Company charged
to operations approximately $256,700 and $26,900, respectively, of
these units. Demonstrations units provided by the Company on its
own sales force are capitalized as equipment on the Company’s
balance sheet.
Test units represent units provided to research and development
staff to use in their development process and to end users who are
given free units to act as testers so that research and development
staff can evaluate and understand their use by patients. A primary
objective of these units is to determine when and under what
conditions they fail, at which time they are analyzed for cause of
failure and then scrapped. These units are recorded at cost in the
statements of operations as part of research and development
expense. During the year ended December 31, 2018 and 2017 the
Company charged to operations approximately $17,700 and $29,200,
respectively, of these units.
Impairment of Long-Lived Assets
The Company assesses the recoverability of its long-lived assets,
including equipment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 Based on its assessments, the Company did not
record any impairment charges for the years ended December 31,
2018 and 2017.
Accounts Payable and Other Accrued Expenses:
2018 2017
Trade payables $ 426,727 $ 264,890
Accrued compensation and benefits 1,027,757 642,425
Accrued directors fees
— 100,000
Other 288,943 269,921
$ 1,743,427 $ 1,277,236
Derivative Liabilities
The Company accounts for warrants determined to be derivative
financial instruments by recording the warrants as a liability at
fair value and marks-to-market
Revenue Recognition
The Company derives revenue primarily from the sale of its products
to O&amp;P providers, the VA, rehabilitation hospitals, and through
distributors. Recently, the Company has begun providing devices
directly to patients and billing their insurance companies
directly, utilizing the clinical services of O&amp;P providers for
which they are paid a fee. The Company recognizes revenue upon
shipment, provided that persuasive evidence of an arrangement
exists, there are no uncertainties regarding customer acceptance,
the sales price is fixed or determinable, and collectability is
deemed probable. In certain cases, the Company ships the MyoPro
device to O&amp;P practices pending reimbursement from third party
payors. As a result of this arrangement, elements of the revenue
recognition criteria have not been met upon shipment of the MyoPro.
The Company recognizes revenue when payment has been received, as
all of the revenue recognition criteria has been met.
The Company qualifies as an “emerging growth company”
as defined in the Jumpstart Our Business Startups Act of 2012, or
the JOBS Act. An emerging growth company may take advantage of
relief from certain reporting requirements and other burdens that
are otherwise applicable generally to public companies. These
provisions include an exemption from the adoption of certain new or
revised financial accounting standards until they would apply to
private companies. As such, we have delayed the adoption of
Accounting Standards Codification (“ASC”) No. 606,
Revenue from Contracts with Customers until January 1,
2019.
The Company receives federally funded grants that require the
Company to perform research activities as specified in each
respective grant. The Company is paid based on the fees stipulated
in the respective grants which approximate the projected costs to
be incurred by the Company to perform such activities. The
Company’s grant revenue is recognized when persuasive
evidence of the arrangement exists, the service has been provided
and adherence to specific parameters of the awarded grant have been
met, the amount is fixed and determinable and collection is
reasonable assured. The Company recognized approximately $64,600
and $118,100, respectively, of grant income in 2018 and 2017,
respectively. Direct costs related to these grants are reported as
a component of research and development costs in the statements of
operations except for reimbursable costs which are reported as a
component of cost of revenue in the statements of operations. Cost
of revenue includes reimbursable costs of approximately $31,600 and
$11,600 in 2018 and 2017, respectively. Amounts received in advance
are deferred.
Shipping and Handling Costs
Shipping and handling costs paid by customers are netted against
the related shipping costs we incur. The net cost is recorded in
cost of sales. Historically, such costs have not been material.
Income Taxes
The Company accounts for income taxes under Accounting Standards
Codification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requires that the tax effects of changes in tax laws or
rates be recognized in the financial statement in the period in
which the law is enact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files income tax returns in federal and state
jurisdictions and is no longer subject to examinations by tax
authorities for years prior to 2015. Currently, there are no income
tax audits in process.
Stock-Based Compensation
The Company accounts for stock awards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Options and warrants granted to consultants and other non-employees
Stock-based compensation expense of approximately $814,700 and
$279,500 was recorded in research and development, selling, general
and administrative expense in 2018 and 2017, respectively.
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preferred stock, restricted stock units, stock options and
warrants are excluded from the diluted net loss per share
calculation when their impact is antidilutive. The Company reported
a net loss for the years ended December 31, 2018 and 2017,
respectively, and as a result, all potentially dilutive common
shares are considered antidilutive for these periods.
Potentially common shares issuable at December 31, 201 8 and
201 7 consist of:
2018 2017
Options 24,125 12,300
Warrants 169,063 209,248
Restricted stock units 1,271
—
Restricted stock 1,275
—
Total 195,734 221,548
Advertising
The Company charges the costs of advertising to operating expenses
as incurred. Advertising expense amounted to approximately $136,300
and $31,000 in 2018 and 2017, respectively.
Research and Development Costs
The Company expenses research and development costs as incurred.
Research and development costs primarily consist of salaries and
benefits, facility and overhead costs, and outsourced research
activities.
Reclassification
Certain prior period amounts included in the statement of cash
flows for the year ended December 31, 2017 have been
reclassified to conform to the current year’s presentation in
accordance with ASU 2017-18. See
Subsequent Events
The Company evaluates events and/or transactions occurring after
the balance sheet date and before the issue date of the financial
statements to determine if any of those events and/or transactions
require adjustment to or disclosure in the financial
statements.
Recent Accounting Pronouncements
Revenue Related Recent Accounting Pronouncements
In May 2014, the Financial Accounting Standards Board
(“FASB”) issued Accounting Standards Update
No. 2014-09, 2014-09”). 2014-09 2014-09
In March 2016, the FASB issued ASU No. 2016-08, ASU No. 2014-09 — No. 2016-12, (“ASU 2016-12”). 2016-12 No. 2017-13,
The Company qualifies as an “emerging growth company”
as defined in the JOBS Act. An emerging growth company may take
advantage of relief from certain reporting requirements and other
burdens that are otherwise applicable generally to public
companies. These provisions include an exemption from the
adoption of certain new or revised financial accounting standards
until they would apply to private companies. As such, the Company
delayed the adoption of Accounting Standards Codification
(“ASC”) No. 606, Revenue from Contracts with
Customers until January 1, 2019.
The new revenue recognition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is adopting ASU No 2016-08
Based on the results of the Company’s assessment to date,
this standard did not have a material impact on the Company’s
financial statements for 2018 and is not expected to have a
material impact in future years. The Company will enhance its
revenue recognition disclosures, as required by this standard,
including significant judgments and practical expedients used by
the Company in applying the five-step revenue model. The cumulative
impact to the Company’s accumulated deficit as of
December 31, 2018 is expected to be de minimums.
Other Recent Accounting Pronouncements
In February 2016, the FASB issued ASU No. 2016-02, 2016-02”). 2016-02 ASU 2016-02 ASU 2016-02 2016-02 2016-02
In March 2016, the FASB issued ASU No. 2016-09,
In August 2016, the FASB issued ASU 2016-15,
In November 2016, the FASB issued ASU 2016-18,
In May 2017, the FASB issued ASU No. 2017-09,
In July 2017, the FASB issued ASU No. 2017-11, No. 2017-11 No. 2017-11 No. 2017-11 No. 2017-11 No. 2017-11 No. 2017-11. 2017-11
In June 2018, the FASB issued ASU No. 2018-07,
In August 2018, the FASB issued ASU No. 2018-13,
Subsequent Events
The Company evaluated subsequent events through the date the
financial statements were issued, and determined that, except as
disclosed herein, there have been no subsequent events that would
require recognition in the financial statements or disclosure in
the notes to the financial statements.</t>
  </si>
  <si>
    <t>Inventory Disclosure [Abstract]</t>
  </si>
  <si>
    <t>Note 4 — Inventories
Inventories consist of the following at:
September 30, 2019 December 31, 2018
Finished goods $ 35,165 $ 46,261
Consigned inventory
— 135,635
Parts and components 419,214 149,253
454,379 331,149
Less: excess and obsolete inventory reserves
— (24,000 )
Less: consigned inventory reserves
— (51,000 )
Inventories, net $ 454,379 $ 256,149
Consigned inventory represents products that have been delivered
for which the Company has not met the criteria to recognize
revenue. At December 31, 2018, the Company recorded consigned
inventory and associated reserves for units that will not be
sold based on historical experience. Consigned inventory and the
associated reserves were reversed upon adoption of ASC 606 on
January 1, 2019. See Note 3 – Summary of Significant
Accounting Policies – Cost of Revenue.</t>
  </si>
  <si>
    <t>Note 4 — Inventories
Inventories consist of the following at December 31:
2018 2017
Finished goods $ 146,640 $ 122,000
Consigned inventory 135,635 97,980
Parts and components 48,874 23,530
331,149 243,510
Less: excess and obsolete inventory reserves (24,000 ) (23,739 )
Less: consigned inventory reserves (51,000 ) (18,616 )
Inventories, net $ 256,149 $ 201,155
Consigned inventory represents products that have been delivered
for which the Company does not have the right to bill. At
December 31, 2018 and 2017, the Company has recorded reserves
for excess and obsolete inventory and consigned inventory for units
that will not sold based on historical experience.</t>
  </si>
  <si>
    <t>Equipment</t>
  </si>
  <si>
    <t>Property, Plant and Equipment [Abstract]</t>
  </si>
  <si>
    <t>Note 5 — Equipment
Equipment consists of the following at December 31:
2018 2017
Computer equipment $ 76,424 $ 32,257
Sales demonstration units 155,293 54,003
R&amp;D tools and molds 52,644 22,650
Furniture and fixtures 3,270
—
287,631 108,910
Less: accumulated depreciation (100,118 ) (31,760 )
Equipment, net $ 187,513 $ 77,150</t>
  </si>
  <si>
    <t>Fair Value of Financial Instruments</t>
  </si>
  <si>
    <t>Fair Value Disclosures [Abstract]</t>
  </si>
  <si>
    <t>Note 5 — Fair Value of Financial Instruments
The Company measures the fair value of financial assets and
liabilities based on the guidance of ASC 820 “Fair Value
Measurements and Disclosures” (“ASC 820”) which
defines fair value, establishes a framework for measuring fair
value, and establishe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available in active
markets for identical assets or liabilities.
•
Level 2 —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The carrying amounts of the Company’s financial instruments
such as cash and cash equivalents, restricted cash, accounts
receivable and accounts payable, approximate fair value due to the
short-term nature of these instruments. Cash equivalents are a
money market fund that limits its investments to only short-term
U.S. Treasury securities and repurchase agreements related to these
securities.
Cash equivalents and derivative liabilities measured at fair value
on a recurring basis at September 30, 2019 were as
follows:
In Active Markets for Identical Assets or Liabilities (Level 1) Significant Other Observable Inputs (Level 2) Significant Unobservable Inputs (Level 3) September 30, 2019 Total
Cash equivalents $ 3,828,167 $
— $
— $ 3,828,167
Derivative liabilities $
— $
— $ 43,942 $ 43,942
The following table presents the fair value reconciliation of
Level 3 liabilities measured at fair value during the nine
months ended September 30, 2019:
Common stock warrant liability
Balance – January 1, 2019 $ 3,661
Issuance of warrants 196,236
Change in fair value of derivative liabilities (155,955 )
Balance – September 30, 2019 $ 43,942
The expected stock price volatility for the Company’s common
stock warrant liabilities was determined by the historical
volatilities for industry peers and used an average of those
volatilities. Risk free interest rates were obtained from U.S.
Treasury rates for the applicable periods. The expected term used
is the contractual life of the instrument being valued. The
expected dividend yield was not considered in the valuation of the
common stock liabilities as the Company has never paid, nor has the
intention to pay, cash dividends.</t>
  </si>
  <si>
    <t>Note 6 — Fair Value of Financial Instruments
The Company measures the fair value of financial assets and
liabilities based on the guidance of ASC 820 “Fair Value
Measurements and Disclosures” (“ASC 820”) which
defines fair value, establishes a framework for measuring fair
value, and establishe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available in active
markets for identical assets or liabilities.
•
Level 2 —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The carrying amounts of the Company’s financial instruments
such as cash and cash equivalents, accounts receivable and accounts
payable, approximate fair value due to the short-term nature of
these instruments. Cash equivalents are a money market fund that
limits its investments to only short-term U.S. Treasury securities
and repurchase agreements related to these securities.
Cash equivalents and derivative liabilities (see Note 10) measured
at fair value on a recurring basis at December 31, 2018 were
as follows:
In Active Significant Significant December 31,
Cash equivalents $ 6,037,456
—
— $ 6,037,456
Common stock warrant liabilities
—
— $ 3,661 $ 3,661
Cash equivalents and derivative liabilities (see Note 10) measured
at fair value on a recurring basis at December 31, 2017 were
as follows:
In Active Significant Significant December 31,
Cash equivalents $ 10,459,435
—
— $ 10,459,435
Common stock warrant liabilities
—
— $ 39,930 $ 39,930
The following table presents the fair value reconciliation of
Level 3 liabilities measured at fair value during the year
ended December 31, 2018 and 2017:
Common stock warrant liability
Balance – January 1, 2017 $
—
Fair value of common stock warrant issued 156,725
Change in fair value of derivative liabilities (116,795 )
Balance – December 31, 2017 39,930
Change in fair value of derivative liabilities (36,269 )
Balance – December 31, 2018 $ 3,661
Assumptions utilized in the valuation of Level 3 liabilities
at December 31, were as follows:
2018 2017
Risk-free interest rate 2.51 % 2.20 %
Expected life 3.44 years 4.44 years
Expected volatility of underlying stock 62 % 63 %
Expected dividend yield
—
—
The expected stock price volatility for the Company’s common
stock warrant liabilities was determined by the historical
volatilities for industry peers and used an average of those
volatilities. Risk free interest rates were obtained from U.S.
Treasury rates for the applicable periods. The expected term used
is the contractual life of the instrument being valued. The
expected dividend yield was not considered in the valuation of the
common stock liabilities as the Company has never paid, nor has the
intention to pay, cash dividends.</t>
  </si>
  <si>
    <t>Common Stock</t>
  </si>
  <si>
    <t>Equity [Abstract]</t>
  </si>
  <si>
    <t>Note 6 — Common Stock
During the nine months ended September 30, 2019, the Company
completed an underwritten public offering in which it sold 151,417
shares of its common stock generating net proceeds of approximately
$5,604,000. In conjunction with the offering, the Company issued to
the underwriter a warrant to purchase 12,113 shares of common stock
at an exercise price of $52.50 per share. The fair value of the
grant was included in the net proceeds from the public
offering.
During the nine months ended September 30, 2019, 330 stock
options were exercised.
During the nine months ended September 30, 2019, 931 shares of
restricted stock vested and 5,306 (net of 1,850 shares
withheld for employee taxes) of restricted stock units vested.</t>
  </si>
  <si>
    <t>Note 7 — Common Stock
On July 2, 2018, the Company filed a Registration Statement on
Form S-3 “at-the-market”
On June 9, 2017, the Company completed its IPO raising
$4,991,235, before selling agent commissions and other offering
expenses of $1,061,157, through the sale of 22,183
shares of its common stock at a price of $225.00 per share. On
June 9, 2017, the Company concurrently closed on a private
placement pursuant to which it sold to accredited investors an
aggregate of 18,574 units at $157,50 per unit, for aggregate
proceeds of $2,925,385, before offering expenses of $2,500. Each
unit consists of one share of common stock and a three-year warrant
to purchase one share of common stock exercisable for $225.00 per
share.
Upon the closing of the Company’s IPO on June 9, 2017,
in accordance with the terms of the 2016 convertible promissory
notes, the principal balance of these notes, and all accrued but
unpaid interest, totaling $5,467,389 were converted into 35,181
shares of common stock at weighted-average price of $155.40
per share.
In connection with the closing of the Company’s IPO on
June 9, 2017, the Company filed an amended and restated
certificate of incorporation and restated bylaws, both of which
were approved by the Company’s board of directors and
stockholders on October 23, 2016. Pursuant to the amended and
restated certificate of incorporation, the Company is authorized to
issue up to 125,000,000 shares of stock, consisting of 100,000,000
shares of common stock, par value $0.0001 and 25,000,000 shares of
undesignated Preferred Stock, par value of $0.0001.
On December 4, 2017, the Company completed
a follow-on
On November 13, 2017, the Company repaid all outstanding
principal and accrued but unpaid interest under certain notes
payable, totaling approximately $1,081,135 in cash by issuing 3,583 shares of the Company’s common stock at a
price per share equal to $150.90, 80% of the price per share of
common stock on the repayment date, and issuing 2,866 shares of the
Company’s common stock at a price per share equal to $188.70,
the price per share of common stock on the repayment date.
In June 2017, the Company issued 133 shares to an investor
relations firm for services performed. The Company recorded a
charge to operations for $30,000 for the fair value of the stock
issued.
During the year ended December 31, 2018 and 2017, the Company
issued 39 and 2,670 shares of common stock through the exercise of
stock options for proceeds of $2 and $26,954, respectively.
During the year ended December 31, 2018, the Company issued
1,426 shares of common stock, net of 760 shares withheld for
employee taxes, upon the vesting of restricted stock units.
During the year ended December 31, 2018 and 2017, the Company
issued 2,034 and 10 shares of common stock upon the vesting of
restricted stock awards, respectively.</t>
  </si>
  <si>
    <t>Treasury Stock</t>
  </si>
  <si>
    <t>Note 8 — Treasury Stock
Treasury stock is reported at cost and consists of 27 shares of
common stock as of December 31, 2018 and 2017.</t>
  </si>
  <si>
    <t>Stock Award Plans and Stock-based Compensation</t>
  </si>
  <si>
    <t>Share-based Payment Arrangement [Abstract]</t>
  </si>
  <si>
    <t>Note 8 — Stock Award Plans and Stock-based
Compensation
Stock Option Awards
The Company uses the Black-Scholes option pricing model to estimate
the grant date fair value of its stock options. There was no income
tax benefit recognized in the financial statements for share-based
compensation arrangements for the nine months ended
September 30, 2019 and 2018.
The assumptions underlying the calculation of grant date fair value
per share are as follows:
For the Three Months Ended September 30, For the Nine Months Ended September 30,
2019 2018 2019 2018
Number of options granted 150 1,366 6,033 9,266
Weighted-average expected volatility 63.45 % 60%-61 % 62.56 % 60%-62 %
Weighted-average risk-free interest rate 1.90 % 2.73%-2.78 % 2.16 % 2.73%-3.04 %
Weighted-average expected option term (in years) 6.25 6.25 6.46 6.25-9.92
Weighted-average dividend yield — % — % — % — %
Weighted-average fair value per share of grants $ 13.80 $ 42.90 $ 19.20 $ 60.60
The stock price volatility for the Company’s options was
determined using historical volatilities for industry peers. The
risk-free interest rate was derived from U.S. Treasury rates
existing on the date of grant for the applicable expected option
term. The expected term represents the period of time that options
are expected to be outstanding. Because the Company has only very
limited historical exercise behavior, it determines the expected
life assumption using the simplified method, which is an average of
the contractual term of the option and its ordinary vesting period.
The expected dividend yield assumption is based on the fact that
the Company has never paid, nor has any intention to pay, cash
dividends.
On June 19, 2018, the Company’s shareholders and the
Board of Directors approved the Myomo, Inc. 2018 Stock Option and
Incentive Plan (the “2018 Plan”). The number of shares
of common stock available for awards under the 2018 Plan at
inception was equal to 23,537 shares, which included the remaining
2,870 shares available for grant under the 2016 Plan on
April 1, 2018. On January 1, 2019, the number of shares
reserved and available for issuance under the 2018 Plan increased
by 20,666 shares pursuant to a provision in the 2018 Plan that
provides that the number of shares of common stock reserved and
available for issuance under the 2018 Plan will be cumulatively
increased each January 1, beginning on January 1, 2019,
by 4% of the number shares of common stock outstanding on the
immediately preceding December 31 or such lesser number of
shares of common stock determined by management in consultation
with members of the Board of Directors, including the compensation
committee.
Awards of restricted stock units are often net share settled upon
vesting to cover the required employee statutory withholding taxes
and the remaining amount is converted into shares based upon their
share-value on the date the award vests. These payments of employee
withholding taxes are presented in the statements of cash flows as
a financing activity.
Share-Based Compensation Expense
The Company accounts for stock awards to employees and non-employees
Prior to the adoption of ASU 2018-07 Compensation – Stock
Compensation Improvement to Non-Employee non-employees
The Company attributes the value of stock-based compensation to
operations on the straight-line method such that the expense
associated with awards is evenly recognized over the vesting
period.
The Company recognized stock-based compensation expense related to
the issuance of stock option awards to employees and non-employees,
Three Months Ended Nine Months Ended
2019 2018 2019 2018
Research and development $ 29,100 $ 24,241 $ 94,550 $ 77,528
Selling, general and administrative 117,851 126,640 645,754 565,433
Total $ 146,951 $ 150,881 $ 740,304 $ 642,961
As of September 30, 2019, there was approximately
$288,600 of unrecognized compensation cost related to unvested
stock options that is expected to be recognized over a
weighted-average period of 2.48 years.
As of September 30, 2019, there was approximately $61,500 of
unrecognized compensation cost related to unvested restricted stock
awards that is expected to be recognized over a weighted-average
period of 1.20 years.
As of September 30, 2019, there was approximately $323,200
unrecognized compensation expense related to unvested restricted
stock units that is expected to be recognized over a
weighted-average period of 1.63 years.</t>
  </si>
  <si>
    <t>Note 9 — Stock Award Plans and Stock-based
Compensation
Equity Incentive Plan
On June 19, 2018, the Company’s Shareholders and the
Board of Directors approved the Myomo, Inc. 2018 Stock Options and
Incentive Plan (the “2018 Plan”). The number of shares
of common stock available for awards under the 2018 Plan was equal
to 23,537 shares which carried over the remaining 2,870 shares
available for grant under the 2016 Plan on April 1, 2018 and
an increase of the share reserve by 20,667 shares. On
January 1, 2019 and each January thereafter, the number of
shares of common stock reserved and available for issuance under
the 2018 Plan will cumulatively increase by 4% of the number shares
of common stock outstanding on the immediately preceding
December 31 or such lesser number of shares of common stock
determined by management in consultation with members of the Board
of Directors, including the compensation committee.
At December 31, 2018, there were 16,838 shares available for
future grant under the 2018 Plan.
On October 25, 2016, the Company’s shareholders approved
the 2016 Equity Incentive Plan (2016 Plan) which became effective
on June 9, 2017, the date that the Company completed its IPO.
Upon effectiveness of the 2016 Plan, no additional awards have been
granted under the Company’s prior equity incentive plans. The
Company reserved 18,750 shares of its Common Stock for issuance
under the 2016 Plan. Participation in the 2016 Plan will continue
until all of the benefits to which the participants are entitled
have been paid in full.
Under the terms of the Stock Plans, incentive stock options (ISOs)
may be granted to officers and employees
and non-qualified
Stock Option Awards
Stock option activity under the Stock Option Plans during the years
ended December 31, 2018 and 2017 is as follows:
Shares Weighted Weighted Intrinsic
Balance at January 1, 2017 8,211 $ 15.40 7.10 $ 132,121
Granted 7,020 79.70
Forfeited or cancelled (261 ) 29.15
Exercised (2,670 ) 10.10
Balance at December 31, 2017 12,300 52.96 8.65 $ 732,399
Granted 12,506 92.10
Forfeited or cancelled (454 ) 93.30
Expired (188 ) 50.70
Exercised (39 ) 116.10
Balance at December 31, 2018 24,125 $ 72.60 8.51 $ 157,260
Options exercisable at December 31, 2017 4,728 $ 20.72 5.68 $ 99,879
Options exercisable at December 31, 2018 11,223 $ 58.50 7.74 $ 141,506
The Company uses the Black-Scholes option pricing model to estimate
the grant date fair value of its stock options. There was no income
tax benefit recognized in the financial statements for share-based
compensation arrangements for the years ended December 31,
2018 and 2017. The weighted-average grant date fair value per share
was $53.10 and $48.60 for the years ended December 31, 2018
and 2017, respectively. The assumptions underlying the calculation
of grant date fair value are as follows:
2018 2017
Volatility 60.00%-61.96% 62.71%-80.00%
Risk-free interest rate 2.65%-3.17% 0.58%-2.29%
Weighted-average expected option term (in years) 6.25-9.92 5.75-6.25
Dividend yield — % — %
The stock price volatility for the Company’s options was
determined using historical volatilities for industry peers. The
risk free interest rate was derived from U.S. Treasury rates
existing on the date of grant for the applicable expected option
term. The expected term represents the period of time that options
are expected to be outstanding. Because the Company has only very
limited historical exercise behavior, it determines the expected
life assumption using the simplified method, which is an average of
the contractual term of the option and its ordinary vesting period.
The expected dividend yield assumption is based on the fact that
the Company has never paid, nor has any intention to pay, cash
dividends.
Restricted Stock Awards
Restricted stock activity for the years ended December 31,
2018 and 2017 is summarized below:
Number of Shares Weighted average grant date fair value Weighted average remaining contractual life (in years)
Outstanding as January 1, 2017
— $
—
—
Awarded 1,550 202.50
Vested (10 ) 202.50
Canceled (67 ) 202.50
Outstanding as December 31, 2017 1,473 202.50 6.75
Awarded 1,836 98.10
Vested (2,034 ) 144.90
Canceled
—
—
Outstanding as of December 31, 2018 1,275 $ 144.00 1.39
On August 15, 2017, the Company granted 1,550 restricted stock
awards to certain executives and other managers at an aggregate
fair market value on the date of grant of approximately $313,900.
The restricted stock awards vest over a period determined by the
Company’s Board of Directors, ranging from five months to
four years. The Company recorded $123,000 in compensation expense
during the year ended December 31, 2017 in connection with the
grant of these restricted stock awards.
On January 3, 2018, the Company issued 507 shares of common
stock to members of the Company’s board of directors. The
shares of stock were fully vested on the date of issuance and the
Company recorded a charge to operations for the fair value of
shares in the amount of approximately $60,000.
On June 19, 2018, the Company issued 1,328 shares of common
stock to members of the Company’s board of directors. The
Company determined the fair value of the units based on the closing
price of the Company’s common stock on the grant date. The
compensation expense is being amortized over the respective vesting
periods. The restricted stock units become fully vested on
June 30, 2019.
Restricted Stock Units
Restricted stock unit activity for the year ended December 31,
2018 is summarized below:
Number of Shares Weighted average grant date fair value Weighted average remaining contractual life (in years)
Outstanding as of January 1, 2018
—
—
—
Awarded 3,457 106.80
Vested (2,187 ) 110.40
Canceled
— —
Outstanding as of December 31, 2018 1,270 100.50 1.49
On January 2, 2018, the Company granted 2,957 restricted stock
units to key employees. They were issued with lapsing forfeiture
rights extending up to 24 months. At December 31, 2018, 770
restricted stock units were subject to forfeiture. The Company
determined the fair value of the units based on the closing price
of the Company’s common stock on the grant date. The
compensation expense is being amortized over the respective vesting
periods. The Company recorded a charge in the amount of $242,551
for the year ended December 31, 2018.
On July 9, 2018, the Company granted 166 restricted stock
units to an officer of the Company which vest in full on the first
anniversary date. The Company also issued 333 restricted stock
units to the same officer which vest over four years.
Awards of restricted stock units are generally net share settled
upon vesting to cover the required employee statutory withholding
taxes and the remaining amount is converted into shares based upon
their share-value on the date the award vests. These payments of
employee withholding taxes are presented
are presented in the statements of
cash flows as a financing activity.
Share-Based Compensation Expense
The Company attributes the value of stock-based compensation, net
of estimated forfeitures, to operations on the straight-line method
such that the expense associated with awards is evenly recognized
over the vesting period.
The Company recognized stock-based compensation expense related to
the issuance of stock option awards to employees
and non-employees
2018 2017
Research and development $ 103,457 $ 12,382
Selling, general and administrative 711,209 267,126
Total $ 814,666 $ 279,508
As of December 31, 2018, there was approximately $586,600 of
unrecognized compensation cost related to unvested stock options
and is expected to recognized over a weighted-average period of
2.16 years.
As of December 31, 2018, there was approximately $164,300 of
total unrecognized compensation cost related to unvested restricted
stock awards and is expected to recognized over a weighted-average
period of 1.39 years.
As of December 31, 2018, there was approximately $ 116,800 of
unrecognized compensation cost related to unvested restricted stock
unit awards and is expected to recognized over a weighted-average
period of 1.49 years.</t>
  </si>
  <si>
    <t>Warrants</t>
  </si>
  <si>
    <t>Warrants and Rights Note Disclosure [Abstract]</t>
  </si>
  <si>
    <t xml:space="preserve">Note 7 — Warrants
On June 9, 2017, the Company issued warrants for the purchase
of 1,109 shares of common stock to its IPO selling agent (the
“June 2017 Warrants”). The June 2017 Warrants became
fully vested, exercisable on December 9, 2017 by the holder at
an exercise price of $247.50 per share and have a life of five
years. The June 2017 Warrants include a fundamental transaction
clause which provide for the warrant holder to be paid in cash upon
an event as defined in the warrant. The cash payment is to be
computed using the Black-Scholes valuation model for the
unexercised portion of the warrant. Accordingly, under ASC 815
Derivative and Hedging the June 2017 Warrants were deemed to be a
derivative liability and are marked to market at each reporting
period. On September 30, 2019 and December 31, 2018, the
derivative liability was marked to its then fair value market value
of approximately $300 and $3,700 respectively.
Assumptions utilized in the valuation of the June 2017 Warrant, for
the nine months ended September 30, 2019, were as follows:
Risk-free interest rate 1.59 %
Expected life 2.69
Expected volatility of underlying stock 66.20 %
Expected dividend yield
—
On February 8, 2019, the Company issued warrants for the
purchase of 12,113 shares of common stock to its February 2019
Offering selling agent (the “February 2019 Warrants”).
The February 2019 Warrants are exercisable at any time after
August 8, 2019 by the holder at an exercise price of $52.50
per share and have a life of four years. The warrants include a
fundamental transaction clause that include transactions that may
not require approval by the Company, such as a hostile tender
offer. These transactions could require the Company to settle in
cash upon exercise. Upon a fundamental transaction, the warrant
holder would receive the equivalent securities or alternate
considerations just prior to the triggering event by apportioning
the exercise price among the equivalent securities. Accordingly,
under ASC 815 Derivative and Hedging the warrants were deemed to be
a derivative liability and marked to market at each reporting
period The Company computed the fair value of the derivative
liability using the Black-Scholes Option Valuation Model. The
Company determined that the Binomial Lattice Model was not
materially different to the Black Scholes Option Valuation Model.
Accordingly, on the date of issuance the Company recorded as a
derivative liability the fair value of the February 2019 Warrants
of approximately $196,000 and on September 30, 2019 the
derivative liability was marked to its then fair market value of
approximately $43,600.
Assumptions utilized in the valuation of the February 2019 Warrant
for the nine months ended September 30, 2019, were as
follows:
Risk-free interest rate 1.56 %
Expected life 3.36
Expected volatility of underlying stock 64.01 %
Expected dividend yield
— </t>
  </si>
  <si>
    <t>Note 10 — Warrants
On June 9, 2017, the Company issued warrants for the purchase
of 18,574 shares of common stock to investors in connection with a
private placement that closed concurrently with the Company’s
IPO, as more fully described in Note 1. The warrants are
exercisable for three years from the date of the IPO and are fully
vested and exercisable at any time by the holder at a price of
$225.00 per share. The warrants can only be settled in the
Company’s own shares, and as such, under ASC 815
“Derivatives and Hedging” the warrants were deemed to
be equity instruments and, therefore are included in
stockholders’ equity and no fair value adjustments are
required from period-to-period.
On June 9, 2017, the Company issued warrants for the purchase
of 1,109 shares of common stock to its IPO selling agent. The
warrants are fully vested, exercisable at any time after
December 9, 2017 by the holder at an exercise price of $247.50
per share and have a life of five years. The warrants include a
fundamental transaction clause which provides for the warrant
holder to be paid in cash upon an event as defined in the warrant.
The cash payment is to be computed using the Black-Scholes
valuation model for the unexercised portion of the warrant.
Accordingly, under ASC 815 Derivatives and Hedging the warrants
were deemed to be a derivative liability and are marked to market
at each reporting period. Accordingly, on the date of issuance the
Company recorded as a derivative liability the fair value of the
warrants which was $156,725 and at December 31, 2017 the
derivative liability was marked to its then fair market value of
$39,930.
On December 4, 2017, the Company issued 139,167 warrants to
purchase shares of its common stock to investors in connection with
its FPO, as more fully described in Note 1. The warrants, of which
warrants to purchase 118,696 shares of common stock remain
outstanding as of December 31, 2018, are exercisable at an
exercise price of $88.50 per share of common stock, and they expire
on December 4, 2022. The exercise price of these warrants has
been subsequently reduced to $42.00 per share (see Note 14 –
Subsequent Events). On December 6, 2017, the Company’s
underwriters on its FPO exercised in full their option to purchase
20,875 shares of common stock and accompanying warrant. After
giving effect to the full exercise of the over-allotment, the
Company issued an aggregate 160,042 warrants to purchase an
aggregate of 160,042 shares of common stock at an exercise price of
$88.50 per share of common stock, which expire on December 4,
2022.
The early adoption of ASU 2017-11 2017-11, period-to-period.
On December 4, 2017, the Company issued warrants for the
purchase of 2,783 shares of common stock to the underwriter of its
FPO. The warrants are fully vested, exercisable at any time after
June 2, 2018 by the holder at an exercise price of $72.00 per
share and have a life of three years. The warrants can only be
settled in the Company’s own shares, and as such, under ASC
815 Derivatives and Hedging, they were deemed to be equity
instruments and, therefore are included in stockholders’
equity and no fair value adjustments are required
from period-to-period.
The following table presents the Company’s common stock
warrant activity for the years ended December 31, 2018 and
2017:
Warrants Weighted Average Exercise Price
Outstanding Exercisable Outstanding Exercisable
Balance, Jan 1, 2017 274 274 $ 194.10 $ 194.10
Issued 210,134 207,351 115.20 115.50
Exercised (1,160 ) (1,160 ) 88.50 88.50
Balance, Dec 31, 2017 209,248 206,465 115.50 115.80
Previously issued warrants which became exercisable
— 2,783 72.00 72.00
Issued
—
—
—
—
Exercised (40,185 ) (40,185 ) 88.50 88.50
Balance, Dec 31, 2018 169,063 169,063 $ 121.50 $ 121.50
The weighted average remaining contractual life of warrants
outstanding and exercisable at December 31, 2018 was 3.23
years.</t>
  </si>
  <si>
    <t>Related Party Transactions</t>
  </si>
  <si>
    <t>Related Party Transactions [Abstract]</t>
  </si>
  <si>
    <t>Note 9 — Related Party Transactions
The Company sells its products to an orthotics and prosthetics
practice whose ownership includes an individual who is both a
shareholder and executive officer of the Company. Sales to this
related party are sold at standard list prices. During the nine
months ended September 30, 2019 and 2018, revenue recognized
on sales to this orthotics and prosthetics practice amounted to
approximately $26,000 and $306,200, respectively. There were no
amounts due from this related party at September 30, 2019 and
December 31, 2018.
The Company also obtains consulting and fabrication services,
reported in cost of goods sold, from the same related party.
Charges for these services amounted to approximately $338,200 and
$397,300 during the nine months ended September 30, 2019
and 2018, respectively. Included in accounts payable and accrued
expenses at September 30, 2019 and December 31, 2018 is
approximately $49,200 and $54,000, respectively, due to the related
party.</t>
  </si>
  <si>
    <t>Note 11 — Related Party Transactions
The Company sells its products to an orthotics and prosthetics
practice whose ownership includes an individual who is both a
minority shareholder and employee of the Company. Sales to this
related party are sold at standard list prices. During the years
ended December 31, 2018 and 2017 revenue recognized on sales
to this orthotics and prosthetics practice amounted to
approximately $306,200 and $53,500, respectively. There were no
amounts due for this related party as of December 31, 2018.
Included in accounts receivable at December 31, 2017 is
approximately and $77,600, respectively, and due to the related
party.
The Company also obtains consulting and fabrication services from
the same related party. Charges for these services amounted to
approximately $530,300 and $356,400 during the years ended
December 31, 2018 and 2017, respectively. Included in accounts
payable and accrued expenses at December 31, 2018 and 2017 is
approximately $54,300 and $65,800, respectively, due to the related
party.
An officer and director purchased 14,000 shares at $7.50 per share
in the Company’s June 9, 2017 IPO. Certain directors and
officers of the Company purchased 125,238 shares and 125,238
warrants to purchase shares of common stock, in the Company’s
private placement under Regulation D Rule 506(b) that closed
concurrently with its IPO on June 9, 2017, at the price of
$5.25 per unit. The warrants are exercisable at an exercise price
of $7.50 per share of common stock.
Certain directors and officers of the Company purchased 285,000
shares and 285,000 warrants to purchase shares of its common stock
in the Company’s FBO, that closed on December 4, 2017,
at the price to the public of $2.40. The warrants are exercisable
at an exercise price of $2.95 per share of common stock.</t>
  </si>
  <si>
    <t>Commitments and Contingencies Disclosure [Abstract]</t>
  </si>
  <si>
    <t>Note 10 — Commitments and Contingencies
Litigation
In the normal course of business, the Company may be involved in
legal proceedings, claims and assessments arising from the ordinary
course of business. Such matters are subject to many uncertainties,
and outcomes are not predictable with assurance. Currently, there
is no litigation against the Company.
Major Customers
For the nine months ended September 30, 2019, there were no
individual customers who accounted for more than 10% of
revenues.
For the nine months ended September 30, 2018, one customer
accounted for approximately 23% (related party) of revenues,
excluding grant income. The Company sells its products to an
orthotics and prosthetics practice whose ownership includes an
individual who is both a minor shareholder and employee of the
Company.
At September 30, 2019, four customers accounted for
approximately 24%, 19%, 19%, and 19% of accounts receivable.
At December 31, 2018, two customers accounted for
approximately 20% and 16% of accounts receivable.</t>
  </si>
  <si>
    <t>Note 12 — Commitments and Contingencies
Litigation
In the normal course of business, the Company may be involved in
legal proceedings, claims and assessments arising from the ordinary
course of business. Such matters are subject to many uncertainties,
and outcomes are not predictable with assurance. Currently, there
is no litigation against the Company.
Operating Leases
The Company has a month-to-month
Licensing Agreement
During 2006, the Company entered into an exclusive licensing
agreement for access to certain patent rights that require the
payment of royalties, which vary based on the level of the
Company’s net sales. As part of the agreement, the Company
must pay a nonrefundable annual license maintenance fee which may
be credited to any royalty amounts due in that same year. The
license agreement can be terminated if certain sales targets are
not achieved. The royalty charge for each of the years ended
December 31, 2018 and 2017 was $49,300 and $25,000,
respectively, and is included as a component of cost of sales.
The future minimum amounts due under this agreement for the next
five years are as follows:
2019 $ 25,000
2020 25,000
2021 25,000
2022 25,000
2023 (year patents expire) 25,000
Under the licensing agreement, the Company has issued 205 shares of
Common Stock to MIT, including 16 shares on December 29, 2017,
pursuant to a licensing agreement share adjustment provision in the
event that the Company has a dilutive financing, as defined. The
licensing agreement also includes an anti-dilution provision such
that the licensor’s ownership of the outstanding Common Stock
shall not fall below 1% on a fully diluted basis. Such issuances of
Common Stock continue until the date upon which the Company
received a total of $3,000,000 for its capital stock. After the
date the funding threshold was met in 2007, the licensor has the
right to purchase additional shares of common stock to maintain its
pro rata ownership.
On November 15, 2016, the Company and MIT entered into a
waiver agreement with regard to certain revenue and
commercialization miles tones of the Company required under the
License Agreement. Under the waiver agreement, MIT waived the
compliance with any and all of such milestone obligations prior to
the date of the waiver agreement. For the year ended
December 31, 201 8 the Company met its minimum sales covenant
of $750,000.
Clinical Research Studies
The Company had in-process
Warranty Liability
The Company accrues an estimate of their exposure to warranty
claims based on both current and historical product sales data and
warranty costs incurred. The majority of the Company’s
current products carry a three-year warranty, but prior to 2017
most products carried a one-year
Changes in warranty liability were as follows:
2018 2017
Accrued warranty liability, beginning of year $ 50,725 $ 63,147
Accrual provided for warranties issued during the period 23,452 14,867
Adjustments to prior accruals 38,382 570
Actual warranty expenditures (20,559 ) (27,859 )
Accrued warranty liability, end of year $ 92,000 $ 50,725
Credit Risk
Financial instruments that potentially expose the Company to a
concentration of credit risk consist primarily of cash, cash
equivalents and restricted cash and accounts receivable. The
Company maintains its cash, cash equivalents and restricted cash,
with balances in excess of federally insured limits, with major
financial institutions that management believes are financially
sound and have minimum credit risk. The Company has not experienced
any losses in such accounts and does not believe it is exposed to
any significant credit risks related to cash.
Major Customers
For the year ended December 31, 2018 two customers accounted
for approximately 25% of revenues, excluding grant income which
includes 13% from a related party. The Company sells its product to
an orthotics and prosthetics practice whose ownership includes an
individual who is both a minor shareholder and employee of the
company.
For the year ended December 31, 2017 three customers accounted
for approximately 23%, 17%, and 14%, of revenues, excluding grant
income.
As of December 31, 2018, two customers accounted for
approximately 20% and 16% of accounts receivable.
As of December 31, 2017, three customers accounted for
approximately 55% of accounts receivable, 26% of which was due from
the aforementioned related party, 18% and 11%.</t>
  </si>
  <si>
    <t>Income Taxes</t>
  </si>
  <si>
    <t>Income Tax Disclosure [Abstract]</t>
  </si>
  <si>
    <t>Note 13 — Income Taxes
The income tax provision (benefit) for the years ended
December 31, 2018 and 2017 consist of the following:
12/31/18 12/31/17
U.S. federal
Current $
— $
—
Deferred (2,065,000 ) (534,000 )
State and local
Current
—
—
Deferred (571,000 ) (538,000 )
(2,636,000 ) (1,072,000 )
Deferred tax expense related to tax law change
— 2,909,000
Change in valuation allowance 2,636,000 (1,837,000 )
Income tax provision $
— $
—
The reconciliation between the U.S statutory federal income tax
rate and the Company’s effective rate for the years ended
December 31, 2018 and 2017 is as follows:
12/31/18 12/31/17
U.S. federal statutory rate 21.00 % 34.00 %
State income taxes, net of federal benefit 5.57 % 4.67 %
Federal rate change, deferred items — % (23.03 )%
State rate change and other (0.03 )% 0.89 %
Non-deductible — % (17.67 )%
Federal NOLs to expire unutilized due to sec 382 limitation — % (14.02 )%
Other permanent items (0.98 )% (0.03 )%
Change in valuation allowance (25.56 )% 15.19 %
Effective rate — % — %
As of December 31, 2018, and 2017, the Company’s
deferred tax assets consisted of the effects of temporary
differences attributable to the following:
12/31/18 12/31/17
Net operating loss carryover $ 8,378,000 $ 5,925,000
Tax credits 178,000 190,000
Stock-based compensation 27,000 53,000
Other 440,000 219,000
Total deferred tax asset 9,023,000 6,387,000
Less: valuation allowance (9,023,000 ) (6,387,000 )
Deferred tax asset, net of valuation allowance $
— $
—
There were no deferred tax liabilities at December 31, 2018 or
2017.
As of December 31, 2018 and 2017, the Company had
approximately $35,519,000 and $26,425,000 of Federal net operating
loss (“NOL”), and $29,212,000 and
$22,046,000 of state NOLs, respectively, available to offset
future taxable income. The Federal NOLs incurred prior to 2018 of
$26,425,000, if not utilized, begin expiring in the year 2028. The
Federal NOLs incurred in 2018 of $9,094,000 have an indefinite
carryforward period. The state NOLs, if not utilized begin to
expire in 2019 through 2027.
During 2017, the Company experienced an ownership change within the
meaning of Section 382 of the Internal Revenue Code of 1986.
The ownership change has and will continue to subject the
Company’s pre-ownership tax-exempt
Ownership changes were also determined to have occurred during the
third quarter of 2014 and second quarter of 2015.
As a result of these ownership changes, the Company is limited to
an approximate $1,559,000 annual limitation on its ability to
utilize pre-change pre-change
On December 22, 2017, the Tax Cuts and Jobs Act (TCIA) was
signed into law. The enacted law reduces the corporate tax rate
from 35 percent to 21 percent for tax years beginning
after December 31, 2017. ASC 740 requires that the tax effects
of changes in tax laws or rates be recognized in the period in
which the law is enacted. As a result of the enacted law, the
Company is required to revalue deferred tax assets and liabilities
at the enacted rate and reflect that change in its financial
statements for the period that includes the date of enactment,
since the deferred tax items would be expected to reverse at the
reduced rate. As a result of the corporate tax rate decrease from
the Tax Cuts and Jobs Act (TCIA), the deferred tax assets and
valuation allowance have been reduced by approximately $2,909,000
at December 31, 2017.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18 and 2017. For the years ended
December 31, 2018 and December 31, 2017, the change in
valuation allowance was a decrease of $2,636,000 and an increase of
$1,837,000, respectively.
The Company recognizes interest and penalties relating to
unrecognized tax benefits on the income tax expense line in the
statement of operations. There are no tax penalties and interest on
the statement of operations as of December 31, 2018, 2017 and
2016. The Company operates in multiple tax jurisdictions and, in
the normal course of business, its tax returns are subject to
examination by various taxing authorities. Such examinations may
result in future assessments by these taxing authorities. The
Company is subject to examination by U.S. tax authorities beginning
with the year ended December 31, 2015.
No accrued interest and penalties are included on the related tax
liability accrual on the balance sheet. There are no accrued
interest and penalties at December 31, 2018 and
December 31, 2017.</t>
  </si>
  <si>
    <t>Subsequent Events</t>
  </si>
  <si>
    <t>Subsequent Events [Abstract]</t>
  </si>
  <si>
    <t>Note 11 — Subsequent Events
Term Loan
On October 22, 2019, the Company entered into a Term Loan with
Chicago Venture Partners. Under the Term Loan, the Company received
gross proceeds of $3.0 million, excluding fees and expenses.
Including an original issue discount, the Company will repay the
Lender $3.3 million. The Term Loan bears interest at a rate of
10% and matures 18 months from the issuance date. Monthly
redemptions of up to $300,000 begin six months from the closing
date, with the actual amount to be determined by the Lender. The
Lender has granted the Company an option to defer up to three
redemption payments. If the Company elects to defer any payments,
the Company will pay the Lender a fee that is the greater of (i)
$35,000, or (ii) 1%, 1.25% and 1.5% of the outstanding balance for
each deferral, respectively, which shall be added to the
outstanding balance. The Term Loan is secured by all of the
Company’s assets, excluding intellectual property. The
Company has agreed that it will not pledge its intellectual
property assets to any other party for so long as the Term Loan is
outstanding. Subject to the terms and conditions set forth in the
Term Loan, the Company may prepay all or any portion of the
outstanding balance of the Term Loan, which includes accrued but
unpaid interest, as well as collections and enforcement costs,
transfer, stamp, issuance and similar taxes and fees incurred under
the Term Loan, at any time subject to a prepayment penalty of 15%
of the amount of the outstanding balance to be repaid. For so long
as the Term Loan remains outstanding, the Company has agreed to pay
the Lender 50% of the gross proceeds that it receives from the sale
of the Company’s common stock or other equity (excluding
sales of common stock under the Company’s at market sales
agreement, dated as of July 2, 2018, with B. Riley FBR Inc),
which payments will be applied towards and reduce the outstanding
balance of the note. The Term Loan also contains penalty provisions
in an event of default. Events of default are categorized between
minor events and major events, with penalties of 5% and 15% of the
outstanding balance, respectively for each occurrence. Penalties
can be incurred for up to three separate events of default, but are
capped at 25% of the outstanding balance immediately prior to the
first occurrence of an event of default. Events of default include
(i) the failure to repay the Term Loan at maturity;
(ii) the failure to make monthly redemption payments;
(iii) the failure to make timely filings to the SEC;
(iv) the failure to obtain the Lender’s prior consent to
enter into a fundamental transaction, and (v) conditions of
insolvency, receivership and bankruptcy filings. After the
occurrence of an event of default, interest on the Term Loan will
accrue at a rate of 18% per annum, or such lesser rate as permitted
under applicable law. As described in the Term Loan, upon the
occurrence of certain events of default, the outstanding balance
will become automatically due and payable, and upon the occurrence
of other events of default, the Lender may declare the outstanding
balance immediately due and payable at such time or at any time
thereafter. The Term Loan includes provisions for technical
covenants, but no financial covenants, and the Lender has the right
to consent to any additional debt financing arrangements, including
convertible debt financings. In connection with the Term Loan, the
Company paid its placement agent a commission equal to 6% of the
gross proceeds of the Term Loan.
The Company evaluated subsequent events through the date the
financial statements were issued, and determined that, except as
disclosed herein, there have been no other subsequent events that
would require recognition in the financial statements or disclosure
in the notes to the financial statements.
Amended Certificate of Incorporation and Reverse Stock
Split
On January 30, 2020, the Company filed with the State of Delaware
an amendment to its Eighth Amended and Restated Certificate of
Incorporation for a one-for-thirty reverse split of the
Company’s common stock. All share and per share information
has been restated retroactively, giving effect to the reverse stock
split for all periods presented. There was no change to reported
net loss in any period presented.</t>
  </si>
  <si>
    <t>Note 14 — Subsequent Events
Underwritten Public Offering
On February 12, 2019, the Company completed an underwritten
public offering in which the Company sold 151,417 shares of its
common stock at a price to the public of $42.00. All of the shares
of common stock sold were offered by the Company and were pursuant
to a prospectus dated July 16, 2018, and a preliminary
prospectus supplement dated February 7, 2019, in connection
with a takedown from the Company’s shelf registration
statement on Form S-3 No. 333-226045)
On February 12, 2019, the Company issued to the underwriter a
warrant (the “Underwriter Warrant”) to purchase 12,113
shares of common stock. The Underwriter Warrant has an exercise
price $52.50 per share and may be exercised on a cashless basis in
certain circumstances specified in the Underwriter Warrant. The
Underwriter Warrant is exercisable six months from the date of
issuance and will expire four years from the date of issuance. The
Underwriter Warrant provides for adjustment in the number and price
of such Underwriter Warrant (and the shares of common stock
underlying such Underwriter Warrant) in the event of a
recapitalization, merger or other fundamental transaction.
The Company issued warrants (the “2017 Warrants”) in
its December 2017 public offering. Pursuant to the terms of the
warrants, the sale and issuance in this underwritten public
offering of Common Stock at a public offering price of $42.00 per
share triggered an adjustment to the exercise price of the
outstanding 2017 Warrants. The exercise price of such warrants was
reduced from $88.50 per share to $42.00 per share, pursuant to the
terms of such warrants.
Stock Awards Granted
Subsequent to December 31, 2018, the Company issued:
5 shares of common stock issued upon vesting of restricted stock
awards with an aggregate fair value of $48.90 at the time of
vesting.
3,045 shares of common stock granted restricted stock units (RSUs)
to key employees with an aggregate fair value of $1.60 at the grant
date.
On February 6, 2019, the Company announced the hiring of a
Chief Financial Officer and pursuant to his employment agreement,
the Company made the following grants for equity compensation to
the Chief Financial Officer:
•
1,666 Incentive Stock Options which vest 25% on the
first anniversary of February 18, 2019 grant date and
thereafter in 36 equal monthly installments, subject to continuous
service with the Company; and
•
666 Restricted Stock Units which vest 25% on the first
anniversary of the February 18, 2019 grant date, and
thereafter in 12 equal quarterly installments, subject to
continuous service with the Company.</t>
  </si>
  <si>
    <t>Amended Certificatre of Incorporation and Reverse Stock Split</t>
  </si>
  <si>
    <t>Text Block [Abstract]</t>
  </si>
  <si>
    <t>Note 15 — Amended Certificatre of Incorporation
and Reverse Stock Split
On January 30, 2020, the Company filed with the State of Delaware
an amendment to its Eighth Amended and Restated Certificate of
Incorporation for a one-for-thirty reverse split of the
Company’s common stock. All share and per share information
has been restated retroactively, giving effect to the reverse stock
split for all periods presented. There was no change to reported
net loss in any period presented.</t>
  </si>
  <si>
    <t>Summary of Significant Accounting Policies (Policies)</t>
  </si>
  <si>
    <t>Use of Estimates</t>
  </si>
  <si>
    <t>Use of Estimates
The preparation of financial statements in conformity with
accounting principles generally accepted in the United States of
America require management to make estimates and assumptions that
affect certain reported amounts and disclosures. These estimates
and assumptions are reviewed on an on-going</t>
  </si>
  <si>
    <t>Cash and Cash Equivalents</t>
  </si>
  <si>
    <t>Cash and Cash Equivalents
The Company considers all highly liquid investments with an
original maturity of three months or less to be cash equivalents.
Cash and cash equivalents consist principally of deposit accounts
and money market accounts at December 31, 2018 and 2017.
Restricted cash consists of cash deposited with a financial
institution as collateral for Company employee credit cards.
The following table provides a reconciliation of cash, cash
equivalents and restricted cash reported in the balance sheets that
sum to the total of the same amounts show in the statement of cash
flows.
2018 2017
Cash and cash equivalents $ 6,540,794 $ 12,959,373
Restricted cash 75,000 52,000
Total cash, cash equivalents, and restricted cash in the balance
sheet $ 6,615,794 $ 13,011,373</t>
  </si>
  <si>
    <t>Accounts Receivable and Allowance for Doubtful Accounts</t>
  </si>
  <si>
    <t>Accounts Receivable and Allowance for Doubtful
Accounts
The Company reports accounts receivable at invoiced amounts less an
allowance for doubtful accounts. The Company evaluates its accounts
receivable on a continuous basis, and if necessary, establishes an
allowance for doubtful accounts based on a number of factors,
including current credit conditions and customer payment history.
The Company does not require collateral or accrue interest on
accounts receivable and credit terms are generally 30 days. At
December 31, 2018, the Company recorded an allowance for
doubtful account, which was immaterial to the financial statements.
No allowance for doubtful accounts was necessary at
December 31, 2017.</t>
  </si>
  <si>
    <t>Inventories
Inventories are recorded at the lower of cost or net realizable
value. Cost is determined using a specific identification method.
The Company reduces the carrying value of inventory for those items
that are potentially excess, obsolete or slow-moving based on
changes in customer demand, technology developments or other
economic factors. In addition, the carrying value of consigned
inventories is reduced by the value of MyPro devices that will not
be sold based on historical experience.</t>
  </si>
  <si>
    <t>Cash, Cash Equivalents and Restricted Cash</t>
  </si>
  <si>
    <t>Cash, Cash Equivalents and Restricted Cash
The Company considers all highly liquid investments with an
original maturity of three months or less to be cash equivalents.
Cash and cash equivalents consist principally of deposit accounts
and money market accounts at September 30, 2019 and
December 31, 2018.
Restricted cash consists of cash deposited with a financial
institution as collateral for Company employee credit cards.
The following table provides a reconciliation of cash, cash
equivalents and restricted cash reported in the condensed balance
sheets that sum to the total of the same amounts shown in the
condensed statements of cash flows.
September 30, 2019 December 31, 2018
Cash and cash equivalents $ 4,328,355 $ 6,540,794
Restricted cash 75,000 75,000
Total cash, cash equivalents, and restricted cash $ 4,403,355 $ 6,615,794</t>
  </si>
  <si>
    <t>Restricted Cash
Restricted cash consisted of cash deposited with a financial
institution as collateral for Company credit cards for sales
personnel.</t>
  </si>
  <si>
    <t>Deferred Offering Costs</t>
  </si>
  <si>
    <t>Deferred Offering Costs
Deferred offering costs are comprised of direct incremental legal,
accounting and financial advisor fees related relating to capital
raising efforts. Deferred offering costs are offset against
proceeds of an offering. In the event a capital raising effort is
terminated, deferred offering costs are expensed.</t>
  </si>
  <si>
    <t>Equipment
Equipment is stated at historical cost, net of accumulated
depreciation and is depreciated using the straight-line method over
the estimated useful lives of the related assets, generally three
years.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Demonstration units are sometimes provided to the Company’s
indirect sales channel by the Company for marketing and patient
evaluation purposes. These units are manufactured by the Company
and are expensed in the statements of operations to selling,
general, and administrative expense. During the years ended
December 31, 2018 and 2017, respectively, the Company charged
to operations approximately $256,700 and $26,900, respectively, of
these units. Demonstrations units provided by the Company on its
own sales force are capitalized as equipment on the Company’s
balance sheet.
Test units represent units provided to research and development
staff to use in their development process and to end users who are
given free units to act as testers so that research and development
staff can evaluate and understand their use by patients. A primary
objective of these units is to determine when and under what
conditions they fail, at which time they are analyzed for cause of
failure and then scrapped. These units are recorded at cost in the
statements of operations as part of research and development
expense. During the year ended December 31, 2018 and 2017 the
Company charged to operations approximately $17,700 and $29,200,
respectively, of these units.</t>
  </si>
  <si>
    <t>Impairment of Long-Lived Assets</t>
  </si>
  <si>
    <t>Impairment of Long-Lived Assets
The Company assesses the recoverability of its long-lived assets,
including equipment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 Based on its assessments, the Company did not
record any impairment charges for the years ended December 31,
2018 and 2017.
Accounts Payable and Other Accrued Expenses:
2018 2017
Trade payables $ 426,727 $ 264,890
Accrued compensation and benefits 1,027,757 642,425
Accrued directors fees
— 100,000
Other 288,943 269,921
$ 1,743,427 $ 1,277,236</t>
  </si>
  <si>
    <t>Derivative Liabilities</t>
  </si>
  <si>
    <t>Derivative Liabilities
The Company accounts for warrants determined to be derivative
financial instruments by recording the warrants as a liability at
fair value and marks-to-market</t>
  </si>
  <si>
    <t>Revenue Recognition</t>
  </si>
  <si>
    <t xml:space="preserve">Revenue Recognition
Adoption of ASC Topic 606, “Revenue from Contracts with
Customers”
On January 1, 2019, the Company adopted the new accounting
standard ASC 606, “Revenue from Contracts with
Customers” and all the related amendments (Topic 606)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practical expedient
ASC
606-10-65-1-(f)-4,
Revenues under Topic 606 are required to be recognized either at a
“point in time” or “over time,” depending
on the facts and circumstances of the arrangement, and are
evaluated using a five-step model. The adoption of Topic 606 did
not have a material impact on the financial statements at initial
implementation. Depending on the timing of product deliveries to
customers, which is when cost of revenue must be recorded, and when
the Company meets the criteria to record revenue, there may be
fluctuations in gross margin on an ongoing basis.
The Company recognizes revenue after applying the following five
steps:
6)
Identification of the contract, or contracts, with a
customer,
7)
Identification of the performance obligations in the
contract, including whether they are distinct within the context of
the contract
8)
Determination of the transaction price, including the
constraint on variable consideration
9)
Allocation of the transaction price to the performance
obligations in the contract
10)
Recognition of revenue when, or as, performance
obligations are satisfied
Revenue is recognized when control of these services is transferred
to our customers, in an amount that reflects the consideration the
Company expects to be entitled to in exchange for those
services.
In certain cases, the Company ships the MyoPro device to O&amp;P
providers or directly to patients pending reimbursement from third
party payors. As a result of these arrangements, elements of the
revenue recognition criteria have not been met upon shipment of the
MyoPro. During the three and nine months ended September 30,
2019, the Company recognized revenue of approximately $164,000 from
O&amp;P providers or third-party payors for which costs related to
the completion of the Company’s performance obligations were
recorded in a prior period.
The Company periodically receives federally funded grants that
requires us to perform research activities as specified in each
respective grant. The Company is paid based on the fees stipulated
in the respective grants which approximate the projected costs to
be incurred by the Company to perform such activities. As required
under Topic 606, grant proceeds are now booked as a reduction in
R&amp;D expenses. The Company adopted the accounting standard on a
modified retrospective method, and the prior comparative 2018 grant
revenue has not been restated for presentation purposes. Grant
revenue was previously recognized when persuasive evidence of the
arrangement existed, the service had been provided and adherence to
specific parameters of the awarded grant were met, the amount was
fixed and determinable and collection was reasonably assured. The
Company recognized the revenue on a completion of performance basis
where no ongoing obligation existed, or ratably over the term if
the grant of no specific performance was required. Direct costs
related to these grants were reported as a component of research
and development costs in the statements of operations except for
reimbursable costs which were reported as a component of cost of
revenue in the statement of operations.
The Company recognized approximately $10,100 and $19,100 of grant
income in the three and nine months ended September 30, 2018.
Direct costs related to these grants are reported as a component of
research and development costs in the statements of operations
except for reimbursable costs which are reported as a component of
cost of revenue in the statements of operations.
Shipping and handling activities are not considered a contract
performance obligation. The Company records shipping and handling
costs billed to customers as revenue with offsetting costs recorded
as cost of revenue.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an
immaterial amount of deferred revenue as of September 30,
2019.
Disaggregated Revenue from Contracts with
Customers
The following table presents revenue by major source:
For the Three Months
For the Nine Months
Clinical/Medical providers $ 405,914 $ 1,837,667
Direct to patient 200,705 479,367
Total revenue from contracts with customer $ 606,619 $ 2,317,034
Cost of Revenue
In conjunction with the adoption of ASC 606, there are certain
cases in which the Company will expense costs when incurred as
required by ASC 340-40-25. 340-40-25, 340-40-25,
The Company recorded a net decrease to opening retained earnings of
approximately $123,000 as of January 1, 2019 due to the
cumulative impact of adopting Topic 606.
The cumulative effect of the changes made to the Company’s
consolidated balance sheet for the adoption of Topic 606 were as
follows:
Selected Balance Sheet Accounts Balance at 12/31/18 Adjustments 2014-09 Balance at 1/1/19
Assets
Inventories, net $ 256,149 $ (84,635 ) $ 171,514
Prepaid expenses and other 695,276 (38,812 ) 656,464
Stockholders’ Equity
Accumulated deficit (45,289,526 ) (123,447 ) (45,412,973 ) </t>
  </si>
  <si>
    <t>Revenue Recognition
The Company derives revenue primarily from the sale of its products
to O&amp;P providers, the VA, rehabilitation hospitals, and through
distributors. Recently, the Company has begun providing devices
directly to patients and billing their insurance companies
directly, utilizing the clinical services of O&amp;P providers for
which they are paid a fee. The Company recognizes revenue upon
shipment, provided that persuasive evidence of an arrangement
exists, there are no uncertainties regarding customer acceptance,
the sales price is fixed or determinable, and collectability is
deemed probable. In certain cases, the Company ships the MyoPro
device to O&amp;P practices pending reimbursement from third party
payors. As a result of this arrangement, elements of the revenue
recognition criteria have not been met upon shipment of the MyoPro.
The Company recognizes revenue when payment has been received, as
all of the revenue recognition criteria has been met.
The Company qualifies as an “emerging growth company”
as defined in the Jumpstart Our Business Startups Act of 2012, or
the JOBS Act. An emerging growth company may take advantage of
relief from certain reporting requirements and other burdens that
are otherwise applicable generally to public companies. These
provisions include an exemption from the adoption of certain new or
revised financial accounting standards until they would apply to
private companies. As such, we have delayed the adoption of
Accounting Standards Codification (“ASC”) No. 606,
Revenue from Contracts with Customers until January 1,
2019.
The Company receives federally funded grants that require the
Company to perform research activities as specified in each
respective grant. The Company is paid based on the fees stipulated
in the respective grants which approximate the projected costs to
be incurred by the Company to perform such activities. The
Company’s grant revenue is recognized when persuasive
evidence of the arrangement exists, the service has been provided
and adherence to specific parameters of the awarded grant have been
met, the amount is fixed and determinable and collection is
reasonable assured. The Company recognized approximately $64,600
and $118,100, respectively, of grant income in 2018 and 2017,
respectively. Direct costs related to these grants are reported as
a component of research and development costs in the statements of
operations except for reimbursable costs which are reported as a
component of cost of revenue in the statements of operations. Cost
of revenue includes reimbursable costs of approximately $31,600 and
$11,600 in 2018 and 2017, respectively. Amounts received in advance
are deferred.</t>
  </si>
  <si>
    <t>Shipping and Handling Costs</t>
  </si>
  <si>
    <t>Shipping and Handling Costs
Shipping and handling costs paid by customers are netted against
the related shipping costs we incur. The net cost is recorded in
cost of sales. Historically, such costs have not been material.</t>
  </si>
  <si>
    <t>Income Taxes
The Company accounts for income taxes under Accounting Standards
Codification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requires that the tax effects of changes in tax laws or
rates be recognized in the financial statement in the period in
which the law is enact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files income tax returns in federal and state
jurisdictions and is no longer subject to examinations by tax
authorities for years prior to 2015. Currently, there are no income
tax audits in process.</t>
  </si>
  <si>
    <t>Stock-Based Compensation</t>
  </si>
  <si>
    <t>Stock-Based Compensation
The Company accounts for stock awards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Options and warrants granted to consultants and other non-employees
Stock-based compensation expense of approximately $814,700 and
$279,500 was recorded in research and development, selling, general
and administrative expense in 2018 and 2017, respectively.</t>
  </si>
  <si>
    <t>Net Loss per Share</t>
  </si>
  <si>
    <t>Net Loss per Share
Basic loss per common share is computed by dividing net loss by the
weighted average number of common shares outstanding during the
period. Diluted net loss per common share is computed by dividing
net loss by the weighted average number of common shares
outstanding, plus potentially dilutive common shares. Convertible
debt, preferred stock, restricted stock, restricted stock units,
stock options and warrants are excluded from the diluted net loss
per share calculation when their impact is antidilutive. The
Company reported a net loss for the three and nine months ended
September 30, 2019 and 2018, and as a result, all potentially
dilutive common shares are considered antidilutive for these
periods.
Potential common shares issuable consist of the following at:
September 30,
2019 2018
Stock options 22,293 20,887
Restricted stock units 12,844 1,458
Restricted stock 342 1,624
Stock warrants 181,176 169,063
Total 216,655 193,032</t>
  </si>
  <si>
    <t>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preferred stock, restricted stock units, stock options and
warrants are excluded from the diluted net loss per share
calculation when their impact is antidilutive. The Company reported
a net loss for the years ended December 31, 2018 and 2017,
respectively, and as a result, all potentially dilutive common
shares are considered antidilutive for these periods.
Potentially common shares issuable at December 31, 201 8 and
201 7 consist of:
2018 2017
Options 24,125 12,300
Warrants 169,063 209,248
Restricted stock units 1,271
—
Restricted stock 1,275
—
Total 195,734 221,548</t>
  </si>
  <si>
    <t>Advertising</t>
  </si>
  <si>
    <t>Advertising
The Company charges the costs of advertising to operating expenses
as incurred. Advertising expense amounted to approximately $136,300
and $31,000 in 2018 and 2017, respectively.</t>
  </si>
  <si>
    <t>Research and Development Costs</t>
  </si>
  <si>
    <t>Research and Development Costs
The Company expenses research and development costs as incurred.
Research and development costs primarily consist of salaries and
benefits, facility and overhead costs, and outsourced research
activities.</t>
  </si>
  <si>
    <t>Reclassification</t>
  </si>
  <si>
    <t>Reclassifications
Certain prior year amounts have been reclassified to conform with
the current year presentation.</t>
  </si>
  <si>
    <t>Reclassification
Certain prior period amounts included in the statement of cash
flows for the year ended December 31, 2017 have been
reclassified to conform to the current year’s presentation in
accordance with ASU 2017-18. See</t>
  </si>
  <si>
    <t>Subsequent Events
The Company evaluated subsequent events through the date the
financial statements were issued, and determined that, except as
disclosed in Note 11 herein, there have been no subsequent events
that would require recognition in the financial statements or
disclosure in the notes to the financial statements.</t>
  </si>
  <si>
    <t>Subsequent Events
The Company evaluates events and/or transactions occurring after
the balance sheet date and before the issue date of the financial
statements to determine if any of those events and/or transactions
require adjustment to or disclosure in the financial
statements.</t>
  </si>
  <si>
    <t>Recent Accounting Pronouncements</t>
  </si>
  <si>
    <t>Recent Accounting Pronouncements
In February 2016, the FASB issued ASU No. 2016-02, 2016-02. 2016-02 2016-02 2016-02 2016-02 2016-02
In June 2018, the FASB issued ASU No. 2018-07,
In August 2018, the FASB issued ASU No. 2018-13,</t>
  </si>
  <si>
    <t>Recent Accounting Pronouncements
Revenue Related Recent Accounting Pronouncements
In May 2014, the Financial Accounting Standards Board
(“FASB”) issued Accounting Standards Update
No. 2014-09, 2014-09”). 2014-09 2014-09
In March 2016, the FASB issued ASU No. 2016-08, ASU No. 2014-09 — No. 2016-12, (“ASU 2016-12”). 2016-12 No. 2017-13,
The Company qualifies as an “emerging growth company”
as defined in the JOBS Act. An emerging growth company may take
advantage of relief from certain reporting requirements and other
burdens that are otherwise applicable generally to public
companies. These provisions include an exemption from the
adoption of certain new or revised financial accounting standards
until they would apply to private companies. As such, the Company
delayed the adoption of Accounting Standards Codification
(“ASC”) No. 606, Revenue from Contracts with
Customers until January 1, 2019.
The new revenue recognition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is adopting ASU No 2016-08
Based on the results of the Company’s assessment to date,
this standard did not have a material impact on the Company’s
financial statements for 2018 and is not expected to have a
material impact in future years. The Company will enhance its
revenue recognition disclosures, as required by this standard,
including significant judgments and practical expedients used by
the Company in applying the five-step revenue model. The cumulative
impact to the Company’s accumulated deficit as of
December 31, 2018 is expected to be de minimums.
Other Recent Accounting Pronouncements
In February 2016, the FASB issued ASU No. 2016-02, 2016-02”). 2016-02 ASU 2016-02 ASU 2016-02 2016-02 2016-02
In March 2016, the FASB issued ASU No. 2016-09,
In August 2016, the FASB issued ASU 2016-15,
In November 2016, the FASB issued ASU 2016-18,
In May 2017, the FASB issued ASU No. 2017-09,
In July 2017, the FASB issued ASU No. 2017-11, No. 2017-11 No. 2017-11 No. 2017-11 No. 2017-11 No. 2017-11 No. 2017-11. 2017-11
In June 2018, the FASB issued ASU No. 2018-07,
In August 2018, the FASB issued ASU No. 2018-13,
Subsequent Events
The Company evaluated subsequent events through the date the
financial statements were issued, and determined that, except as
disclosed herein, there have been no subsequent events that would
require recognition in the financial statements or disclosure in
the notes to the financial statements.</t>
  </si>
  <si>
    <t>Interim Financial Statements</t>
  </si>
  <si>
    <t>Interim Financial Statements
The accompanying unaudited condensed financial statements and notes
are representations of the Company’s management, who are
responsible for their integrity and objectivity. These statements
have been prepared in accordance with GAAP for interim financial
information pursuant to Regulation S-X.</t>
  </si>
  <si>
    <t>Summary of Significant Accounting Policies (Tables)</t>
  </si>
  <si>
    <t>Summary of Reconciliation of Cash, Cash Equivalents and Restricted Cash</t>
  </si>
  <si>
    <t>The following table provides a reconciliation of cash, cash
equivalents and restricted cash reported in the condensed balance
sheets that sum to the total of the same amounts shown in the
condensed statements of cash flows.
September 30, 2019 December 31, 2018
Cash and cash equivalents $ 4,328,355 $ 6,540,794
Restricted cash 75,000 75,000
Total cash, cash equivalents, and restricted cash $ 4,403,355 $ 6,615,794</t>
  </si>
  <si>
    <t>The following table provides a reconciliation of cash, cash
equivalents and restricted cash reported in the balance sheets that
sum to the total of the same amounts show in the statement of cash
flows.
2018 2017
Cash and cash equivalents $ 6,540,794 $ 12,959,373
Restricted cash 75,000 52,000
Total cash, cash equivalents, and restricted cash in the balance
sheet $ 6,615,794 $ 13,011,373</t>
  </si>
  <si>
    <t>Summary of Accounts Payable and Other Accrued Expenses</t>
  </si>
  <si>
    <t>Accounts Payable and Other Accrued Expenses:
September 30, 2019 December 31, 2018
Trade payables $ 346,493 $ 426,727
Accrued compensation and benefits 813,655 1,027,757
Accrued directors fees 23,750
—
Accrued warranty costs 65,230 92,000
Accrued professional fees 102,233 44,660
Other 200,946 152,283
$ 1,552,307 $ 1,743,427</t>
  </si>
  <si>
    <t>Accounts Payable and Other Accrued Expenses:
2018 2017
Trade payables $ 426,727 $ 264,890
Accrued compensation and benefits 1,027,757 642,425
Accrued directors fees
— 100,000
Other 288,943 269,921
$ 1,743,427 $ 1,277,236</t>
  </si>
  <si>
    <t>Summary of Potential Common Shares Issuable</t>
  </si>
  <si>
    <t>Potential common shares issuable consist of the following at:
September 30,
2019 2018
Stock options 22,293 20,887
Restricted stock units 12,844 1,458
Restricted stock 342 1,624
Stock warrants 181,176 169,063
Total 216,655 193,032</t>
  </si>
  <si>
    <t>Potentially common shares issuable at December 31, 201 8 and
201 7 consist of:
2018 2017
Options 24,125 12,300
Warrants 169,063 209,248
Restricted stock units 1,271
—
Restricted stock 1,275
—
Total 195,734 221,548</t>
  </si>
  <si>
    <t>Summary of Revenue by Major Source</t>
  </si>
  <si>
    <t>The following table presents revenue by major source:
For the Three Months
For the Nine Months
Clinical/Medical providers $ 405,914 $ 1,837,667
Direct to patient 200,705 479,367
Total revenue from contracts with customer $ 606,619 $ 2,317,034</t>
  </si>
  <si>
    <t>Adoption of ASC 606 [Member]</t>
  </si>
  <si>
    <t>Cumulative Effect of Changes in Consolidated Balance Sheet for Adoption of Topic 606</t>
  </si>
  <si>
    <t xml:space="preserve">The cumulative effect of the changes made to the Company’s
consolidated balance sheet for the adoption of Topic 606 were as
follows:
Selected Balance Sheet Accounts Balance at 12/31/18 Adjustments 2014-09 Balance at 1/1/19
Assets
Inventories, net $ 256,149 $ (84,635 ) $ 171,514
Prepaid expenses and other 695,276 (38,812 ) 656,464
Stockholders’ Equity
Accumulated deficit (45,289,526 ) (123,447 ) (45,412,973 ) </t>
  </si>
  <si>
    <t>Inventories (Tables)</t>
  </si>
  <si>
    <t>Schedule of Inventories</t>
  </si>
  <si>
    <t>Inventories consist of the following at:
September 30, 2019 December 31, 2018
Finished goods $ 35,165 $ 46,261
Consigned inventory
— 135,635
Parts and components 419,214 149,253
454,379 331,149
Less: excess and obsolete inventory reserves
— (24,000 )
Less: consigned inventory reserves
— (51,000 )
Inventories, net $ 454,379 $ 256,149</t>
  </si>
  <si>
    <t>Inventories consist of the following at December 31:
2018 2017
Finished goods $ 146,640 $ 122,000
Consigned inventory 135,635 97,980
Parts and components 48,874 23,530
331,149 243,510
Less: excess and obsolete inventory reserves (24,000 ) (23,739 )
Less: consigned inventory reserves (51,000 ) (18,616 )
Inventories, net $ 256,149 $ 201,155</t>
  </si>
  <si>
    <t>Equipment (Tables)</t>
  </si>
  <si>
    <t>Schedule of Equipment</t>
  </si>
  <si>
    <t>Equipment consists of the following at December 31:
2018 2017
Computer equipment $ 76,424 $ 32,257
Sales demonstration units 155,293 54,003
R&amp;D tools and molds 52,644 22,650
Furniture and fixtures 3,270
—
287,631 108,910
Less: accumulated depreciation (100,118 ) (31,760 )
Equipment, net $ 187,513 $ 77,150</t>
  </si>
  <si>
    <t>Fair Value of Financial Instruments (Tables)</t>
  </si>
  <si>
    <t>Schedule of Cash Equivalents and Derivative Liabilities Measured at Fair Value on Recurring Basis</t>
  </si>
  <si>
    <t xml:space="preserve">Cash equivalents and derivative liabilities measured at fair value
on a recurring basis at September 30, 2019 were as
follows:
In Active Markets for Identical Assets or Liabilities (Level 1) Significant Other Observable Inputs (Level 2) Significant Unobservable Inputs (Level 3) September 30, 2019 Total
Cash equivalents $ 3,828,167 $
— $
— $ 3,828,167
Derivative liabilities $
— $
— $ 43,942 $ 43,942 </t>
  </si>
  <si>
    <t xml:space="preserve">Cash equivalents and derivative liabilities (see Note 10) measured
at fair value on a recurring basis at December 31, 2018 were
as follows:
In Active Significant Significant December 31,
Cash equivalents $ 6,037,456
—
— $ 6,037,456
Common stock warrant liabilities
—
— $ 3,661 $ 3,661
Cash equivalents and derivative liabilities (see Note 10) measured
at fair value on a recurring basis at December 31, 2017 were
as follows:
In Active Significant Significant December 31,
Cash equivalents $ 10,459,435
—
— $ 10,459,435
Common stock warrant liabilities
—
— $ 39,930 $ 39,930 </t>
  </si>
  <si>
    <t>Schedule of Fair Value Reconciliation of Level 3 Liabilities Measured</t>
  </si>
  <si>
    <t>The following table presents the fair value reconciliation of
Level 3 liabilities measured at fair value during the nine
months ended September 30, 2019:
Common stock warrant liability
Balance – January 1, 2019 $ 3,661
Issuance of warrants 196,236
Change in fair value of derivative liabilities (155,955 )
Balance – September 30, 2019 $ 43,942</t>
  </si>
  <si>
    <t>The following table presents the fair value reconciliation of
Level 3 liabilities measured at fair value during the year
ended December 31, 2018 and 2017:
Common stock warrant liability
Balance – January 1, 2017 $
—
Fair value of common stock warrant issued 156,725
Change in fair value of derivative liabilities (116,795 )
Balance – December 31, 2017 39,930
Change in fair value of derivative liabilities (36,269 )
Balance – December 31, 2018 $ 3,661</t>
  </si>
  <si>
    <t>Warrants [Member]</t>
  </si>
  <si>
    <t xml:space="preserve">Assumptions utilized in the valuation of the June 2017 Warrant, for
the nine months ended September 30, 2019, were as follows:
Risk-free interest rate 1.59 %
Expected life 2.69
Expected volatility of underlying stock 66.20 %
Expected dividend yield
—
Assumptions utilized in the valuation of the February 2019 Warrant
for the nine months ended September 30, 2019, were as
follows:
Risk-free interest rate 1.56 %
Expected life 3.36
Expected volatility of underlying stock 64.01 %
Expected dividend yield
— </t>
  </si>
  <si>
    <t>Significant Unobservable Inputs (Level 3) [Member]</t>
  </si>
  <si>
    <t>Schedule of Fair Value Assumptions</t>
  </si>
  <si>
    <t xml:space="preserve">Assumptions utilized in the valuation of Level 3 liabilities
at December 31, were as follows:
2018 2017
Risk-free interest rate 2.51 % 2.20 %
Expected life 3.44 years 4.44 years
Expected volatility of underlying stock 62 % 63 %
Expected dividend yield
—
— </t>
  </si>
  <si>
    <t>Stock Award Plans and Stock-based Compensation (Tables)</t>
  </si>
  <si>
    <t>Summary of Stock Option Activity</t>
  </si>
  <si>
    <t>Stock option activity under the Stock Option Plans during the years
ended December 31, 2018 and 2017 is as follows:
Shares Weighted Weighted Intrinsic
Balance at January 1, 2017 8,211 $ 15.40 7.10 $ 132,121
Granted 7,020 79.70
Forfeited or cancelled (261 ) 29.15
Exercised (2,670 ) 10.10
Balance at December 31, 2017 12,300 52.96 8.65 $ 732,399
Granted 12,506 92.10
Forfeited or cancelled (454 ) 93.30
Expired (188 ) 50.70
Exercised (39 ) 116.10
Balance at December 31, 2018 24,125 $ 72.60 8.51 $ 157,260
Options exercisable at December 31, 2017 4,728 $ 20.72 5.68 $ 99,879
Options exercisable at December 31, 2018 11,223 $ 58.50 7.74 $ 141,506</t>
  </si>
  <si>
    <t>Schedule of Grant Date Fair Value</t>
  </si>
  <si>
    <t xml:space="preserve">The assumptions underlying the calculation of grant date fair value
per share are as follows:
For the Three Months Ended September 30, For the Nine Months Ended September 30,
2019 2018 2019 2018
Number of options granted 150 1,366 6,033 9,266
Weighted-average expected volatility 63.45 % 60%-61 % 62.56 % 60%-62 %
Weighted-average risk-free interest rate 1.90 % 2.73%-2.78 % 2.16 % 2.73%-3.04 %
Weighted-average expected option term (in years) 6.25 6.25 6.46 6.25-9.92
Weighted-average dividend yield — % — % — % — %
Weighted-average fair value per share of grants $ 13.80 $ 42.90 $ 19.20 $ 60.60 </t>
  </si>
  <si>
    <t>The assumptions underlying the calculation of grant date fair value
are as follows:
2018 2017
Volatility 60.00%-61.96% 62.71%-80.00%
Risk-free interest rate 2.65%-3.17% 0.58%-2.29%
Weighted-average expected option term (in years) 6.25-9.92 5.75-6.25
Dividend yield — % — %</t>
  </si>
  <si>
    <t>Summary of Restricted Stock Activity</t>
  </si>
  <si>
    <t>Restricted stock activity for the years ended December 31,
2018 and 2017 is summarized below:
Number of Shares Weighted average grant date fair value Weighted average remaining contractual life (in years)
Outstanding as January 1, 2017
— $
—
—
Awarded 1,550 202.50
Vested (10 ) 202.50
Canceled (67 ) 202.50
Outstanding as December 31, 2017 1,473 202.50 6.75
Awarded 1,836 98.10
Vested (2,034 ) 144.90
Canceled
—
—
Outstanding as of December 31, 2018 1,275 $ 144.00 1.39</t>
  </si>
  <si>
    <t>Summary of Restricted Stock Unit Activity</t>
  </si>
  <si>
    <t>Restricted stock unit activity for the year ended December 31,
2018 is summarized below:
Number of Shares Weighted average grant date fair value Weighted average remaining contractual life (in years)
Outstanding as of January 1, 2018
—
—
—
Awarded 3,457 106.80
Vested (2,187 ) 110.40
Canceled
— —
Outstanding as of December 31, 2018 1,270 100.50 1.49</t>
  </si>
  <si>
    <t>Schedule of Stock-based Compensation Expense</t>
  </si>
  <si>
    <t>The Company recognized stock-based compensation expense related to
the issuance of stock option awards to employees and non-employees,
Three Months Ended Nine Months Ended
2019 2018 2019 2018
Research and development $ 29,100 $ 24,241 $ 94,550 $ 77,528
Selling, general and administrative 117,851 126,640 645,754 565,433
Total $ 146,951 $ 150,881 $ 740,304 $ 642,961</t>
  </si>
  <si>
    <t>The Company recognized stock-based compensation expense related to
the issuance of stock option awards to employees and non-employees
2018 2017
Research and development $ 103,457 $ 12,382
Selling, general and administrative 711,209 267,126
Total $ 814,666 $ 279,508</t>
  </si>
  <si>
    <t>Warrants (Tables)</t>
  </si>
  <si>
    <t>Summary of Common Stock Warrants Activity</t>
  </si>
  <si>
    <t>The following table presents the Company’s common stock
warrant activity for the years ended December 31, 2018 and
2017:
Warrants Weighted Average Exercise Price
Outstanding Exercisable Outstanding Exercisable
Balance, Jan 1, 2017 274 274 $ 194.10 $ 194.10
Issued 210,134 207,351 115.20 115.50
Exercised (1,160 ) (1,160 ) 88.50 88.50
Balance, Dec 31, 2017 209,248 206,465 115.50 115.80
Previously issued warrants which became exercisable
— 2,783 72.00 72.00
Issued
—
—
—
—
Exercised (40,185 ) (40,185 ) 88.50 88.50
Balance, Dec 31, 2018 169,063 169,063 $ 121.50 $ 121.50</t>
  </si>
  <si>
    <t>Commitments and Contingencies (Tables)</t>
  </si>
  <si>
    <t>Future Minimum Amounts Due under Agreement</t>
  </si>
  <si>
    <t xml:space="preserve">The future minimum amounts due under this agreement for the next
five years are as follows:
2019 $ 25,000
2020 25,000
2021 25,000
2022 25,000
2023 (year patents expire) 25,000 </t>
  </si>
  <si>
    <t>Summary of Changes in Warranty Liability</t>
  </si>
  <si>
    <t>Changes in warranty liability were as follows:
2018 2017
Accrued warranty liability, beginning of year $ 50,725 $ 63,147
Accrual provided for warranties issued during the period 23,452 14,867
Adjustments to prior accruals 38,382 570
Actual warranty expenditures (20,559 ) (27,859 )
Accrued warranty liability, end of year $ 92,000 $ 50,725</t>
  </si>
  <si>
    <t>Income Taxes (Tables)</t>
  </si>
  <si>
    <t>Summary of Tax Provision (Benefit)</t>
  </si>
  <si>
    <t>The income tax provision (benefit) for the years ended
December 31, 2018 and 2017 consist of the following:
12/31/18 12/31/17
U.S. federal
Current $
— $
—
Deferred (2,065,000 ) (534,000 )
State and local
Current
—
—
Deferred (571,000 ) (538,000 )
(2,636,000 ) (1,072,000 )
Deferred tax expense related to tax law change
— 2,909,000
Change in valuation allowance 2,636,000 (1,837,000 )
Income tax provision $
— $
—</t>
  </si>
  <si>
    <t>Summary of Reconciliation between U.S. Statutory Federal Income Tax Rate and Effective Rate</t>
  </si>
  <si>
    <t>The reconciliation between the U.S statutory federal income tax
rate and the Company’s effective rate for the years ended
December 31, 2018 and 2017 is as follows:
12/31/18 12/31/17
U.S. federal statutory rate 21.00 % 34.00 %
State income taxes, net of federal benefit 5.57 % 4.67 %
Federal rate change, deferred items — % (23.03 )%
State rate change and other (0.03 )% 0.89 %
Non-deductible — % (17.67 )%
Federal NOLs to expire unutilized due to sec 382 limitation — % (14.02 )%
Other permanent items (0.98 )% (0.03 )%
Change in valuation allowance (25.56 )% 15.19 %
Effective rate — % — %</t>
  </si>
  <si>
    <t>Summary of Deferred Tax Assets</t>
  </si>
  <si>
    <t>As of December 31, 2018, and 2017, the Company’s
deferred tax assets consisted of the effects of temporary
differences attributable to the following:
12/31/18 12/31/17
Net operating loss carryover $ 8,378,000 $ 5,925,000
Tax credits 178,000 190,000
Stock-based compensation 27,000 53,000
Other 440,000 219,000
Total deferred tax asset 9,023,000 6,387,000
Less: valuation allowance (9,023,000 ) (6,387,000 )
Deferred tax asset, net of valuation allowance $
— $
—</t>
  </si>
  <si>
    <t>Description of Business - Additional Information (Detail) - USD ($)</t>
  </si>
  <si>
    <t>Dec. 06, 2017</t>
  </si>
  <si>
    <t>Dec. 04, 2017</t>
  </si>
  <si>
    <t>Jun. 09, 2017</t>
  </si>
  <si>
    <t>Organization Consolidation and Presentation of Financial Statements [Line Items]</t>
  </si>
  <si>
    <t>Initial public offering raising amount</t>
  </si>
  <si>
    <t>Aggregate proceeds offering expenses</t>
  </si>
  <si>
    <t>Authorized issue of shares</t>
  </si>
  <si>
    <t>Warrants to purchase common stock outsatanding</t>
  </si>
  <si>
    <t>Other offering expenses</t>
  </si>
  <si>
    <t>Sale of stock</t>
  </si>
  <si>
    <t>Stock issued during period</t>
  </si>
  <si>
    <t>Sale of common stock price per share</t>
  </si>
  <si>
    <t>IPO [Member] | Common Stock [Member]</t>
  </si>
  <si>
    <t>Private Placement [Member]</t>
  </si>
  <si>
    <t>Share unit, description</t>
  </si>
  <si>
    <t>Each unit consisted of one share of common stock and a  three-year warrant to purchase one share of common stock exercisable for $225.00  per share.</t>
  </si>
  <si>
    <t>Common stock warrants, exercise price per share</t>
  </si>
  <si>
    <t>Warrant expiration period</t>
  </si>
  <si>
    <t>3 years</t>
  </si>
  <si>
    <t>FPO [Member]</t>
  </si>
  <si>
    <t>Warrants to purchase common stock</t>
  </si>
  <si>
    <t>Warrant expiration date</t>
  </si>
  <si>
    <t>Dec. 4,
		2022</t>
  </si>
  <si>
    <t>FPO [Member] | Common Stock [Member]</t>
  </si>
  <si>
    <t>FPO [Member] | Common Stock and Warrants [Member]</t>
  </si>
  <si>
    <t>Proceeds from sale of common stock</t>
  </si>
  <si>
    <t>Over-allotment Option [Member] | Common Stock [Member]</t>
  </si>
  <si>
    <t>Going Concern and Management's Plan - Additional Information (Detail) - USD ($)</t>
  </si>
  <si>
    <t>Oct. 22, 2019</t>
  </si>
  <si>
    <t>Jul. 02, 2018</t>
  </si>
  <si>
    <t>Feb. 28, 2019</t>
  </si>
  <si>
    <t>Jun. 30, 2019</t>
  </si>
  <si>
    <t>Jun. 30, 2018</t>
  </si>
  <si>
    <t>Mar. 31, 2018</t>
  </si>
  <si>
    <t>Jan. 01, 2019</t>
  </si>
  <si>
    <t>Going Concern and Managements Liquidity Plan [Line Items]</t>
  </si>
  <si>
    <t>Cash used in operating activities</t>
  </si>
  <si>
    <t>Maximum [Member]</t>
  </si>
  <si>
    <t>Aggregate public offering price</t>
  </si>
  <si>
    <t>Maximum [Member] | Sales Agreement with B. Riley FBR, Inc. [Member]</t>
  </si>
  <si>
    <t>At-the-market offering price</t>
  </si>
  <si>
    <t>At-the-market offering, agent's commission as percent</t>
  </si>
  <si>
    <t>3.00%</t>
  </si>
  <si>
    <t>Subsequent Event [Member]</t>
  </si>
  <si>
    <t>Subsequent Event [Member] | Chicago Venture Partners [Member] | Term Loan [Member]</t>
  </si>
  <si>
    <t>Proceeds from term loan</t>
  </si>
  <si>
    <t>Proposed repayment of term loan including original issue discount</t>
  </si>
  <si>
    <t>Summary of Significant Accounting Policies - Summary of Reconciliation of Cash, Cash Equivalents and Restricted Cash (Detail) - USD ($)</t>
  </si>
  <si>
    <t>Cash, Cash Equivalents, Restricted Cash and Restricted Cash Equivalents [Abstract]</t>
  </si>
  <si>
    <t>Total cash, cash equivalents, and restricted cash</t>
  </si>
  <si>
    <t>Summary of Significant Accounting Policies - Additional Information (Detail) - USD ($)</t>
  </si>
  <si>
    <t>Summary Of Significant Accounting Policies [Line Items]</t>
  </si>
  <si>
    <t>Allowance for doubtful accounts</t>
  </si>
  <si>
    <t>Equipment estimated useful lives</t>
  </si>
  <si>
    <t>Impairment charges</t>
  </si>
  <si>
    <t>Grant income recognized</t>
  </si>
  <si>
    <t>Measurement of tax benefit, minimum likelihood of the largest amount being realized upon ultimate resolution</t>
  </si>
  <si>
    <t>50.00%</t>
  </si>
  <si>
    <t>Stock-based compensation expense</t>
  </si>
  <si>
    <t>Advertising expense</t>
  </si>
  <si>
    <t>Cumulative adjustment to equity</t>
  </si>
  <si>
    <t>Grant Income [Member]</t>
  </si>
  <si>
    <t>O&amp;P Providers or Third Party Payors [Member]</t>
  </si>
  <si>
    <t>Revenue recognized</t>
  </si>
  <si>
    <t>Reimbursable costs</t>
  </si>
  <si>
    <t>Selling, General and Administrative [Member]</t>
  </si>
  <si>
    <t>Demonstration units, expenses</t>
  </si>
  <si>
    <t>Research and Development [Member]</t>
  </si>
  <si>
    <t>Test units, expenses</t>
  </si>
  <si>
    <t>Summary of Significant Accounting Policies - Summary of Accounts Payable and Other Accrued Expenses (Detail) - USD ($)</t>
  </si>
  <si>
    <t>Trade payables</t>
  </si>
  <si>
    <t>Accrued compensation and benefits</t>
  </si>
  <si>
    <t>Accrued directors fees</t>
  </si>
  <si>
    <t>Accrued warranty costs</t>
  </si>
  <si>
    <t>Accrued professional fees</t>
  </si>
  <si>
    <t>Other</t>
  </si>
  <si>
    <t>Previously Reported [Member]</t>
  </si>
  <si>
    <t>Summary of Significant Accounting Policies - Summary of Potentially Common Shares Issuable (Detail) - shares</t>
  </si>
  <si>
    <t>Antidilutive Securities Excluded from Computation of Earnings Per Share [Line Items]</t>
  </si>
  <si>
    <t>Stock Option [Member]</t>
  </si>
  <si>
    <t>Restricted Stock Units [Member]</t>
  </si>
  <si>
    <t>Restricted Stock [Member]</t>
  </si>
  <si>
    <t>Inventories - Schedule of Inventories (Detail) - USD ($)</t>
  </si>
  <si>
    <t>Finished goods</t>
  </si>
  <si>
    <t>Consigned inventory</t>
  </si>
  <si>
    <t>Parts and components</t>
  </si>
  <si>
    <t>Total cost</t>
  </si>
  <si>
    <t>Less: excess and obsolete inventory reserves</t>
  </si>
  <si>
    <t>Less: consigned inventory reserves</t>
  </si>
  <si>
    <t>Equipment - Schedule of Equipment (Detail) - USD ($)</t>
  </si>
  <si>
    <t>Property, Plant and Equipment [Line Items]</t>
  </si>
  <si>
    <t>Equipment, gross</t>
  </si>
  <si>
    <t>Less: accumulated depreciation</t>
  </si>
  <si>
    <t>Computer Equipment [Member]</t>
  </si>
  <si>
    <t>Sales Demonstration Units [Member]</t>
  </si>
  <si>
    <t>R&amp;D Tools and Molds [Member]</t>
  </si>
  <si>
    <t>Furniture and Fixtures [Member]</t>
  </si>
  <si>
    <t>Fair Value of Financial Instruments - Schedule of Cash Equivalents and Derivative Liabilities Measured at Fair Value on Recurring Basis (Detail) - USD ($)</t>
  </si>
  <si>
    <t>Fair Value, Balance Sheet Grouping, Financial Statement Captions [Line Items]</t>
  </si>
  <si>
    <t>Cash equivalents</t>
  </si>
  <si>
    <t>In Active Markets for Identical Assets or Liabilities (Level 1) [Member]</t>
  </si>
  <si>
    <t>Fair Value of Financial Instruments - Schedule of Fair Value Reconciliation of Level 3 Liabilities Measured (Detail) - USD ($)</t>
  </si>
  <si>
    <t>Beginning balance</t>
  </si>
  <si>
    <t>Issuance of warrants</t>
  </si>
  <si>
    <t>Ending balance</t>
  </si>
  <si>
    <t>Fair Value of Financial Instruments - Schedule of Assumptions Utilized in Valuation of Level 3 Liabilities (Detail)</t>
  </si>
  <si>
    <t>Dec. 31, 2018yr</t>
  </si>
  <si>
    <t>Dec. 31, 2017yr</t>
  </si>
  <si>
    <t>Risk-free Interest Rate [Member]</t>
  </si>
  <si>
    <t>Fair Value Assets And Liabilities Measured On Recurring And Nonrecurring Basis Valuation Techniques [Line Items]</t>
  </si>
  <si>
    <t>Fair value assumptions</t>
  </si>
  <si>
    <t>Expected Life [Member]</t>
  </si>
  <si>
    <t>Expected Volatility of Underlying Stock [Member]</t>
  </si>
  <si>
    <t>Expected Dividend Yield [Member]</t>
  </si>
  <si>
    <t>Common Stock - Additional Information (Detail) - USD ($)</t>
  </si>
  <si>
    <t>Nov. 13, 2017</t>
  </si>
  <si>
    <t>Jun. 30, 2017</t>
  </si>
  <si>
    <t>Class of Stock [Line Items]</t>
  </si>
  <si>
    <t>Sale of stock on a private placement , description</t>
  </si>
  <si>
    <t>The Company concurrently closed on a private placement pursuant to which it sold to accredited investors an aggregate of approximately 18,574 units at $157,50 per unit, for aggregate proceeds of $2,925,385, before offering expenses of $2,500. Each unit consists of one share of common stock and a three-year warrant to purchase one share of common stock exercisable for $225.00 per share.</t>
  </si>
  <si>
    <t>Repayment of outstanding principal and accrued interest</t>
  </si>
  <si>
    <t>Common stock shares issued</t>
  </si>
  <si>
    <t>Fair value of stock issued</t>
  </si>
  <si>
    <t>Common stock issued for the exercise of common stock options, Shares</t>
  </si>
  <si>
    <t>Net proceeds from issuance of common stock</t>
  </si>
  <si>
    <t>Underwriter Warrants [Member]</t>
  </si>
  <si>
    <t>80% of Share Price on Repayment Date [Member]</t>
  </si>
  <si>
    <t>Common Stock Share price per share</t>
  </si>
  <si>
    <t>20% Share Price on Repayment Date [Member]</t>
  </si>
  <si>
    <t>Common stock raising</t>
  </si>
  <si>
    <t>Sale of stock price per share</t>
  </si>
  <si>
    <t>Convertible common stock, shares</t>
  </si>
  <si>
    <t>Shares issued for services</t>
  </si>
  <si>
    <t>Number of shares, Vested</t>
  </si>
  <si>
    <t>Restricted Stock Units [Member] | Common Stock [Member]</t>
  </si>
  <si>
    <t>Investor [Member] | Common Stock [Member]</t>
  </si>
  <si>
    <t>Convertible Debt [Member]</t>
  </si>
  <si>
    <t>Accrued but unpaid interest, total</t>
  </si>
  <si>
    <t>Weighted average price per share</t>
  </si>
  <si>
    <t>Each unit consists of one share  of common stock and a three-year warrant to purchase one share of common stock  exercisable for $225.00 per share.</t>
  </si>
  <si>
    <t>Underwritten Public Offering [Member]</t>
  </si>
  <si>
    <t>Treasury Stock - Additional Information (Detail) (Detail) - shares</t>
  </si>
  <si>
    <t>Treasury Stock, Shares [Abstract]</t>
  </si>
  <si>
    <t>Treasury stock, common, shares</t>
  </si>
  <si>
    <t>Stock Award Plans and Stock-based Compensation - Additional Information (Detail) - USD ($)</t>
  </si>
  <si>
    <t>Jul. 09, 2018</t>
  </si>
  <si>
    <t>Jun. 19, 2018</t>
  </si>
  <si>
    <t>Jan. 03, 2018</t>
  </si>
  <si>
    <t>Jan. 02, 2018</t>
  </si>
  <si>
    <t>Aug. 15, 2017</t>
  </si>
  <si>
    <t>Oct. 25, 2016</t>
  </si>
  <si>
    <t>Apr. 01, 2018</t>
  </si>
  <si>
    <t>Share-based Compensation Arrangement by Share-based Payment Award [Line Items]</t>
  </si>
  <si>
    <t>Income tax benefit recognized</t>
  </si>
  <si>
    <t>weighted-average grant date fair value per share</t>
  </si>
  <si>
    <t>Number of shares, granted</t>
  </si>
  <si>
    <t>Common Stock [Member] | Board Of Directors [Member]</t>
  </si>
  <si>
    <t>Compensation expense</t>
  </si>
  <si>
    <t>Minimum [Member]</t>
  </si>
  <si>
    <t>Vesting period</t>
  </si>
  <si>
    <t>4 years</t>
  </si>
  <si>
    <t>10 years</t>
  </si>
  <si>
    <t>Number of shares granted</t>
  </si>
  <si>
    <t>Aggregate fair market value on the date of grant</t>
  </si>
  <si>
    <t>Unrecognized compensation cost</t>
  </si>
  <si>
    <t>Weighted-average remaining contractual term</t>
  </si>
  <si>
    <t>1 year 2 months 12 days</t>
  </si>
  <si>
    <t>1 year 4 months 20 days</t>
  </si>
  <si>
    <t>Restricted Stock [Member] | Minimum [Member]</t>
  </si>
  <si>
    <t>5 months</t>
  </si>
  <si>
    <t>Restricted Stock [Member] | Maximum [Member]</t>
  </si>
  <si>
    <t>Provisions for lapsing forfeiture rights extended period</t>
  </si>
  <si>
    <t>24 months</t>
  </si>
  <si>
    <t>Restricted Stock Units subject to forfeiture</t>
  </si>
  <si>
    <t>1 year 7 months 17 days</t>
  </si>
  <si>
    <t>1 year 5 months 26 days</t>
  </si>
  <si>
    <t>Restricted Stock Units [Member] | Officer [Member]</t>
  </si>
  <si>
    <t>Restricted Stock Units [Member] | Officer [Member] | Vest in Full on the First Anniversary [Member]</t>
  </si>
  <si>
    <t>Restricted Stock Units [Member] | Officer [Member] | Vest Over Four Years [Member]</t>
  </si>
  <si>
    <t>2 years 5 months 23 days</t>
  </si>
  <si>
    <t>2 years 1 month 28 days</t>
  </si>
  <si>
    <t>2016 Equity Incentive Plan [Member]</t>
  </si>
  <si>
    <t>Number of shares available for future grant</t>
  </si>
  <si>
    <t>Additional awards granted</t>
  </si>
  <si>
    <t>Number of common shares reserved for issuance</t>
  </si>
  <si>
    <t>2018 Stock Option and Incentive Plan [Member]</t>
  </si>
  <si>
    <t>Percentage increase in number of shares of common stock reserved and available for issuance</t>
  </si>
  <si>
    <t>4.00%</t>
  </si>
  <si>
    <t>Stock Award Plans and Stock-based Compensation - Summary of Stock Option Activity (Detail) - USD ($)</t>
  </si>
  <si>
    <t>Shares, Beginning balance</t>
  </si>
  <si>
    <t>Shares, Granted</t>
  </si>
  <si>
    <t>Shares, Forfeited or cancelled</t>
  </si>
  <si>
    <t>Shares, Expired</t>
  </si>
  <si>
    <t>Shares, Exercised</t>
  </si>
  <si>
    <t>Shares, Ending balance</t>
  </si>
  <si>
    <t>Weighted average exercise price, Beginning balance</t>
  </si>
  <si>
    <t>Shares, Options exercisable</t>
  </si>
  <si>
    <t>Weighted average exercise price, Granted</t>
  </si>
  <si>
    <t>Weighted average exercise price, Forfeited or cancelled</t>
  </si>
  <si>
    <t>Weighted average exercise price, Expired</t>
  </si>
  <si>
    <t>Weighted average exercise price, Exercised</t>
  </si>
  <si>
    <t>Weighted average exercise price, Ending balance</t>
  </si>
  <si>
    <t>Weighted average exercise price, Options exercisable</t>
  </si>
  <si>
    <t>Weighted average remaining life</t>
  </si>
  <si>
    <t>8 years 6 months 3 days</t>
  </si>
  <si>
    <t>8 years 7 months 24 days</t>
  </si>
  <si>
    <t>7 years 1 month 6 days</t>
  </si>
  <si>
    <t>Weighted average remaining life, Options exercisable</t>
  </si>
  <si>
    <t>7 years 8 months 26 days</t>
  </si>
  <si>
    <t>5 years 8 months 4 days</t>
  </si>
  <si>
    <t>Intrinsic value, Beginning balance</t>
  </si>
  <si>
    <t>Intrinsic value, Options exercisable</t>
  </si>
  <si>
    <t>Stock Award Plans and Stock-based Compensation - Schedule of Grant Date Fair Value (Detail) - $ / shares</t>
  </si>
  <si>
    <t>Option Indexed to Issuer's Equity [Line Items]</t>
  </si>
  <si>
    <t>Dividend yield</t>
  </si>
  <si>
    <t>0.00%</t>
  </si>
  <si>
    <t>Number of options granted</t>
  </si>
  <si>
    <t>Weighted-average expected volatility</t>
  </si>
  <si>
    <t>63.45%</t>
  </si>
  <si>
    <t>62.56%</t>
  </si>
  <si>
    <t>Weighted-average fair value per share of grants</t>
  </si>
  <si>
    <t>Weighted-average risk-free interest rate</t>
  </si>
  <si>
    <t>1.90%</t>
  </si>
  <si>
    <t>2.16%</t>
  </si>
  <si>
    <t>Weighted-average expected option term (in years)</t>
  </si>
  <si>
    <t>6 years 3 months</t>
  </si>
  <si>
    <t>6 years 5 months 15 days</t>
  </si>
  <si>
    <t>60.00%</t>
  </si>
  <si>
    <t>62.71%</t>
  </si>
  <si>
    <t>2.73%</t>
  </si>
  <si>
    <t>2.65%</t>
  </si>
  <si>
    <t>0.58%</t>
  </si>
  <si>
    <t>5 years 9 months</t>
  </si>
  <si>
    <t>61.00%</t>
  </si>
  <si>
    <t>62.00%</t>
  </si>
  <si>
    <t>61.96%</t>
  </si>
  <si>
    <t>80.00%</t>
  </si>
  <si>
    <t>2.78%</t>
  </si>
  <si>
    <t>3.04%</t>
  </si>
  <si>
    <t>3.17%</t>
  </si>
  <si>
    <t>2.29%</t>
  </si>
  <si>
    <t>9 years 11 months 1 day</t>
  </si>
  <si>
    <t>Stock Award Plans and Stock-based Compensation - Summary of Restricted Stock Activity (Detail) - $ / shares</t>
  </si>
  <si>
    <t>Number of shares, Awarded</t>
  </si>
  <si>
    <t>Number of shares outstanding, beginning balance</t>
  </si>
  <si>
    <t>Number of shares, Canceled</t>
  </si>
  <si>
    <t>Number of shares outstanding, ending balance</t>
  </si>
  <si>
    <t>Weighted average grant date fair value outstanding, beginning balance</t>
  </si>
  <si>
    <t>Weighted average grant date fair value, Awarded</t>
  </si>
  <si>
    <t>Weighted average grant date fair value, Vested</t>
  </si>
  <si>
    <t>Weighted average grant date fair value, Canceled</t>
  </si>
  <si>
    <t>Weighted average grant date fair value outstanding, ending balance</t>
  </si>
  <si>
    <t>Weighted average remaining contractual life</t>
  </si>
  <si>
    <t>6 years 9 months</t>
  </si>
  <si>
    <t>Stock Award Plans and Stock-based Compensation - Summary of Restricted Stock Unit Activity (Detail) - $ / shares</t>
  </si>
  <si>
    <t>Stock Award Plans and Stock-based Compensation - Schedule of Stock-based Compensation Expense (Detail) - USD ($)</t>
  </si>
  <si>
    <t>Total share based compensation expense</t>
  </si>
  <si>
    <t>Warrants - Additional Information (Detail) - USD ($)</t>
  </si>
  <si>
    <t>Feb. 08, 2019</t>
  </si>
  <si>
    <t>Class of Warrant or Right [Line Items]</t>
  </si>
  <si>
    <t>Warrants outstanding purchase of common stock, Shares</t>
  </si>
  <si>
    <t>Warrants exercisable price per share</t>
  </si>
  <si>
    <t>Exercise price of warrants</t>
  </si>
  <si>
    <t>June 2017 Warrants [Member]</t>
  </si>
  <si>
    <t>Fair value of the warrants derivative liability</t>
  </si>
  <si>
    <t>Warrants are fully vested, exercise price</t>
  </si>
  <si>
    <t>3 years 2 months 23 days</t>
  </si>
  <si>
    <t>February 2019 Warrants [Member]</t>
  </si>
  <si>
    <t>IPO [Member] | June 2017 Warrants [Member]</t>
  </si>
  <si>
    <t>Warrants years of life</t>
  </si>
  <si>
    <t>5 years</t>
  </si>
  <si>
    <t>IPO [Member] | February 2019 Warrants [Member]</t>
  </si>
  <si>
    <t>IPO [Member] | 2016 Convertible Promissory Notes [Member]</t>
  </si>
  <si>
    <t>IPO Selling Agent [Member] | June 2017 Warrants [Member]</t>
  </si>
  <si>
    <t>Purchase of warrants issued</t>
  </si>
  <si>
    <t>IPO Selling Agent [Member] | February 2019 Warrants [Member]</t>
  </si>
  <si>
    <t>Underwriters Follow on Public Offering [Member]</t>
  </si>
  <si>
    <t>Warrants - Summary of Common Stock Warrants Activity (Detail) - $ / shares</t>
  </si>
  <si>
    <t>Warrants outstanding, beginning balance</t>
  </si>
  <si>
    <t>Warrants exercisable, previously issued warrants which became exerciseable</t>
  </si>
  <si>
    <t>Weighted average exercise price outstanding, previously issued warrants which became exerciseable</t>
  </si>
  <si>
    <t>Weighted average exercise price exercisable, previously issued warrants which became exerciseable</t>
  </si>
  <si>
    <t>Warrants outstanding, issued</t>
  </si>
  <si>
    <t>Warrants outstanding, exercised</t>
  </si>
  <si>
    <t>Warrants outstanding, ending balance</t>
  </si>
  <si>
    <t>Warrants exercisable, beginning balance</t>
  </si>
  <si>
    <t>Warrants exercisable, issued</t>
  </si>
  <si>
    <t>Warrants exercisable, exercised</t>
  </si>
  <si>
    <t>Warrants exercisable, ending balance</t>
  </si>
  <si>
    <t>Weighted average exercise price outstanding, beginning balance</t>
  </si>
  <si>
    <t>Weighted average exercise price outstanding, issued</t>
  </si>
  <si>
    <t>Weighted average exercise price outstanding, exercised</t>
  </si>
  <si>
    <t>Weighted average exercise price outstanding, ending balance</t>
  </si>
  <si>
    <t>Weighted average exercise price exercisable, beginning balance</t>
  </si>
  <si>
    <t>Weighted average exercise price exercisable, issued</t>
  </si>
  <si>
    <t>Weighted average exercise price exercisable, exercised</t>
  </si>
  <si>
    <t>Weighted average exercise price exercisable, ending balance</t>
  </si>
  <si>
    <t>Related Party Transactions - Additional Information (Detail) - USD ($)</t>
  </si>
  <si>
    <t>Related Party Transaction [Line Items]</t>
  </si>
  <si>
    <t>Revenue recognized from related party</t>
  </si>
  <si>
    <t>Due for related parties</t>
  </si>
  <si>
    <t>Charges for services</t>
  </si>
  <si>
    <t>Accounts payable and accrued expenses</t>
  </si>
  <si>
    <t>Directors And Officers [Member]</t>
  </si>
  <si>
    <t>Share price</t>
  </si>
  <si>
    <t>Directors And Officers [Member] | Private Placement [Member]</t>
  </si>
  <si>
    <t>Commitments and Contingencies - Additional Information (Detail)</t>
  </si>
  <si>
    <t>Dec. 29, 2017shares</t>
  </si>
  <si>
    <t>Feb. 28, 2019USD ($)</t>
  </si>
  <si>
    <t>Sep. 30, 2019Customer</t>
  </si>
  <si>
    <t>Sep. 30, 2018Customer</t>
  </si>
  <si>
    <t>Dec. 31, 2018USD ($)Customershares</t>
  </si>
  <si>
    <t>Dec. 31, 2017USD ($)Customer</t>
  </si>
  <si>
    <t>Commitments And Contingencies [Line Items]</t>
  </si>
  <si>
    <t>Rent expense</t>
  </si>
  <si>
    <t>Proceeds from issuance of common stock</t>
  </si>
  <si>
    <t>Product warranty period</t>
  </si>
  <si>
    <t>1 year</t>
  </si>
  <si>
    <t>Sales Revenue, Net [Member]</t>
  </si>
  <si>
    <t>Number of customers | Customer</t>
  </si>
  <si>
    <t>Accounts Receivable [Member]</t>
  </si>
  <si>
    <t>Customer Concentration Risk [Member] | Sales Revenue, Net [Member]</t>
  </si>
  <si>
    <t>Concentration risk, percentage</t>
  </si>
  <si>
    <t>25.00%</t>
  </si>
  <si>
    <t>Customer Concentration Risk [Member] | Sales Revenue, Net [Member] | One Customer [Member]</t>
  </si>
  <si>
    <t>23.00%</t>
  </si>
  <si>
    <t>Customer Concentration Risk [Member] | Sales Revenue, Net [Member] | Two Customers [Member]</t>
  </si>
  <si>
    <t>17.00%</t>
  </si>
  <si>
    <t>Customer Concentration Risk [Member] | Sales Revenue, Net [Member] | Three Customer [Member]</t>
  </si>
  <si>
    <t>14.00%</t>
  </si>
  <si>
    <t>Customer Concentration Risk [Member] | Accounts Receivable [Member]</t>
  </si>
  <si>
    <t>55.00%</t>
  </si>
  <si>
    <t>Customer Concentration Risk [Member] | Accounts Receivable [Member] | One Customer [Member]</t>
  </si>
  <si>
    <t>24.00%</t>
  </si>
  <si>
    <t>20.00%</t>
  </si>
  <si>
    <t>Customer Concentration Risk [Member] | Accounts Receivable [Member] | Two Customers [Member]</t>
  </si>
  <si>
    <t>19.00%</t>
  </si>
  <si>
    <t>16.00%</t>
  </si>
  <si>
    <t>Customer Concentration Risk [Member] | Accounts Receivable [Member] | Three Customer [Member]</t>
  </si>
  <si>
    <t>Customer Concentration Risk [Member] | Accounts Receivable [Member] | Four Customer [Member]</t>
  </si>
  <si>
    <t>Customer Concentration Risk [Member] | Due From Related Party [Member] | Sales Revenue, Net [Member]</t>
  </si>
  <si>
    <t>13.00%</t>
  </si>
  <si>
    <t>Customer Concentration Risk [Member] | Due From Related Party [Member] | Accounts Receivable [Member] | One Customer [Member]</t>
  </si>
  <si>
    <t>26.00%</t>
  </si>
  <si>
    <t>Customer Concentration Risk [Member] | Due From Related Party [Member] | Accounts Receivable [Member] | Two Customers [Member]</t>
  </si>
  <si>
    <t>18.00%</t>
  </si>
  <si>
    <t>Customer Concentration Risk [Member] | Due From Related Party [Member] | Accounts Receivable [Member] | Three Customer [Member]</t>
  </si>
  <si>
    <t>11.00%</t>
  </si>
  <si>
    <t>Licensing Agreements [Member]</t>
  </si>
  <si>
    <t>Minimum sales covenant</t>
  </si>
  <si>
    <t>Licensing Agreements [Member] | MIT [Member]</t>
  </si>
  <si>
    <t>Stock issued during period | shares</t>
  </si>
  <si>
    <t>Minimum percentage of outstanding common stock to be maintained</t>
  </si>
  <si>
    <t>1.00%</t>
  </si>
  <si>
    <t>Licensing Agreements [Member] | Cost of Sales [Member]</t>
  </si>
  <si>
    <t>Royalty charge</t>
  </si>
  <si>
    <t>Commitments and Contingencies - Future Minimum Amounts Due under Agreement (Detail) (Detail) - Licensing Agreements [Member]</t>
  </si>
  <si>
    <t>Dec. 31, 2018USD ($)</t>
  </si>
  <si>
    <t>Finite-Lived Intangible Assets [Line Items]</t>
  </si>
  <si>
    <t>2019</t>
  </si>
  <si>
    <t>2020</t>
  </si>
  <si>
    <t>2021</t>
  </si>
  <si>
    <t>2022</t>
  </si>
  <si>
    <t>2023 (year patents expire)</t>
  </si>
  <si>
    <t>Commitments and Contingencies - Summary of Changes in Warranty Liability (Detail) (Detail) - USD ($)</t>
  </si>
  <si>
    <t>Product Warranties Disclosures [Abstract]</t>
  </si>
  <si>
    <t>Accrual provided for warranties issued during the period Accrued warranty liability, beginning of year</t>
  </si>
  <si>
    <t>Accrual provided for warranties issued during the period</t>
  </si>
  <si>
    <t>Adjustments to prior accruals</t>
  </si>
  <si>
    <t>Actual warranty expenditures</t>
  </si>
  <si>
    <t>Accrued warranty liability, end of year</t>
  </si>
  <si>
    <t>Income Taxes - Summary of Tax Provision (Benefit) (Detail) - USD ($)</t>
  </si>
  <si>
    <t>U.S. federal</t>
  </si>
  <si>
    <t>Current</t>
  </si>
  <si>
    <t>Deferred</t>
  </si>
  <si>
    <t>State and local</t>
  </si>
  <si>
    <t>Deferred tax expense related to tax law change</t>
  </si>
  <si>
    <t>Change in valuation allowance</t>
  </si>
  <si>
    <t>Income tax provision</t>
  </si>
  <si>
    <t>Income Taxes - Summary of Reconciliation between U.S. Statutory Federal Income Tax Rate and Effective Rate (Detail)</t>
  </si>
  <si>
    <t>Effective Income Tax Rate Continuing Operations Tax Rate Reconciliation [Abstract]</t>
  </si>
  <si>
    <t>U.S. federal statutory rate</t>
  </si>
  <si>
    <t>21.00%</t>
  </si>
  <si>
    <t>34.00%</t>
  </si>
  <si>
    <t>State income taxes, net of federal benefit</t>
  </si>
  <si>
    <t>5.57%</t>
  </si>
  <si>
    <t>4.67%</t>
  </si>
  <si>
    <t>Federal rate change, deferred items</t>
  </si>
  <si>
    <t>(23.03%)</t>
  </si>
  <si>
    <t>State rate change and other</t>
  </si>
  <si>
    <t>(0.03%)</t>
  </si>
  <si>
    <t>0.89%</t>
  </si>
  <si>
    <t>Non-deductible interest</t>
  </si>
  <si>
    <t>(17.67%)</t>
  </si>
  <si>
    <t>Federal NOLs to expire unutilized due to sec 382 limitation</t>
  </si>
  <si>
    <t>(14.02%)</t>
  </si>
  <si>
    <t>Other permanent items</t>
  </si>
  <si>
    <t>(0.98%)</t>
  </si>
  <si>
    <t>(25.56%)</t>
  </si>
  <si>
    <t>15.19%</t>
  </si>
  <si>
    <t>Effective rate</t>
  </si>
  <si>
    <t>Income Taxes - Summary of Deferred Tax Assets (Detail) - USD ($)</t>
  </si>
  <si>
    <t>Components of Deferred Tax Assets [Abstract]</t>
  </si>
  <si>
    <t>Net operating loss carryover</t>
  </si>
  <si>
    <t>Tax credits</t>
  </si>
  <si>
    <t>Total deferred tax asset</t>
  </si>
  <si>
    <t>Less: valuation allowance</t>
  </si>
  <si>
    <t>Deferred tax asset, net of valuation allowance</t>
  </si>
  <si>
    <t>Income Taxes - Additional Information (Detail) - USD ($)</t>
  </si>
  <si>
    <t>Income Tax [Line Items]</t>
  </si>
  <si>
    <t>Deferred tax liabilities</t>
  </si>
  <si>
    <t>Net operating loss carryforwards limitations</t>
  </si>
  <si>
    <t>Operating loss carryforward unutilized</t>
  </si>
  <si>
    <t>Valuation allowance on net operating loss carryforwards</t>
  </si>
  <si>
    <t>Tax penalties and interest</t>
  </si>
  <si>
    <t>Accrued interest and penalties</t>
  </si>
  <si>
    <t>Tax Liability [Member]</t>
  </si>
  <si>
    <t>Tax Cuts and Jobs Act (TCIA) [Member]</t>
  </si>
  <si>
    <t>35.00%</t>
  </si>
  <si>
    <t>Valuation of deferred tax assets due to change in enacted tax rate</t>
  </si>
  <si>
    <t>Federal [Member]</t>
  </si>
  <si>
    <t>Net operating loss</t>
  </si>
  <si>
    <t>Net operating loss beginning year</t>
  </si>
  <si>
    <t>begin expiring in the year 2028</t>
  </si>
  <si>
    <t>Federal [Member] | Tax Year 2018 [Member]</t>
  </si>
  <si>
    <t>State [Member]</t>
  </si>
  <si>
    <t>begin to expire in 2019 through 2027</t>
  </si>
  <si>
    <t>Subsequent Events - Additional Information (Detail)</t>
  </si>
  <si>
    <t>Oct. 22, 2019USD ($)Payment</t>
  </si>
  <si>
    <t>Feb. 18, 2019Installmentshares</t>
  </si>
  <si>
    <t>Feb. 12, 2019USD ($)$ / sharesshares</t>
  </si>
  <si>
    <t>Jan. 01, 2019$ / sharesshares</t>
  </si>
  <si>
    <t>Dec. 30, 2017$ / shares</t>
  </si>
  <si>
    <t>Dec. 04, 2017$ / shares</t>
  </si>
  <si>
    <t>Aug. 15, 2017shares</t>
  </si>
  <si>
    <t>Dec. 31, 2017$ / shares</t>
  </si>
  <si>
    <t>Sep. 30, 2019USD ($)$ / sharesshares</t>
  </si>
  <si>
    <t>Dec. 31, 2018$ / sharesshares</t>
  </si>
  <si>
    <t>Dec. 31, 2017USD ($)$ / sharesshares</t>
  </si>
  <si>
    <t>Subsequent Event [Line Items]</t>
  </si>
  <si>
    <t>Proceeds from issuance of common stock | $</t>
  </si>
  <si>
    <t>Exercise price of warrants | $ / shares</t>
  </si>
  <si>
    <t>Shares of common stock granted of stock awards, aggregate fair value | shares</t>
  </si>
  <si>
    <t>Weighted average grant date fair value, Vested | $ / shares</t>
  </si>
  <si>
    <t>Weighted average grant date fair value, Awarded | $ / shares</t>
  </si>
  <si>
    <t>Restricted stock, vested | shares</t>
  </si>
  <si>
    <t>Warrants to purchase common stock | shares</t>
  </si>
  <si>
    <t>Common stock warrants, exercise price per share | $ / shares</t>
  </si>
  <si>
    <t>2017 Warrants [Member]</t>
  </si>
  <si>
    <t>Subsequent Event [Member] | Restricted Stock [Member]</t>
  </si>
  <si>
    <t>Subsequent Event [Member] | Restricted Stock Units [Member]</t>
  </si>
  <si>
    <t>Vesting percentage</t>
  </si>
  <si>
    <t>Number of monthly installments for vesting | Installment</t>
  </si>
  <si>
    <t>Subsequent Event [Member] | Incentive Stock Option [Member]</t>
  </si>
  <si>
    <t>Number of shares vested | shares</t>
  </si>
  <si>
    <t>Subsequent Event [Member] | Underwriter Warrants [Member]</t>
  </si>
  <si>
    <t>Warrant exercisable period</t>
  </si>
  <si>
    <t>6 months</t>
  </si>
  <si>
    <t>Underwritten Public Offering [Member] | Subsequent Event [Member]</t>
  </si>
  <si>
    <t>Sale of common stock price per share | $ / shares</t>
  </si>
  <si>
    <t>Chicago Venture Partners [Member] | Term Loan [Member] | Subsequent Event [Member]</t>
  </si>
  <si>
    <t>Proceeds from term loan | $</t>
  </si>
  <si>
    <t>Proposed repayment of term loan including original issue discount | $</t>
  </si>
  <si>
    <t>Term loan, interest rate</t>
  </si>
  <si>
    <t>10.00%</t>
  </si>
  <si>
    <t>Term loan, maturity period</t>
  </si>
  <si>
    <t>18 months</t>
  </si>
  <si>
    <t>Debt instrument first defer redemption payment, fee percentage</t>
  </si>
  <si>
    <t>Debt instrument second defer redemption payment, fee percentage</t>
  </si>
  <si>
    <t>1.25%</t>
  </si>
  <si>
    <t>Debt instrument third defer redemption payment, fee percentage</t>
  </si>
  <si>
    <t>1.50%</t>
  </si>
  <si>
    <t>Rate of penalty prepayment of outstanding balance of term loan</t>
  </si>
  <si>
    <t>15.00%</t>
  </si>
  <si>
    <t>Percentage of term loan payment on gross proceeds from sale of common stock or other equity</t>
  </si>
  <si>
    <t>Debt instrument, Minor event of default penalty rate</t>
  </si>
  <si>
    <t>5.00%</t>
  </si>
  <si>
    <t>Debt instrument, Major event of default penalty rate</t>
  </si>
  <si>
    <t>Debt instrument, default penalty capped rate</t>
  </si>
  <si>
    <t>Percentage of payment of placement agent commission</t>
  </si>
  <si>
    <t>6.00%</t>
  </si>
  <si>
    <t>Chicago Venture Partners [Member] | Term Loan [Member] | Maximum [Member] | Subsequent Event [Member]</t>
  </si>
  <si>
    <t>Amount of monthly redemption of term loan | $</t>
  </si>
  <si>
    <t>Number of options granted for deferred redemption payments | Payment</t>
  </si>
  <si>
    <t>Debt instrument, defer redemption payments fee | $</t>
  </si>
  <si>
    <t>Interest on term loan accrued,after default</t>
  </si>
  <si>
    <t>Amended Certificatre of Incorporation and Reverse Stock Split - Additional Information (Detail)</t>
  </si>
  <si>
    <t>Jan. 03, 2020</t>
  </si>
  <si>
    <t>Reverse stock split</t>
  </si>
  <si>
    <t>One-for-thirty</t>
  </si>
  <si>
    <t>Summary of Significant Accounting Policies - Summary of Revenue by Major Source (Detail) - USD ($)</t>
  </si>
  <si>
    <t>Disaggregation of Revenue [Line Items]</t>
  </si>
  <si>
    <t>Total revenue from contracts with customer</t>
  </si>
  <si>
    <t>Clinical/Medical Providers [Member]</t>
  </si>
  <si>
    <t>Direct To Patient [Member]</t>
  </si>
  <si>
    <t>Summary of Significant Accounting Policies - Cumulative Effect of Changes in Consolidated Balance Sheet for Adoption of Topic 606 (Detail) - USD ($)</t>
  </si>
  <si>
    <t>Assets</t>
  </si>
  <si>
    <t>Stockholders' Equity</t>
  </si>
  <si>
    <t>Adoption of ASC 606 [Member] | Balance [Member]</t>
  </si>
  <si>
    <t>Adoption of ASC 606 [Member] | Adjustments due to ASC 2014-09</t>
  </si>
  <si>
    <t>Warrants - Schedule of Assumptions Utilized in the Valuation of Warrant (Detail)</t>
  </si>
  <si>
    <t>Sep. 30, 2019yr</t>
  </si>
  <si>
    <t>Risk-free Interest Rate [Member] | June 2017 Warrants [Member]</t>
  </si>
  <si>
    <t>Risk-free Interest Rate [Member] | February 2019 Warrants [Member]</t>
  </si>
  <si>
    <t>Expected Life [Member] | June 2017 Warrants [Member]</t>
  </si>
  <si>
    <t>Expected Life [Member] | February 2019 Warrants [Member]</t>
  </si>
  <si>
    <t>Expected Volatility of Underlying Stock [Member] | June 2017 Warrants [Member]</t>
  </si>
  <si>
    <t>Expected Volatility of Underlying Stock [Member] | February 2019 Warrants [Member]</t>
  </si>
  <si>
    <t>Expected Dividend Yield [Member] | June 2017 Warrants [Member]</t>
  </si>
  <si>
    <t>Expected Dividend Yield [Member] | February 2019 Warrant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1"/>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7</v>
      </c>
    </row>
    <row r="11" spans="1:2">
      <c r="A11" s="4" t="s">
        <v>17</v>
      </c>
      <c r="B11" s="4" t="s">
        <v>7</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221</v>
      </c>
      <c r="B1" s="2" t="s">
        <v>1</v>
      </c>
      <c r="C1" s="2" t="s">
        <v>65</v>
      </c>
    </row>
    <row r="2" spans="1:3">
      <c r="B2" s="2" t="s">
        <v>2</v>
      </c>
      <c r="C2" s="2" t="s">
        <v>21</v>
      </c>
    </row>
    <row r="3" spans="1:3">
      <c r="A3" s="3" t="s">
        <v>222</v>
      </c>
    </row>
    <row r="4" spans="1:3">
      <c r="A4" s="4" t="s">
        <v>221</v>
      </c>
      <c r="B4" s="4" t="s">
        <v>223</v>
      </c>
      <c r="C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25</v>
      </c>
      <c r="B1" s="2" t="s">
        <v>1</v>
      </c>
      <c r="C1" s="2" t="s">
        <v>65</v>
      </c>
    </row>
    <row r="2" spans="1:3">
      <c r="B2" s="2" t="s">
        <v>2</v>
      </c>
      <c r="C2" s="2" t="s">
        <v>21</v>
      </c>
    </row>
    <row r="3" spans="1:3">
      <c r="A3" s="3" t="s">
        <v>218</v>
      </c>
    </row>
    <row r="4" spans="1:3">
      <c r="A4" s="4" t="s">
        <v>225</v>
      </c>
      <c r="B4" s="4" t="s">
        <v>226</v>
      </c>
      <c r="C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74</v>
      </c>
      <c r="B1" s="2" t="s">
        <v>1</v>
      </c>
      <c r="C1" s="2" t="s">
        <v>65</v>
      </c>
    </row>
    <row r="2" spans="1:3">
      <c r="B2" s="2" t="s">
        <v>2</v>
      </c>
      <c r="C2" s="2" t="s">
        <v>21</v>
      </c>
    </row>
    <row r="3" spans="1:3">
      <c r="A3" s="3" t="s">
        <v>228</v>
      </c>
    </row>
    <row r="4" spans="1:3">
      <c r="A4" s="4" t="s">
        <v>174</v>
      </c>
      <c r="B4" s="4" t="s">
        <v>229</v>
      </c>
      <c r="C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65</v>
      </c>
    </row>
    <row r="2" spans="1:2">
      <c r="B2" s="2" t="s">
        <v>21</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34</v>
      </c>
      <c r="B1" s="2" t="s">
        <v>1</v>
      </c>
      <c r="C1" s="2" t="s">
        <v>65</v>
      </c>
    </row>
    <row r="2" spans="1:3">
      <c r="B2" s="2" t="s">
        <v>2</v>
      </c>
      <c r="C2" s="2" t="s">
        <v>21</v>
      </c>
    </row>
    <row r="3" spans="1:3">
      <c r="A3" s="3" t="s">
        <v>235</v>
      </c>
    </row>
    <row r="4" spans="1:3">
      <c r="A4" s="4" t="s">
        <v>234</v>
      </c>
      <c r="B4" s="4" t="s">
        <v>236</v>
      </c>
      <c r="C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38</v>
      </c>
      <c r="B1" s="2" t="s">
        <v>1</v>
      </c>
      <c r="C1" s="2" t="s">
        <v>65</v>
      </c>
    </row>
    <row r="2" spans="1:3">
      <c r="B2" s="2" t="s">
        <v>2</v>
      </c>
      <c r="C2" s="2" t="s">
        <v>21</v>
      </c>
    </row>
    <row r="3" spans="1:3">
      <c r="A3" s="3" t="s">
        <v>239</v>
      </c>
    </row>
    <row r="4" spans="1:3">
      <c r="A4" s="4" t="s">
        <v>238</v>
      </c>
      <c r="B4" s="4" t="s">
        <v>240</v>
      </c>
      <c r="C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65</v>
      </c>
    </row>
    <row r="2" spans="1:2">
      <c r="B2" s="2" t="s">
        <v>21</v>
      </c>
    </row>
    <row r="3" spans="1:2">
      <c r="A3" s="3" t="s">
        <v>239</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44</v>
      </c>
      <c r="B1" s="2" t="s">
        <v>1</v>
      </c>
      <c r="C1" s="2" t="s">
        <v>65</v>
      </c>
    </row>
    <row r="2" spans="1:3">
      <c r="B2" s="2" t="s">
        <v>2</v>
      </c>
      <c r="C2" s="2" t="s">
        <v>21</v>
      </c>
    </row>
    <row r="3" spans="1:3">
      <c r="A3" s="3" t="s">
        <v>245</v>
      </c>
    </row>
    <row r="4" spans="1:3">
      <c r="A4" s="4" t="s">
        <v>244</v>
      </c>
      <c r="B4" s="4" t="s">
        <v>246</v>
      </c>
      <c r="C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48</v>
      </c>
      <c r="B1" s="2" t="s">
        <v>1</v>
      </c>
      <c r="C1" s="2" t="s">
        <v>65</v>
      </c>
    </row>
    <row r="2" spans="1:3">
      <c r="B2" s="2" t="s">
        <v>2</v>
      </c>
      <c r="C2" s="2" t="s">
        <v>21</v>
      </c>
    </row>
    <row r="3" spans="1:3">
      <c r="A3" s="3" t="s">
        <v>249</v>
      </c>
    </row>
    <row r="4" spans="1:3">
      <c r="A4" s="4" t="s">
        <v>248</v>
      </c>
      <c r="B4" s="4" t="s">
        <v>250</v>
      </c>
      <c r="C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52</v>
      </c>
      <c r="B1" s="2" t="s">
        <v>1</v>
      </c>
      <c r="C1" s="2" t="s">
        <v>65</v>
      </c>
    </row>
    <row r="2" spans="1:3">
      <c r="B2" s="2" t="s">
        <v>2</v>
      </c>
      <c r="C2" s="2" t="s">
        <v>21</v>
      </c>
    </row>
    <row r="3" spans="1:3">
      <c r="A3" s="3" t="s">
        <v>253</v>
      </c>
    </row>
    <row r="4" spans="1:3">
      <c r="A4" s="4" t="s">
        <v>252</v>
      </c>
      <c r="B4" s="4" t="s">
        <v>254</v>
      </c>
      <c r="C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5" t="n">
        <v>4328355</v>
      </c>
      <c r="C3" s="5" t="n">
        <v>6540794</v>
      </c>
      <c r="D3" s="5" t="n">
        <v>12959373</v>
      </c>
    </row>
    <row r="4" spans="1:4">
      <c r="A4" s="4" t="s">
        <v>25</v>
      </c>
      <c r="B4" s="6" t="n">
        <v>134006</v>
      </c>
      <c r="C4" s="6" t="n">
        <v>382258</v>
      </c>
      <c r="D4" s="6" t="n">
        <v>297039</v>
      </c>
    </row>
    <row r="5" spans="1:4">
      <c r="A5" s="4" t="s">
        <v>26</v>
      </c>
      <c r="B5" s="6" t="n">
        <v>454379</v>
      </c>
      <c r="C5" s="6" t="n">
        <v>256149</v>
      </c>
      <c r="D5" s="6" t="n">
        <v>201155</v>
      </c>
    </row>
    <row r="6" spans="1:4">
      <c r="A6" s="4" t="s">
        <v>27</v>
      </c>
      <c r="B6" s="6" t="n">
        <v>786732</v>
      </c>
      <c r="C6" s="6" t="n">
        <v>695276</v>
      </c>
      <c r="D6" s="6" t="n">
        <v>388275</v>
      </c>
    </row>
    <row r="7" spans="1:4">
      <c r="A7" s="4" t="s">
        <v>28</v>
      </c>
      <c r="B7" s="6" t="n">
        <v>5703472</v>
      </c>
      <c r="C7" s="6" t="n">
        <v>7874477</v>
      </c>
      <c r="D7" s="6" t="n">
        <v>13845842</v>
      </c>
    </row>
    <row r="8" spans="1:4">
      <c r="A8" s="4" t="s">
        <v>29</v>
      </c>
      <c r="B8" s="6" t="n">
        <v>75000</v>
      </c>
      <c r="C8" s="6" t="n">
        <v>75000</v>
      </c>
      <c r="D8" s="6" t="n">
        <v>52000</v>
      </c>
    </row>
    <row r="9" spans="1:4">
      <c r="A9" s="4" t="s">
        <v>30</v>
      </c>
      <c r="B9" s="6" t="n">
        <v>133976</v>
      </c>
      <c r="C9" s="6" t="n">
        <v>144582</v>
      </c>
    </row>
    <row r="10" spans="1:4">
      <c r="A10" s="4" t="s">
        <v>31</v>
      </c>
      <c r="B10" s="6" t="n">
        <v>170330</v>
      </c>
      <c r="C10" s="6" t="n">
        <v>187513</v>
      </c>
      <c r="D10" s="6" t="n">
        <v>77150</v>
      </c>
    </row>
    <row r="11" spans="1:4">
      <c r="A11" s="4" t="s">
        <v>32</v>
      </c>
      <c r="B11" s="6" t="n">
        <v>6082778</v>
      </c>
      <c r="C11" s="6" t="n">
        <v>8281572</v>
      </c>
      <c r="D11" s="6" t="n">
        <v>13974992</v>
      </c>
    </row>
    <row r="12" spans="1:4">
      <c r="A12" s="3" t="s">
        <v>33</v>
      </c>
    </row>
    <row r="13" spans="1:4">
      <c r="A13" s="4" t="s">
        <v>34</v>
      </c>
      <c r="B13" s="6" t="n">
        <v>1552307</v>
      </c>
      <c r="C13" s="6" t="n">
        <v>1743427</v>
      </c>
      <c r="D13" s="6" t="n">
        <v>1277236</v>
      </c>
    </row>
    <row r="14" spans="1:4">
      <c r="A14" s="4" t="s">
        <v>35</v>
      </c>
      <c r="B14" s="6" t="n">
        <v>43942</v>
      </c>
      <c r="C14" s="6" t="n">
        <v>3661</v>
      </c>
      <c r="D14" s="6" t="n">
        <v>39930</v>
      </c>
    </row>
    <row r="15" spans="1:4">
      <c r="A15" s="4" t="s">
        <v>36</v>
      </c>
      <c r="B15" s="6" t="n">
        <v>2942</v>
      </c>
      <c r="C15" s="6" t="n">
        <v>1990</v>
      </c>
      <c r="D15" s="6" t="n">
        <v>61288</v>
      </c>
    </row>
    <row r="16" spans="1:4">
      <c r="A16" s="4" t="s">
        <v>37</v>
      </c>
      <c r="B16" s="6" t="n">
        <v>63567</v>
      </c>
      <c r="C16" s="6" t="n">
        <v>106609</v>
      </c>
      <c r="D16" s="6" t="n">
        <v>106718</v>
      </c>
    </row>
    <row r="17" spans="1:4">
      <c r="A17" s="4" t="s">
        <v>38</v>
      </c>
      <c r="B17" s="6" t="n">
        <v>1662758</v>
      </c>
      <c r="C17" s="6" t="n">
        <v>1855687</v>
      </c>
      <c r="D17" s="6" t="n">
        <v>1485172</v>
      </c>
    </row>
    <row r="18" spans="1:4">
      <c r="A18" s="4" t="s">
        <v>39</v>
      </c>
      <c r="D18" s="6" t="n">
        <v>44042</v>
      </c>
    </row>
    <row r="19" spans="1:4">
      <c r="A19" s="4" t="s">
        <v>40</v>
      </c>
      <c r="B19" s="6" t="n">
        <v>1495</v>
      </c>
    </row>
    <row r="20" spans="1:4">
      <c r="A20" s="4" t="s">
        <v>41</v>
      </c>
      <c r="B20" s="6" t="n">
        <v>1664253</v>
      </c>
      <c r="C20" s="6" t="n">
        <v>1855687</v>
      </c>
      <c r="D20" s="6" t="n">
        <v>1529214</v>
      </c>
    </row>
    <row r="21" spans="1:4">
      <c r="A21" s="4" t="s">
        <v>42</v>
      </c>
      <c r="B21" s="4" t="s">
        <v>43</v>
      </c>
      <c r="C21" s="4" t="s">
        <v>43</v>
      </c>
      <c r="D21" s="4" t="s">
        <v>43</v>
      </c>
    </row>
    <row r="22" spans="1:4">
      <c r="A22" s="3" t="s">
        <v>44</v>
      </c>
    </row>
    <row r="23" spans="1:4">
      <c r="A23" s="4" t="s">
        <v>45</v>
      </c>
      <c r="B23" s="6" t="n">
        <v>1716</v>
      </c>
      <c r="C23" s="6" t="n">
        <v>1245</v>
      </c>
      <c r="D23" s="6" t="n">
        <v>1114</v>
      </c>
    </row>
    <row r="24" spans="1:4">
      <c r="A24" s="4" t="s">
        <v>46</v>
      </c>
      <c r="C24" s="4" t="s">
        <v>43</v>
      </c>
      <c r="D24" s="4" t="s">
        <v>43</v>
      </c>
    </row>
    <row r="25" spans="1:4">
      <c r="A25" s="4" t="s">
        <v>47</v>
      </c>
      <c r="B25" s="6" t="n">
        <v>57787751</v>
      </c>
      <c r="C25" s="6" t="n">
        <v>51720630</v>
      </c>
      <c r="D25" s="6" t="n">
        <v>47423915</v>
      </c>
    </row>
    <row r="26" spans="1:4">
      <c r="A26" s="4" t="s">
        <v>48</v>
      </c>
      <c r="B26" s="6" t="n">
        <v>-53364478</v>
      </c>
      <c r="C26" s="6" t="n">
        <v>-45289526</v>
      </c>
      <c r="D26" s="6" t="n">
        <v>-34972787</v>
      </c>
    </row>
    <row r="27" spans="1:4">
      <c r="A27" s="4" t="s">
        <v>49</v>
      </c>
      <c r="B27" s="6" t="n">
        <v>-6464</v>
      </c>
      <c r="C27" s="6" t="n">
        <v>-6464</v>
      </c>
      <c r="D27" s="6" t="n">
        <v>-6464</v>
      </c>
    </row>
    <row r="28" spans="1:4">
      <c r="A28" s="4" t="s">
        <v>50</v>
      </c>
      <c r="B28" s="6" t="n">
        <v>4418525</v>
      </c>
      <c r="C28" s="6" t="n">
        <v>6425885</v>
      </c>
      <c r="D28" s="6" t="n">
        <v>12445778</v>
      </c>
    </row>
    <row r="29" spans="1:4">
      <c r="A29" s="4" t="s">
        <v>51</v>
      </c>
      <c r="B29" s="5" t="n">
        <v>6082778</v>
      </c>
      <c r="C29" s="5" t="n">
        <v>8281572</v>
      </c>
      <c r="D29" s="5" t="n">
        <v>139749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42</v>
      </c>
      <c r="B1" s="2" t="s">
        <v>1</v>
      </c>
      <c r="C1" s="2" t="s">
        <v>65</v>
      </c>
    </row>
    <row r="2" spans="1:3">
      <c r="B2" s="2" t="s">
        <v>2</v>
      </c>
      <c r="C2" s="2" t="s">
        <v>21</v>
      </c>
    </row>
    <row r="3" spans="1:3">
      <c r="A3" s="3" t="s">
        <v>256</v>
      </c>
    </row>
    <row r="4" spans="1:3">
      <c r="A4" s="4" t="s">
        <v>42</v>
      </c>
      <c r="B4" s="4" t="s">
        <v>257</v>
      </c>
      <c r="C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65</v>
      </c>
    </row>
    <row r="2" spans="1:2">
      <c r="B2" s="2" t="s">
        <v>21</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62</v>
      </c>
      <c r="B1" s="2" t="s">
        <v>1</v>
      </c>
      <c r="C1" s="2" t="s">
        <v>65</v>
      </c>
    </row>
    <row r="2" spans="1:3">
      <c r="B2" s="2" t="s">
        <v>2</v>
      </c>
      <c r="C2" s="2" t="s">
        <v>21</v>
      </c>
    </row>
    <row r="3" spans="1:3">
      <c r="A3" s="3" t="s">
        <v>263</v>
      </c>
    </row>
    <row r="4" spans="1:3">
      <c r="A4" s="4" t="s">
        <v>262</v>
      </c>
      <c r="B4" s="4" t="s">
        <v>264</v>
      </c>
      <c r="C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65</v>
      </c>
    </row>
    <row r="2" spans="1:2">
      <c r="B2" s="2" t="s">
        <v>21</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69</v>
      </c>
      <c r="B1" s="2" t="s">
        <v>1</v>
      </c>
      <c r="C1" s="2" t="s">
        <v>65</v>
      </c>
    </row>
    <row r="2" spans="1:3">
      <c r="B2" s="2" t="s">
        <v>2</v>
      </c>
      <c r="C2" s="2" t="s">
        <v>21</v>
      </c>
    </row>
    <row r="3" spans="1:3">
      <c r="A3" s="3" t="s">
        <v>218</v>
      </c>
    </row>
    <row r="4" spans="1:3">
      <c r="A4" s="4" t="s">
        <v>270</v>
      </c>
      <c r="B4" s="4" t="s">
        <v>271</v>
      </c>
      <c r="C4" s="4" t="s">
        <v>271</v>
      </c>
    </row>
    <row r="5" spans="1:3">
      <c r="A5" s="4" t="s">
        <v>272</v>
      </c>
      <c r="C5" s="4" t="s">
        <v>273</v>
      </c>
    </row>
    <row r="6" spans="1:3">
      <c r="A6" s="4" t="s">
        <v>274</v>
      </c>
      <c r="C6" s="4" t="s">
        <v>275</v>
      </c>
    </row>
    <row r="7" spans="1:3">
      <c r="A7" s="4" t="s">
        <v>174</v>
      </c>
      <c r="C7" s="4" t="s">
        <v>276</v>
      </c>
    </row>
    <row r="8" spans="1:3">
      <c r="A8" s="4" t="s">
        <v>277</v>
      </c>
      <c r="B8" s="4" t="s">
        <v>278</v>
      </c>
      <c r="C8" s="4" t="s">
        <v>279</v>
      </c>
    </row>
    <row r="9" spans="1:3">
      <c r="A9" s="4" t="s">
        <v>280</v>
      </c>
      <c r="C9" s="4" t="s">
        <v>281</v>
      </c>
    </row>
    <row r="10" spans="1:3">
      <c r="A10" s="4" t="s">
        <v>231</v>
      </c>
      <c r="C10" s="4" t="s">
        <v>282</v>
      </c>
    </row>
    <row r="11" spans="1:3">
      <c r="A11" s="4" t="s">
        <v>283</v>
      </c>
      <c r="C11" s="4" t="s">
        <v>284</v>
      </c>
    </row>
    <row r="12" spans="1:3">
      <c r="A12" s="4" t="s">
        <v>285</v>
      </c>
      <c r="C12" s="4" t="s">
        <v>286</v>
      </c>
    </row>
    <row r="13" spans="1:3">
      <c r="A13" s="4" t="s">
        <v>287</v>
      </c>
      <c r="B13" s="4" t="s">
        <v>288</v>
      </c>
      <c r="C13" s="4" t="s">
        <v>289</v>
      </c>
    </row>
    <row r="14" spans="1:3">
      <c r="A14" s="4" t="s">
        <v>290</v>
      </c>
      <c r="C14" s="4" t="s">
        <v>291</v>
      </c>
    </row>
    <row r="15" spans="1:3">
      <c r="A15" s="4" t="s">
        <v>259</v>
      </c>
      <c r="C15" s="4" t="s">
        <v>292</v>
      </c>
    </row>
    <row r="16" spans="1:3">
      <c r="A16" s="4" t="s">
        <v>293</v>
      </c>
      <c r="C16" s="4" t="s">
        <v>294</v>
      </c>
    </row>
    <row r="17" spans="1:3">
      <c r="A17" s="4" t="s">
        <v>295</v>
      </c>
      <c r="B17" s="4" t="s">
        <v>296</v>
      </c>
      <c r="C17" s="4" t="s">
        <v>297</v>
      </c>
    </row>
    <row r="18" spans="1:3">
      <c r="A18" s="4" t="s">
        <v>298</v>
      </c>
      <c r="C18" s="4" t="s">
        <v>299</v>
      </c>
    </row>
    <row r="19" spans="1:3">
      <c r="A19" s="4" t="s">
        <v>300</v>
      </c>
      <c r="C19" s="4" t="s">
        <v>301</v>
      </c>
    </row>
    <row r="20" spans="1:3">
      <c r="A20" s="4" t="s">
        <v>302</v>
      </c>
      <c r="B20" s="4" t="s">
        <v>303</v>
      </c>
      <c r="C20" s="4" t="s">
        <v>304</v>
      </c>
    </row>
    <row r="21" spans="1:3">
      <c r="A21" s="4" t="s">
        <v>262</v>
      </c>
      <c r="B21" s="4" t="s">
        <v>305</v>
      </c>
      <c r="C21" s="4" t="s">
        <v>306</v>
      </c>
    </row>
    <row r="22" spans="1:3">
      <c r="A22" s="4" t="s">
        <v>307</v>
      </c>
      <c r="B22" s="4" t="s">
        <v>308</v>
      </c>
      <c r="C22" s="4" t="s">
        <v>309</v>
      </c>
    </row>
    <row r="23" spans="1:3">
      <c r="A23" s="4" t="s">
        <v>310</v>
      </c>
      <c r="B23"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2</v>
      </c>
      <c r="B1" s="2" t="s">
        <v>1</v>
      </c>
      <c r="C1" s="2" t="s">
        <v>65</v>
      </c>
    </row>
    <row r="2" spans="1:3">
      <c r="B2" s="2" t="s">
        <v>2</v>
      </c>
      <c r="C2" s="2" t="s">
        <v>21</v>
      </c>
    </row>
    <row r="3" spans="1:3">
      <c r="A3" s="4" t="s">
        <v>313</v>
      </c>
      <c r="B3" s="4" t="s">
        <v>314</v>
      </c>
      <c r="C3" s="4" t="s">
        <v>315</v>
      </c>
    </row>
    <row r="4" spans="1:3">
      <c r="A4" s="4" t="s">
        <v>316</v>
      </c>
      <c r="B4" s="4" t="s">
        <v>317</v>
      </c>
      <c r="C4" s="4" t="s">
        <v>318</v>
      </c>
    </row>
    <row r="5" spans="1:3">
      <c r="A5" s="4" t="s">
        <v>319</v>
      </c>
      <c r="B5" s="4" t="s">
        <v>320</v>
      </c>
      <c r="C5" s="4" t="s">
        <v>321</v>
      </c>
    </row>
    <row r="6" spans="1:3">
      <c r="A6" s="4" t="s">
        <v>322</v>
      </c>
      <c r="B6" s="4" t="s">
        <v>323</v>
      </c>
    </row>
    <row r="7" spans="1:3">
      <c r="A7" s="4" t="s">
        <v>324</v>
      </c>
    </row>
    <row r="8" spans="1:3">
      <c r="A8" s="4" t="s">
        <v>325</v>
      </c>
      <c r="B8"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327</v>
      </c>
      <c r="B1" s="2" t="s">
        <v>1</v>
      </c>
      <c r="C1" s="2" t="s">
        <v>65</v>
      </c>
    </row>
    <row r="2" spans="1:3">
      <c r="B2" s="2" t="s">
        <v>2</v>
      </c>
      <c r="C2" s="2" t="s">
        <v>21</v>
      </c>
    </row>
    <row r="3" spans="1:3">
      <c r="A3" s="3" t="s">
        <v>228</v>
      </c>
    </row>
    <row r="4" spans="1:3">
      <c r="A4" s="4" t="s">
        <v>328</v>
      </c>
      <c r="B4" s="4" t="s">
        <v>329</v>
      </c>
      <c r="C4"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65</v>
      </c>
    </row>
    <row r="2" spans="1:2">
      <c r="B2" s="2" t="s">
        <v>21</v>
      </c>
    </row>
    <row r="3" spans="1:2">
      <c r="A3" s="3" t="s">
        <v>232</v>
      </c>
    </row>
    <row r="4" spans="1:2">
      <c r="A4" s="4" t="s">
        <v>332</v>
      </c>
      <c r="B4"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4</v>
      </c>
      <c r="B1" s="2" t="s">
        <v>1</v>
      </c>
      <c r="C1" s="2" t="s">
        <v>65</v>
      </c>
    </row>
    <row r="2" spans="1:3">
      <c r="B2" s="2" t="s">
        <v>2</v>
      </c>
      <c r="C2" s="2" t="s">
        <v>21</v>
      </c>
    </row>
    <row r="3" spans="1:3">
      <c r="A3" s="4" t="s">
        <v>335</v>
      </c>
      <c r="B3" s="4" t="s">
        <v>336</v>
      </c>
      <c r="C3" s="4" t="s">
        <v>337</v>
      </c>
    </row>
    <row r="4" spans="1:3">
      <c r="A4" s="4" t="s">
        <v>338</v>
      </c>
      <c r="B4" s="4" t="s">
        <v>339</v>
      </c>
      <c r="C4" s="4" t="s">
        <v>340</v>
      </c>
    </row>
    <row r="5" spans="1:3">
      <c r="A5" s="4" t="s">
        <v>341</v>
      </c>
    </row>
    <row r="6" spans="1:3">
      <c r="A6" s="4" t="s">
        <v>338</v>
      </c>
      <c r="B6" s="4" t="s">
        <v>342</v>
      </c>
    </row>
    <row r="7" spans="1:3">
      <c r="A7" s="4" t="s">
        <v>343</v>
      </c>
    </row>
    <row r="8" spans="1:3">
      <c r="A8" s="4" t="s">
        <v>344</v>
      </c>
      <c r="C8"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346</v>
      </c>
      <c r="B1" s="2" t="s">
        <v>1</v>
      </c>
      <c r="C1" s="2" t="s">
        <v>65</v>
      </c>
    </row>
    <row r="2" spans="1:3">
      <c r="B2" s="2" t="s">
        <v>2</v>
      </c>
      <c r="C2" s="2" t="s">
        <v>21</v>
      </c>
    </row>
    <row r="3" spans="1:3">
      <c r="A3" s="3" t="s">
        <v>245</v>
      </c>
    </row>
    <row r="4" spans="1:3">
      <c r="A4" s="4" t="s">
        <v>347</v>
      </c>
      <c r="C4" s="4" t="s">
        <v>348</v>
      </c>
    </row>
    <row r="5" spans="1:3">
      <c r="A5" s="4" t="s">
        <v>349</v>
      </c>
      <c r="B5" s="4" t="s">
        <v>350</v>
      </c>
      <c r="C5" s="4" t="s">
        <v>351</v>
      </c>
    </row>
    <row r="6" spans="1:3">
      <c r="A6" s="4" t="s">
        <v>352</v>
      </c>
      <c r="C6" s="4" t="s">
        <v>353</v>
      </c>
    </row>
    <row r="7" spans="1:3">
      <c r="A7" s="4" t="s">
        <v>354</v>
      </c>
      <c r="C7" s="4" t="s">
        <v>355</v>
      </c>
    </row>
    <row r="8" spans="1:3">
      <c r="A8" s="4" t="s">
        <v>356</v>
      </c>
      <c r="B8" s="4" t="s">
        <v>357</v>
      </c>
      <c r="C8"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2</v>
      </c>
      <c r="B1" s="2" t="s">
        <v>2</v>
      </c>
      <c r="C1" s="2" t="s">
        <v>21</v>
      </c>
      <c r="D1" s="2" t="s">
        <v>22</v>
      </c>
    </row>
    <row r="2" spans="1:4">
      <c r="A2" s="3" t="s">
        <v>53</v>
      </c>
    </row>
    <row r="3" spans="1:4">
      <c r="A3" s="4" t="s">
        <v>54</v>
      </c>
      <c r="B3" s="7" t="n">
        <v>0.0001</v>
      </c>
      <c r="C3" s="7" t="n">
        <v>0.0001</v>
      </c>
      <c r="D3" s="7" t="n">
        <v>0.0001</v>
      </c>
    </row>
    <row r="4" spans="1:4">
      <c r="A4" s="4" t="s">
        <v>55</v>
      </c>
      <c r="B4" s="6" t="n">
        <v>100000000</v>
      </c>
      <c r="C4" s="6" t="n">
        <v>100000000</v>
      </c>
      <c r="D4" s="6" t="n">
        <v>100000000</v>
      </c>
    </row>
    <row r="5" spans="1:4">
      <c r="A5" s="4" t="s">
        <v>56</v>
      </c>
      <c r="B5" s="6" t="n">
        <v>572991</v>
      </c>
      <c r="C5" s="6" t="n">
        <v>415006</v>
      </c>
      <c r="D5" s="6" t="n">
        <v>371322</v>
      </c>
    </row>
    <row r="6" spans="1:4">
      <c r="A6" s="4" t="s">
        <v>57</v>
      </c>
      <c r="B6" s="6" t="n">
        <v>572964</v>
      </c>
      <c r="C6" s="6" t="n">
        <v>414979</v>
      </c>
      <c r="D6" s="6" t="n">
        <v>371295</v>
      </c>
    </row>
    <row r="7" spans="1:4">
      <c r="A7" s="4" t="s">
        <v>58</v>
      </c>
      <c r="C7" s="7" t="n">
        <v>0.0001</v>
      </c>
      <c r="D7" s="7" t="n">
        <v>0.0001</v>
      </c>
    </row>
    <row r="8" spans="1:4">
      <c r="A8" s="4" t="s">
        <v>59</v>
      </c>
      <c r="C8" s="6" t="n">
        <v>25000000</v>
      </c>
      <c r="D8" s="6" t="n">
        <v>25000000</v>
      </c>
    </row>
    <row r="9" spans="1:4">
      <c r="A9" s="4" t="s">
        <v>60</v>
      </c>
      <c r="C9" s="6" t="n">
        <v>0</v>
      </c>
      <c r="D9" s="6" t="n">
        <v>0</v>
      </c>
    </row>
    <row r="10" spans="1:4">
      <c r="A10" s="4" t="s">
        <v>61</v>
      </c>
      <c r="C10" s="6" t="n">
        <v>0</v>
      </c>
      <c r="D10" s="6" t="n">
        <v>0</v>
      </c>
    </row>
    <row r="11" spans="1:4">
      <c r="A11" s="4" t="s">
        <v>62</v>
      </c>
      <c r="B11" s="6" t="n">
        <v>27</v>
      </c>
      <c r="C11" s="6" t="n">
        <v>27</v>
      </c>
      <c r="D11" s="6" t="n">
        <v>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9</v>
      </c>
      <c r="B1" s="2" t="s">
        <v>65</v>
      </c>
    </row>
    <row r="2" spans="1:2">
      <c r="B2" s="2" t="s">
        <v>21</v>
      </c>
    </row>
    <row r="3" spans="1:2">
      <c r="A3" s="3" t="s">
        <v>249</v>
      </c>
    </row>
    <row r="4" spans="1:2">
      <c r="A4" s="4" t="s">
        <v>360</v>
      </c>
      <c r="B4" s="4" t="s">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65</v>
      </c>
    </row>
    <row r="2" spans="1:2">
      <c r="B2" s="2" t="s">
        <v>21</v>
      </c>
    </row>
    <row r="3" spans="1:2">
      <c r="A3" s="3" t="s">
        <v>256</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65</v>
      </c>
    </row>
    <row r="2" spans="1:2">
      <c r="B2" s="2" t="s">
        <v>21</v>
      </c>
    </row>
    <row r="3" spans="1:2">
      <c r="A3" s="3" t="s">
        <v>260</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374</v>
      </c>
      <c r="B1" s="2" t="s">
        <v>375</v>
      </c>
      <c r="C1" s="2" t="s">
        <v>376</v>
      </c>
      <c r="D1" s="2" t="s">
        <v>377</v>
      </c>
      <c r="E1" s="2" t="s">
        <v>158</v>
      </c>
      <c r="F1" s="2" t="s">
        <v>2</v>
      </c>
      <c r="G1" s="2" t="s">
        <v>21</v>
      </c>
      <c r="H1" s="2" t="s">
        <v>22</v>
      </c>
      <c r="I1" s="2" t="s">
        <v>212</v>
      </c>
    </row>
    <row r="2" spans="1:9">
      <c r="A2" s="3" t="s">
        <v>378</v>
      </c>
    </row>
    <row r="3" spans="1:9">
      <c r="A3" s="4" t="s">
        <v>379</v>
      </c>
      <c r="F3" s="5" t="n">
        <v>5603829</v>
      </c>
      <c r="H3" s="5" t="n">
        <v>4368315</v>
      </c>
    </row>
    <row r="4" spans="1:9">
      <c r="A4" s="4" t="s">
        <v>380</v>
      </c>
      <c r="H4" s="5" t="n">
        <v>2922885</v>
      </c>
    </row>
    <row r="5" spans="1:9">
      <c r="A5" s="4" t="s">
        <v>381</v>
      </c>
      <c r="D5" s="6" t="n">
        <v>125000000</v>
      </c>
    </row>
    <row r="6" spans="1:9">
      <c r="A6" s="4" t="s">
        <v>55</v>
      </c>
      <c r="D6" s="6" t="n">
        <v>100000000</v>
      </c>
      <c r="F6" s="6" t="n">
        <v>100000000</v>
      </c>
      <c r="G6" s="6" t="n">
        <v>100000000</v>
      </c>
      <c r="H6" s="6" t="n">
        <v>100000000</v>
      </c>
    </row>
    <row r="7" spans="1:9">
      <c r="A7" s="4" t="s">
        <v>54</v>
      </c>
      <c r="D7" s="7" t="n">
        <v>0.0001</v>
      </c>
      <c r="F7" s="7" t="n">
        <v>0.0001</v>
      </c>
      <c r="G7" s="7" t="n">
        <v>0.0001</v>
      </c>
      <c r="H7" s="7" t="n">
        <v>0.0001</v>
      </c>
    </row>
    <row r="8" spans="1:9">
      <c r="A8" s="4" t="s">
        <v>59</v>
      </c>
      <c r="D8" s="6" t="n">
        <v>25000000</v>
      </c>
      <c r="G8" s="6" t="n">
        <v>25000000</v>
      </c>
      <c r="H8" s="6" t="n">
        <v>25000000</v>
      </c>
    </row>
    <row r="9" spans="1:9">
      <c r="A9" s="4" t="s">
        <v>58</v>
      </c>
      <c r="D9" s="7" t="n">
        <v>0.0001</v>
      </c>
      <c r="G9" s="7" t="n">
        <v>0.0001</v>
      </c>
      <c r="H9" s="7" t="n">
        <v>0.0001</v>
      </c>
    </row>
    <row r="10" spans="1:9">
      <c r="A10" s="4" t="s">
        <v>382</v>
      </c>
      <c r="G10" s="6" t="n">
        <v>169063</v>
      </c>
      <c r="H10" s="6" t="n">
        <v>209248</v>
      </c>
      <c r="I10" s="6" t="n">
        <v>274</v>
      </c>
    </row>
    <row r="11" spans="1:9">
      <c r="A11" s="4" t="s">
        <v>93</v>
      </c>
    </row>
    <row r="12" spans="1:9">
      <c r="A12" s="3" t="s">
        <v>378</v>
      </c>
    </row>
    <row r="13" spans="1:9">
      <c r="A13" s="4" t="s">
        <v>383</v>
      </c>
      <c r="D13" s="5" t="n">
        <v>1061157</v>
      </c>
    </row>
    <row r="14" spans="1:9">
      <c r="A14" s="4" t="s">
        <v>384</v>
      </c>
      <c r="D14" s="6" t="n">
        <v>22183</v>
      </c>
    </row>
    <row r="15" spans="1:9">
      <c r="A15" s="4" t="s">
        <v>385</v>
      </c>
      <c r="E15" s="6" t="n">
        <v>151417</v>
      </c>
    </row>
    <row r="16" spans="1:9">
      <c r="A16" s="4" t="s">
        <v>97</v>
      </c>
    </row>
    <row r="17" spans="1:9">
      <c r="A17" s="3" t="s">
        <v>378</v>
      </c>
    </row>
    <row r="18" spans="1:9">
      <c r="A18" s="4" t="s">
        <v>379</v>
      </c>
      <c r="D18" s="5" t="n">
        <v>4991235</v>
      </c>
    </row>
    <row r="19" spans="1:9">
      <c r="A19" s="4" t="s">
        <v>383</v>
      </c>
      <c r="D19" s="5" t="n">
        <v>1061157</v>
      </c>
    </row>
    <row r="20" spans="1:9">
      <c r="A20" s="4" t="s">
        <v>384</v>
      </c>
      <c r="D20" s="6" t="n">
        <v>665498</v>
      </c>
    </row>
    <row r="21" spans="1:9">
      <c r="A21" s="4" t="s">
        <v>386</v>
      </c>
      <c r="D21" s="5" t="n">
        <v>225</v>
      </c>
    </row>
    <row r="22" spans="1:9">
      <c r="A22" s="4" t="s">
        <v>387</v>
      </c>
    </row>
    <row r="23" spans="1:9">
      <c r="A23" s="3" t="s">
        <v>378</v>
      </c>
    </row>
    <row r="24" spans="1:9">
      <c r="A24" s="4" t="s">
        <v>385</v>
      </c>
      <c r="H24" s="6" t="n">
        <v>22183</v>
      </c>
    </row>
    <row r="25" spans="1:9">
      <c r="A25" s="4" t="s">
        <v>388</v>
      </c>
    </row>
    <row r="26" spans="1:9">
      <c r="A26" s="3" t="s">
        <v>378</v>
      </c>
    </row>
    <row r="27" spans="1:9">
      <c r="A27" s="4" t="s">
        <v>383</v>
      </c>
      <c r="D27" s="5" t="n">
        <v>2500</v>
      </c>
    </row>
    <row r="28" spans="1:9">
      <c r="A28" s="4" t="s">
        <v>384</v>
      </c>
      <c r="D28" s="6" t="n">
        <v>18574</v>
      </c>
    </row>
    <row r="29" spans="1:9">
      <c r="A29" s="4" t="s">
        <v>386</v>
      </c>
      <c r="D29" s="8" t="n">
        <v>157.5</v>
      </c>
    </row>
    <row r="30" spans="1:9">
      <c r="A30" s="4" t="s">
        <v>389</v>
      </c>
      <c r="G30" s="4" t="s">
        <v>390</v>
      </c>
    </row>
    <row r="31" spans="1:9">
      <c r="A31" s="4" t="s">
        <v>391</v>
      </c>
      <c r="D31" s="5" t="n">
        <v>225</v>
      </c>
    </row>
    <row r="32" spans="1:9">
      <c r="A32" s="4" t="s">
        <v>392</v>
      </c>
      <c r="D32" s="4" t="s">
        <v>393</v>
      </c>
    </row>
    <row r="33" spans="1:9">
      <c r="A33" s="4" t="s">
        <v>380</v>
      </c>
      <c r="D33" s="5" t="n">
        <v>2925385</v>
      </c>
    </row>
    <row r="34" spans="1:9">
      <c r="A34" s="4" t="s">
        <v>394</v>
      </c>
    </row>
    <row r="35" spans="1:9">
      <c r="A35" s="3" t="s">
        <v>378</v>
      </c>
    </row>
    <row r="36" spans="1:9">
      <c r="A36" s="4" t="s">
        <v>395</v>
      </c>
      <c r="C36" s="6" t="n">
        <v>139167</v>
      </c>
    </row>
    <row r="37" spans="1:9">
      <c r="A37" s="4" t="s">
        <v>382</v>
      </c>
      <c r="G37" s="6" t="n">
        <v>118696</v>
      </c>
    </row>
    <row r="38" spans="1:9">
      <c r="A38" s="4" t="s">
        <v>396</v>
      </c>
      <c r="G38" s="4" t="s">
        <v>397</v>
      </c>
    </row>
    <row r="39" spans="1:9">
      <c r="A39" s="4" t="s">
        <v>398</v>
      </c>
    </row>
    <row r="40" spans="1:9">
      <c r="A40" s="3" t="s">
        <v>378</v>
      </c>
    </row>
    <row r="41" spans="1:9">
      <c r="A41" s="4" t="s">
        <v>386</v>
      </c>
      <c r="C41" s="5" t="n">
        <v>72</v>
      </c>
    </row>
    <row r="42" spans="1:9">
      <c r="A42" s="4" t="s">
        <v>391</v>
      </c>
      <c r="G42" s="8" t="n">
        <v>88.5</v>
      </c>
    </row>
    <row r="43" spans="1:9">
      <c r="A43" s="4" t="s">
        <v>385</v>
      </c>
      <c r="C43" s="6" t="n">
        <v>139167</v>
      </c>
    </row>
    <row r="44" spans="1:9">
      <c r="A44" s="4" t="s">
        <v>399</v>
      </c>
    </row>
    <row r="45" spans="1:9">
      <c r="A45" s="3" t="s">
        <v>378</v>
      </c>
    </row>
    <row r="46" spans="1:9">
      <c r="A46" s="4" t="s">
        <v>386</v>
      </c>
      <c r="B46" s="5" t="n">
        <v>72</v>
      </c>
    </row>
    <row r="47" spans="1:9">
      <c r="A47" s="4" t="s">
        <v>385</v>
      </c>
      <c r="B47" s="6" t="n">
        <v>20875</v>
      </c>
    </row>
    <row r="48" spans="1:9">
      <c r="A48" s="4" t="s">
        <v>100</v>
      </c>
    </row>
    <row r="49" spans="1:9">
      <c r="A49" s="3" t="s">
        <v>378</v>
      </c>
    </row>
    <row r="50" spans="1:9">
      <c r="A50" s="4" t="s">
        <v>383</v>
      </c>
      <c r="B50" s="5" t="n">
        <v>1115000</v>
      </c>
    </row>
    <row r="51" spans="1:9">
      <c r="A51" s="4" t="s">
        <v>395</v>
      </c>
      <c r="B51" s="6" t="n">
        <v>160042</v>
      </c>
      <c r="C51" s="6" t="n">
        <v>160042</v>
      </c>
    </row>
    <row r="52" spans="1:9">
      <c r="A52" s="4" t="s">
        <v>396</v>
      </c>
      <c r="B52" s="4" t="s">
        <v>397</v>
      </c>
    </row>
    <row r="53" spans="1:9">
      <c r="A53" s="4" t="s">
        <v>385</v>
      </c>
      <c r="B53" s="6" t="n">
        <v>160042</v>
      </c>
      <c r="C53" s="6" t="n">
        <v>160042</v>
      </c>
    </row>
    <row r="54" spans="1:9">
      <c r="A54" s="4" t="s">
        <v>400</v>
      </c>
      <c r="B54" s="5" t="n">
        <v>11523000</v>
      </c>
    </row>
    <row r="55" spans="1:9">
      <c r="A55" s="4" t="s">
        <v>401</v>
      </c>
    </row>
    <row r="56" spans="1:9">
      <c r="A56" s="3" t="s">
        <v>378</v>
      </c>
    </row>
    <row r="57" spans="1:9">
      <c r="A57" s="4" t="s">
        <v>391</v>
      </c>
      <c r="B57" s="8" t="n">
        <v>88.5</v>
      </c>
    </row>
    <row r="58" spans="1:9">
      <c r="A58" s="4" t="s">
        <v>385</v>
      </c>
      <c r="H58" s="6" t="n">
        <v>1600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02</v>
      </c>
      <c r="B1" s="2" t="s">
        <v>403</v>
      </c>
      <c r="C1" s="2" t="s">
        <v>404</v>
      </c>
      <c r="D1" s="2" t="s">
        <v>405</v>
      </c>
      <c r="E1" s="2" t="s">
        <v>2</v>
      </c>
      <c r="F1" s="2" t="s">
        <v>406</v>
      </c>
      <c r="G1" s="2" t="s">
        <v>158</v>
      </c>
      <c r="H1" s="2" t="s">
        <v>66</v>
      </c>
      <c r="I1" s="2" t="s">
        <v>407</v>
      </c>
      <c r="J1" s="2" t="s">
        <v>408</v>
      </c>
      <c r="K1" s="2" t="s">
        <v>2</v>
      </c>
      <c r="L1" s="2" t="s">
        <v>66</v>
      </c>
      <c r="M1" s="2" t="s">
        <v>21</v>
      </c>
      <c r="N1" s="2" t="s">
        <v>22</v>
      </c>
      <c r="O1" s="2" t="s">
        <v>409</v>
      </c>
    </row>
    <row r="2" spans="1:15">
      <c r="A2" s="3" t="s">
        <v>410</v>
      </c>
    </row>
    <row r="3" spans="1:15">
      <c r="A3" s="4" t="s">
        <v>82</v>
      </c>
      <c r="E3" s="5" t="n">
        <v>2788118</v>
      </c>
      <c r="F3" s="5" t="n">
        <v>2565327</v>
      </c>
      <c r="G3" s="5" t="n">
        <v>2598060</v>
      </c>
      <c r="H3" s="5" t="n">
        <v>2649822</v>
      </c>
      <c r="I3" s="5" t="n">
        <v>2629561</v>
      </c>
      <c r="J3" s="5" t="n">
        <v>2345402</v>
      </c>
      <c r="K3" s="5" t="n">
        <v>7951505</v>
      </c>
      <c r="L3" s="5" t="n">
        <v>7624785</v>
      </c>
      <c r="M3" s="5" t="n">
        <v>10316739</v>
      </c>
      <c r="N3" s="5" t="n">
        <v>12097479</v>
      </c>
    </row>
    <row r="4" spans="1:15">
      <c r="A4" s="4" t="s">
        <v>48</v>
      </c>
      <c r="E4" s="5" t="n">
        <v>53364478</v>
      </c>
      <c r="K4" s="6" t="n">
        <v>53364478</v>
      </c>
      <c r="M4" s="6" t="n">
        <v>45289526</v>
      </c>
      <c r="N4" s="6" t="n">
        <v>34972787</v>
      </c>
      <c r="O4" s="5" t="n">
        <v>45412973</v>
      </c>
    </row>
    <row r="5" spans="1:15">
      <c r="A5" s="4" t="s">
        <v>411</v>
      </c>
      <c r="K5" s="5" t="n">
        <v>7697702</v>
      </c>
      <c r="L5" s="5" t="n">
        <v>7093299</v>
      </c>
      <c r="M5" s="5" t="n">
        <v>9606310</v>
      </c>
      <c r="N5" s="6" t="n">
        <v>6153419</v>
      </c>
    </row>
    <row r="6" spans="1:15">
      <c r="A6" s="4" t="s">
        <v>189</v>
      </c>
      <c r="D6" s="5" t="n">
        <v>5600000</v>
      </c>
      <c r="N6" s="5" t="n">
        <v>10407706</v>
      </c>
    </row>
    <row r="7" spans="1:15">
      <c r="A7" s="4" t="s">
        <v>412</v>
      </c>
    </row>
    <row r="8" spans="1:15">
      <c r="A8" s="3" t="s">
        <v>410</v>
      </c>
    </row>
    <row r="9" spans="1:15">
      <c r="A9" s="4" t="s">
        <v>413</v>
      </c>
      <c r="C9" s="5" t="n">
        <v>75000000</v>
      </c>
    </row>
    <row r="10" spans="1:15">
      <c r="A10" s="4" t="s">
        <v>414</v>
      </c>
    </row>
    <row r="11" spans="1:15">
      <c r="A11" s="3" t="s">
        <v>410</v>
      </c>
    </row>
    <row r="12" spans="1:15">
      <c r="A12" s="4" t="s">
        <v>415</v>
      </c>
      <c r="C12" s="5" t="n">
        <v>15000000</v>
      </c>
    </row>
    <row r="13" spans="1:15">
      <c r="A13" s="4" t="s">
        <v>416</v>
      </c>
      <c r="C13" s="4" t="s">
        <v>417</v>
      </c>
    </row>
    <row r="14" spans="1:15">
      <c r="A14" s="4" t="s">
        <v>418</v>
      </c>
    </row>
    <row r="15" spans="1:15">
      <c r="A15" s="3" t="s">
        <v>410</v>
      </c>
    </row>
    <row r="16" spans="1:15">
      <c r="A16" s="4" t="s">
        <v>189</v>
      </c>
      <c r="D16" s="5" t="n">
        <v>5600000</v>
      </c>
    </row>
    <row r="17" spans="1:15">
      <c r="A17" s="4" t="s">
        <v>419</v>
      </c>
    </row>
    <row r="18" spans="1:15">
      <c r="A18" s="3" t="s">
        <v>410</v>
      </c>
    </row>
    <row r="19" spans="1:15">
      <c r="A19" s="4" t="s">
        <v>420</v>
      </c>
      <c r="B19" s="5" t="n">
        <v>3000000</v>
      </c>
    </row>
    <row r="20" spans="1:15">
      <c r="A20" s="4" t="s">
        <v>421</v>
      </c>
      <c r="B20" s="5" t="n">
        <v>33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2</v>
      </c>
      <c r="B1" s="2" t="s">
        <v>2</v>
      </c>
      <c r="C1" s="2" t="s">
        <v>21</v>
      </c>
      <c r="D1" s="2" t="s">
        <v>66</v>
      </c>
      <c r="E1" s="2" t="s">
        <v>22</v>
      </c>
      <c r="F1" s="2" t="s">
        <v>212</v>
      </c>
    </row>
    <row r="2" spans="1:6">
      <c r="A2" s="3" t="s">
        <v>423</v>
      </c>
    </row>
    <row r="3" spans="1:6">
      <c r="A3" s="4" t="s">
        <v>24</v>
      </c>
      <c r="B3" s="5" t="n">
        <v>4328355</v>
      </c>
      <c r="C3" s="5" t="n">
        <v>6540794</v>
      </c>
      <c r="E3" s="5" t="n">
        <v>12959373</v>
      </c>
    </row>
    <row r="4" spans="1:6">
      <c r="A4" s="4" t="s">
        <v>29</v>
      </c>
      <c r="B4" s="6" t="n">
        <v>75000</v>
      </c>
      <c r="C4" s="6" t="n">
        <v>75000</v>
      </c>
      <c r="E4" s="6" t="n">
        <v>52000</v>
      </c>
    </row>
    <row r="5" spans="1:6">
      <c r="A5" s="4" t="s">
        <v>424</v>
      </c>
      <c r="B5" s="5" t="n">
        <v>4403355</v>
      </c>
      <c r="C5" s="5" t="n">
        <v>6615794</v>
      </c>
      <c r="D5" s="5" t="n">
        <v>9168412</v>
      </c>
      <c r="E5" s="5" t="n">
        <v>13011373</v>
      </c>
      <c r="F5" s="5" t="n">
        <v>84917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25</v>
      </c>
      <c r="B1" s="2" t="s">
        <v>64</v>
      </c>
      <c r="D1" s="2" t="s">
        <v>1</v>
      </c>
      <c r="F1" s="2" t="s">
        <v>65</v>
      </c>
    </row>
    <row r="2" spans="1:7">
      <c r="B2" s="2" t="s">
        <v>2</v>
      </c>
      <c r="C2" s="2" t="s">
        <v>66</v>
      </c>
      <c r="D2" s="2" t="s">
        <v>2</v>
      </c>
      <c r="E2" s="2" t="s">
        <v>66</v>
      </c>
      <c r="F2" s="2" t="s">
        <v>21</v>
      </c>
      <c r="G2" s="2" t="s">
        <v>22</v>
      </c>
    </row>
    <row r="3" spans="1:7">
      <c r="A3" s="3" t="s">
        <v>426</v>
      </c>
    </row>
    <row r="4" spans="1:7">
      <c r="A4" s="4" t="s">
        <v>427</v>
      </c>
      <c r="G4" s="5" t="n">
        <v>0</v>
      </c>
    </row>
    <row r="5" spans="1:7">
      <c r="A5" s="4" t="s">
        <v>428</v>
      </c>
      <c r="F5" s="4" t="s">
        <v>393</v>
      </c>
    </row>
    <row r="6" spans="1:7">
      <c r="A6" s="4" t="s">
        <v>429</v>
      </c>
      <c r="F6" s="5" t="n">
        <v>0</v>
      </c>
      <c r="G6" s="6" t="n">
        <v>0</v>
      </c>
    </row>
    <row r="7" spans="1:7">
      <c r="A7" s="4" t="s">
        <v>430</v>
      </c>
      <c r="F7" s="5" t="n">
        <v>64600</v>
      </c>
      <c r="G7" s="6" t="n">
        <v>118100</v>
      </c>
    </row>
    <row r="8" spans="1:7">
      <c r="A8" s="4" t="s">
        <v>431</v>
      </c>
      <c r="F8" s="4" t="s">
        <v>432</v>
      </c>
    </row>
    <row r="9" spans="1:7">
      <c r="A9" s="4" t="s">
        <v>433</v>
      </c>
      <c r="B9" s="5" t="n">
        <v>146951</v>
      </c>
      <c r="C9" s="5" t="n">
        <v>150881</v>
      </c>
      <c r="D9" s="5" t="n">
        <v>740304</v>
      </c>
      <c r="E9" s="5" t="n">
        <v>642961</v>
      </c>
      <c r="F9" s="5" t="n">
        <v>814666</v>
      </c>
      <c r="G9" s="6" t="n">
        <v>279508</v>
      </c>
    </row>
    <row r="10" spans="1:7">
      <c r="A10" s="4" t="s">
        <v>434</v>
      </c>
      <c r="F10" s="6" t="n">
        <v>136300</v>
      </c>
      <c r="G10" s="6" t="n">
        <v>31000</v>
      </c>
    </row>
    <row r="11" spans="1:7">
      <c r="A11" s="4" t="s">
        <v>324</v>
      </c>
    </row>
    <row r="12" spans="1:7">
      <c r="A12" s="3" t="s">
        <v>426</v>
      </c>
    </row>
    <row r="13" spans="1:7">
      <c r="A13" s="4" t="s">
        <v>435</v>
      </c>
      <c r="B13" s="6" t="n">
        <v>123000</v>
      </c>
      <c r="D13" s="6" t="n">
        <v>123000</v>
      </c>
    </row>
    <row r="14" spans="1:7">
      <c r="A14" s="4" t="s">
        <v>436</v>
      </c>
    </row>
    <row r="15" spans="1:7">
      <c r="A15" s="3" t="s">
        <v>426</v>
      </c>
    </row>
    <row r="16" spans="1:7">
      <c r="A16" s="4" t="s">
        <v>430</v>
      </c>
      <c r="C16" s="6" t="n">
        <v>10100</v>
      </c>
      <c r="E16" s="6" t="n">
        <v>19100</v>
      </c>
    </row>
    <row r="17" spans="1:7">
      <c r="A17" s="4" t="s">
        <v>437</v>
      </c>
    </row>
    <row r="18" spans="1:7">
      <c r="A18" s="3" t="s">
        <v>426</v>
      </c>
    </row>
    <row r="19" spans="1:7">
      <c r="A19" s="4" t="s">
        <v>438</v>
      </c>
      <c r="B19" s="6" t="n">
        <v>164000</v>
      </c>
      <c r="D19" s="6" t="n">
        <v>164000</v>
      </c>
    </row>
    <row r="20" spans="1:7">
      <c r="A20" s="4" t="s">
        <v>436</v>
      </c>
    </row>
    <row r="21" spans="1:7">
      <c r="A21" s="3" t="s">
        <v>426</v>
      </c>
    </row>
    <row r="22" spans="1:7">
      <c r="A22" s="4" t="s">
        <v>439</v>
      </c>
      <c r="F22" s="6" t="n">
        <v>31600</v>
      </c>
      <c r="G22" s="6" t="n">
        <v>11600</v>
      </c>
    </row>
    <row r="23" spans="1:7">
      <c r="A23" s="4" t="s">
        <v>440</v>
      </c>
    </row>
    <row r="24" spans="1:7">
      <c r="A24" s="3" t="s">
        <v>426</v>
      </c>
    </row>
    <row r="25" spans="1:7">
      <c r="A25" s="4" t="s">
        <v>441</v>
      </c>
      <c r="F25" s="6" t="n">
        <v>256700</v>
      </c>
      <c r="G25" s="6" t="n">
        <v>26900</v>
      </c>
    </row>
    <row r="26" spans="1:7">
      <c r="A26" s="4" t="s">
        <v>433</v>
      </c>
      <c r="B26" s="6" t="n">
        <v>117851</v>
      </c>
      <c r="C26" s="6" t="n">
        <v>126640</v>
      </c>
      <c r="D26" s="6" t="n">
        <v>645754</v>
      </c>
      <c r="E26" s="6" t="n">
        <v>565433</v>
      </c>
      <c r="F26" s="6" t="n">
        <v>711209</v>
      </c>
      <c r="G26" s="6" t="n">
        <v>267126</v>
      </c>
    </row>
    <row r="27" spans="1:7">
      <c r="A27" s="4" t="s">
        <v>442</v>
      </c>
    </row>
    <row r="28" spans="1:7">
      <c r="A28" s="3" t="s">
        <v>426</v>
      </c>
    </row>
    <row r="29" spans="1:7">
      <c r="A29" s="4" t="s">
        <v>443</v>
      </c>
      <c r="F29" s="6" t="n">
        <v>17700</v>
      </c>
      <c r="G29" s="6" t="n">
        <v>29200</v>
      </c>
    </row>
    <row r="30" spans="1:7">
      <c r="A30" s="4" t="s">
        <v>433</v>
      </c>
      <c r="B30" s="5" t="n">
        <v>29100</v>
      </c>
      <c r="C30" s="5" t="n">
        <v>24241</v>
      </c>
      <c r="D30" s="5" t="n">
        <v>94550</v>
      </c>
      <c r="E30" s="5" t="n">
        <v>77528</v>
      </c>
      <c r="F30" s="5" t="n">
        <v>103457</v>
      </c>
      <c r="G30" s="5" t="n">
        <v>12382</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2</v>
      </c>
      <c r="C1" s="2" t="s">
        <v>21</v>
      </c>
      <c r="D1" s="2" t="s">
        <v>22</v>
      </c>
    </row>
    <row r="2" spans="1:4">
      <c r="A2" s="4" t="s">
        <v>445</v>
      </c>
      <c r="B2" s="5" t="n">
        <v>346493</v>
      </c>
      <c r="C2" s="5" t="n">
        <v>426727</v>
      </c>
      <c r="D2" s="5" t="n">
        <v>264890</v>
      </c>
    </row>
    <row r="3" spans="1:4">
      <c r="A3" s="4" t="s">
        <v>446</v>
      </c>
      <c r="B3" s="6" t="n">
        <v>813655</v>
      </c>
      <c r="C3" s="6" t="n">
        <v>1027757</v>
      </c>
      <c r="D3" s="6" t="n">
        <v>642425</v>
      </c>
    </row>
    <row r="4" spans="1:4">
      <c r="A4" s="4" t="s">
        <v>447</v>
      </c>
      <c r="B4" s="6" t="n">
        <v>23750</v>
      </c>
      <c r="D4" s="6" t="n">
        <v>100000</v>
      </c>
    </row>
    <row r="5" spans="1:4">
      <c r="A5" s="4" t="s">
        <v>448</v>
      </c>
      <c r="B5" s="6" t="n">
        <v>65230</v>
      </c>
      <c r="C5" s="6" t="n">
        <v>92000</v>
      </c>
    </row>
    <row r="6" spans="1:4">
      <c r="A6" s="4" t="s">
        <v>449</v>
      </c>
      <c r="B6" s="6" t="n">
        <v>102233</v>
      </c>
      <c r="C6" s="6" t="n">
        <v>44660</v>
      </c>
    </row>
    <row r="7" spans="1:4">
      <c r="A7" s="4" t="s">
        <v>450</v>
      </c>
      <c r="B7" s="6" t="n">
        <v>200946</v>
      </c>
      <c r="C7" s="6" t="n">
        <v>152283</v>
      </c>
      <c r="D7" s="6" t="n">
        <v>269921</v>
      </c>
    </row>
    <row r="8" spans="1:4">
      <c r="A8" s="4" t="s">
        <v>90</v>
      </c>
      <c r="B8" s="5" t="n">
        <v>1552307</v>
      </c>
      <c r="C8" s="6" t="n">
        <v>1743427</v>
      </c>
      <c r="D8" s="5" t="n">
        <v>1277236</v>
      </c>
    </row>
    <row r="9" spans="1:4">
      <c r="A9" s="4" t="s">
        <v>451</v>
      </c>
    </row>
    <row r="10" spans="1:4">
      <c r="A10" s="4" t="s">
        <v>445</v>
      </c>
      <c r="C10" s="6" t="n">
        <v>426727</v>
      </c>
    </row>
    <row r="11" spans="1:4">
      <c r="A11" s="4" t="s">
        <v>446</v>
      </c>
      <c r="C11" s="6" t="n">
        <v>1027757</v>
      </c>
    </row>
    <row r="12" spans="1:4">
      <c r="A12" s="4" t="s">
        <v>450</v>
      </c>
      <c r="C12" s="6" t="n">
        <v>288943</v>
      </c>
    </row>
    <row r="13" spans="1:4">
      <c r="A13" s="4" t="s">
        <v>90</v>
      </c>
      <c r="C13" s="5" t="n">
        <v>17434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52</v>
      </c>
      <c r="B1" s="2" t="s">
        <v>1</v>
      </c>
      <c r="D1" s="2" t="s">
        <v>65</v>
      </c>
    </row>
    <row r="2" spans="1:5">
      <c r="B2" s="2" t="s">
        <v>2</v>
      </c>
      <c r="C2" s="2" t="s">
        <v>66</v>
      </c>
      <c r="D2" s="2" t="s">
        <v>21</v>
      </c>
      <c r="E2" s="2" t="s">
        <v>22</v>
      </c>
    </row>
    <row r="3" spans="1:5">
      <c r="A3" s="3" t="s">
        <v>453</v>
      </c>
    </row>
    <row r="4" spans="1:5">
      <c r="A4" s="4" t="s">
        <v>90</v>
      </c>
      <c r="B4" s="6" t="n">
        <v>216655</v>
      </c>
      <c r="C4" s="6" t="n">
        <v>193032</v>
      </c>
      <c r="D4" s="6" t="n">
        <v>195734</v>
      </c>
      <c r="E4" s="6" t="n">
        <v>221548</v>
      </c>
    </row>
    <row r="5" spans="1:5">
      <c r="A5" s="4" t="s">
        <v>454</v>
      </c>
    </row>
    <row r="6" spans="1:5">
      <c r="A6" s="3" t="s">
        <v>453</v>
      </c>
    </row>
    <row r="7" spans="1:5">
      <c r="A7" s="4" t="s">
        <v>90</v>
      </c>
      <c r="B7" s="6" t="n">
        <v>22293</v>
      </c>
      <c r="C7" s="6" t="n">
        <v>20887</v>
      </c>
      <c r="D7" s="6" t="n">
        <v>24125</v>
      </c>
      <c r="E7" s="6" t="n">
        <v>12300</v>
      </c>
    </row>
    <row r="8" spans="1:5">
      <c r="A8" s="4" t="s">
        <v>341</v>
      </c>
    </row>
    <row r="9" spans="1:5">
      <c r="A9" s="3" t="s">
        <v>453</v>
      </c>
    </row>
    <row r="10" spans="1:5">
      <c r="A10" s="4" t="s">
        <v>90</v>
      </c>
      <c r="B10" s="6" t="n">
        <v>181176</v>
      </c>
      <c r="C10" s="6" t="n">
        <v>169063</v>
      </c>
      <c r="D10" s="6" t="n">
        <v>169063</v>
      </c>
      <c r="E10" s="6" t="n">
        <v>209248</v>
      </c>
    </row>
    <row r="11" spans="1:5">
      <c r="A11" s="4" t="s">
        <v>455</v>
      </c>
    </row>
    <row r="12" spans="1:5">
      <c r="A12" s="3" t="s">
        <v>453</v>
      </c>
    </row>
    <row r="13" spans="1:5">
      <c r="A13" s="4" t="s">
        <v>90</v>
      </c>
      <c r="B13" s="6" t="n">
        <v>12844</v>
      </c>
      <c r="C13" s="6" t="n">
        <v>1458</v>
      </c>
      <c r="D13" s="6" t="n">
        <v>1271</v>
      </c>
    </row>
    <row r="14" spans="1:5">
      <c r="A14" s="4" t="s">
        <v>456</v>
      </c>
    </row>
    <row r="15" spans="1:5">
      <c r="A15" s="3" t="s">
        <v>453</v>
      </c>
    </row>
    <row r="16" spans="1:5">
      <c r="A16" s="4" t="s">
        <v>90</v>
      </c>
      <c r="B16" s="6" t="n">
        <v>342</v>
      </c>
      <c r="C16" s="6" t="n">
        <v>1624</v>
      </c>
      <c r="D16" s="6" t="n">
        <v>127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457</v>
      </c>
      <c r="B1" s="2" t="s">
        <v>2</v>
      </c>
      <c r="C1" s="2" t="s">
        <v>409</v>
      </c>
      <c r="D1" s="2" t="s">
        <v>21</v>
      </c>
      <c r="E1" s="2" t="s">
        <v>22</v>
      </c>
    </row>
    <row r="2" spans="1:5">
      <c r="A2" s="4" t="s">
        <v>458</v>
      </c>
      <c r="B2" s="5" t="n">
        <v>35165</v>
      </c>
      <c r="D2" s="5" t="n">
        <v>46261</v>
      </c>
      <c r="E2" s="5" t="n">
        <v>122000</v>
      </c>
    </row>
    <row r="3" spans="1:5">
      <c r="A3" s="4" t="s">
        <v>459</v>
      </c>
      <c r="D3" s="6" t="n">
        <v>135635</v>
      </c>
      <c r="E3" s="6" t="n">
        <v>97980</v>
      </c>
    </row>
    <row r="4" spans="1:5">
      <c r="A4" s="4" t="s">
        <v>460</v>
      </c>
      <c r="B4" s="6" t="n">
        <v>419214</v>
      </c>
      <c r="D4" s="6" t="n">
        <v>149253</v>
      </c>
      <c r="E4" s="6" t="n">
        <v>23530</v>
      </c>
    </row>
    <row r="5" spans="1:5">
      <c r="A5" s="4" t="s">
        <v>461</v>
      </c>
      <c r="B5" s="6" t="n">
        <v>454379</v>
      </c>
      <c r="D5" s="6" t="n">
        <v>331149</v>
      </c>
      <c r="E5" s="6" t="n">
        <v>243510</v>
      </c>
    </row>
    <row r="6" spans="1:5">
      <c r="A6" s="4" t="s">
        <v>462</v>
      </c>
      <c r="D6" s="6" t="n">
        <v>-24000</v>
      </c>
      <c r="E6" s="6" t="n">
        <v>-23739</v>
      </c>
    </row>
    <row r="7" spans="1:5">
      <c r="A7" s="4" t="s">
        <v>463</v>
      </c>
      <c r="D7" s="6" t="n">
        <v>-51000</v>
      </c>
      <c r="E7" s="6" t="n">
        <v>-18616</v>
      </c>
    </row>
    <row r="8" spans="1:5">
      <c r="A8" s="4" t="s">
        <v>26</v>
      </c>
      <c r="B8" s="5" t="n">
        <v>454379</v>
      </c>
      <c r="C8" s="5" t="n">
        <v>171514</v>
      </c>
      <c r="D8" s="6" t="n">
        <v>256149</v>
      </c>
      <c r="E8" s="5" t="n">
        <v>201155</v>
      </c>
    </row>
    <row r="9" spans="1:5">
      <c r="A9" s="4" t="s">
        <v>451</v>
      </c>
    </row>
    <row r="10" spans="1:5">
      <c r="A10" s="4" t="s">
        <v>458</v>
      </c>
      <c r="D10" s="6" t="n">
        <v>146640</v>
      </c>
    </row>
    <row r="11" spans="1:5">
      <c r="A11" s="4" t="s">
        <v>459</v>
      </c>
      <c r="D11" s="6" t="n">
        <v>135635</v>
      </c>
    </row>
    <row r="12" spans="1:5">
      <c r="A12" s="4" t="s">
        <v>460</v>
      </c>
      <c r="D12" s="6" t="n">
        <v>48874</v>
      </c>
    </row>
    <row r="13" spans="1:5">
      <c r="A13" s="4" t="s">
        <v>461</v>
      </c>
      <c r="D13" s="6" t="n">
        <v>331149</v>
      </c>
    </row>
    <row r="14" spans="1:5">
      <c r="A14" s="4" t="s">
        <v>462</v>
      </c>
      <c r="D14" s="6" t="n">
        <v>-24000</v>
      </c>
    </row>
    <row r="15" spans="1:5">
      <c r="A15" s="4" t="s">
        <v>463</v>
      </c>
      <c r="D15" s="6" t="n">
        <v>-51000</v>
      </c>
    </row>
    <row r="16" spans="1:5">
      <c r="A16" s="4" t="s">
        <v>26</v>
      </c>
      <c r="D16" s="5" t="n">
        <v>2561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 customWidth="1" max="7" min="7" width="14"/>
  </cols>
  <sheetData>
    <row r="1" spans="1:7">
      <c r="A1" s="1" t="s">
        <v>63</v>
      </c>
      <c r="B1" s="2" t="s">
        <v>64</v>
      </c>
      <c r="D1" s="2" t="s">
        <v>1</v>
      </c>
      <c r="F1" s="2" t="s">
        <v>65</v>
      </c>
    </row>
    <row r="2" spans="1:7">
      <c r="B2" s="2" t="s">
        <v>2</v>
      </c>
      <c r="C2" s="2" t="s">
        <v>66</v>
      </c>
      <c r="D2" s="2" t="s">
        <v>2</v>
      </c>
      <c r="E2" s="2" t="s">
        <v>66</v>
      </c>
      <c r="F2" s="2" t="s">
        <v>21</v>
      </c>
      <c r="G2" s="2" t="s">
        <v>22</v>
      </c>
    </row>
    <row r="3" spans="1:7">
      <c r="A3" s="3" t="s">
        <v>67</v>
      </c>
    </row>
    <row r="4" spans="1:7">
      <c r="A4" s="4" t="s">
        <v>68</v>
      </c>
      <c r="B4" s="5" t="n">
        <v>606619</v>
      </c>
      <c r="C4" s="5" t="n">
        <v>608981</v>
      </c>
      <c r="D4" s="5" t="n">
        <v>2317034</v>
      </c>
      <c r="E4" s="5" t="n">
        <v>1554529</v>
      </c>
      <c r="F4" s="5" t="n">
        <v>2444104</v>
      </c>
      <c r="G4" s="5" t="n">
        <v>1558866</v>
      </c>
    </row>
    <row r="5" spans="1:7">
      <c r="A5" s="4" t="s">
        <v>69</v>
      </c>
      <c r="B5" s="6" t="n">
        <v>194375</v>
      </c>
      <c r="C5" s="6" t="n">
        <v>193577</v>
      </c>
      <c r="D5" s="6" t="n">
        <v>621237</v>
      </c>
      <c r="E5" s="6" t="n">
        <v>502103</v>
      </c>
      <c r="F5" s="6" t="n">
        <v>728279</v>
      </c>
      <c r="G5" s="6" t="n">
        <v>505280</v>
      </c>
    </row>
    <row r="6" spans="1:7">
      <c r="A6" s="4" t="s">
        <v>70</v>
      </c>
      <c r="B6" s="6" t="n">
        <v>412244</v>
      </c>
      <c r="C6" s="6" t="n">
        <v>415404</v>
      </c>
      <c r="D6" s="6" t="n">
        <v>1695797</v>
      </c>
      <c r="E6" s="6" t="n">
        <v>1052426</v>
      </c>
      <c r="F6" s="6" t="n">
        <v>1715825</v>
      </c>
      <c r="G6" s="6" t="n">
        <v>1053586</v>
      </c>
    </row>
    <row r="7" spans="1:7">
      <c r="A7" s="3" t="s">
        <v>71</v>
      </c>
    </row>
    <row r="8" spans="1:7">
      <c r="A8" s="4" t="s">
        <v>72</v>
      </c>
      <c r="B8" s="6" t="n">
        <v>544679</v>
      </c>
      <c r="C8" s="6" t="n">
        <v>449673</v>
      </c>
      <c r="D8" s="6" t="n">
        <v>1615831</v>
      </c>
      <c r="E8" s="6" t="n">
        <v>1309014</v>
      </c>
      <c r="F8" s="6" t="n">
        <v>1838633</v>
      </c>
      <c r="G8" s="6" t="n">
        <v>1751731</v>
      </c>
    </row>
    <row r="9" spans="1:7">
      <c r="A9" s="4" t="s">
        <v>73</v>
      </c>
      <c r="B9" s="6" t="n">
        <v>2692613</v>
      </c>
      <c r="C9" s="6" t="n">
        <v>2674160</v>
      </c>
      <c r="D9" s="6" t="n">
        <v>8294153</v>
      </c>
      <c r="E9" s="6" t="n">
        <v>7536802</v>
      </c>
      <c r="F9" s="6" t="n">
        <v>10405609</v>
      </c>
      <c r="G9" s="6" t="n">
        <v>5849969</v>
      </c>
    </row>
    <row r="10" spans="1:7">
      <c r="A10" s="4" t="s">
        <v>74</v>
      </c>
      <c r="B10" s="6" t="n">
        <v>3237292</v>
      </c>
      <c r="C10" s="6" t="n">
        <v>3123833</v>
      </c>
      <c r="D10" s="6" t="n">
        <v>9909984</v>
      </c>
      <c r="E10" s="6" t="n">
        <v>8845816</v>
      </c>
      <c r="F10" s="6" t="n">
        <v>12244242</v>
      </c>
      <c r="G10" s="6" t="n">
        <v>7601700</v>
      </c>
    </row>
    <row r="11" spans="1:7">
      <c r="A11" s="4" t="s">
        <v>75</v>
      </c>
      <c r="B11" s="6" t="n">
        <v>-2825048</v>
      </c>
      <c r="C11" s="6" t="n">
        <v>-2708429</v>
      </c>
      <c r="D11" s="6" t="n">
        <v>-8214187</v>
      </c>
      <c r="E11" s="6" t="n">
        <v>-7793390</v>
      </c>
      <c r="F11" s="6" t="n">
        <v>-10528417</v>
      </c>
      <c r="G11" s="6" t="n">
        <v>-6548114</v>
      </c>
    </row>
    <row r="12" spans="1:7">
      <c r="A12" s="3" t="s">
        <v>76</v>
      </c>
    </row>
    <row r="13" spans="1:7">
      <c r="A13" s="4" t="s">
        <v>77</v>
      </c>
      <c r="G13" s="6" t="n">
        <v>135244</v>
      </c>
    </row>
    <row r="14" spans="1:7">
      <c r="A14" s="4" t="s">
        <v>78</v>
      </c>
      <c r="B14" s="6" t="n">
        <v>-14536</v>
      </c>
      <c r="C14" s="6" t="n">
        <v>-13310</v>
      </c>
      <c r="D14" s="6" t="n">
        <v>-155955</v>
      </c>
      <c r="E14" s="6" t="n">
        <v>-31278</v>
      </c>
      <c r="F14" s="6" t="n">
        <v>-36269</v>
      </c>
      <c r="G14" s="6" t="n">
        <v>-116795</v>
      </c>
    </row>
    <row r="15" spans="1:7">
      <c r="A15" s="4" t="s">
        <v>79</v>
      </c>
      <c r="G15" s="6" t="n">
        <v>5172000</v>
      </c>
    </row>
    <row r="16" spans="1:7">
      <c r="A16" s="4" t="s">
        <v>80</v>
      </c>
      <c r="B16" s="6" t="n">
        <v>-22394</v>
      </c>
      <c r="C16" s="6" t="n">
        <v>-45297</v>
      </c>
      <c r="D16" s="6" t="n">
        <v>-106727</v>
      </c>
      <c r="E16" s="6" t="n">
        <v>-137327</v>
      </c>
      <c r="F16" s="6" t="n">
        <v>-175409</v>
      </c>
      <c r="G16" s="6" t="n">
        <v>358916</v>
      </c>
    </row>
    <row r="17" spans="1:7">
      <c r="A17" s="4" t="s">
        <v>81</v>
      </c>
      <c r="B17" s="6" t="n">
        <v>-36930</v>
      </c>
      <c r="C17" s="6" t="n">
        <v>-58607</v>
      </c>
      <c r="D17" s="6" t="n">
        <v>-262682</v>
      </c>
      <c r="E17" s="6" t="n">
        <v>-168605</v>
      </c>
      <c r="F17" s="6" t="n">
        <v>-211678</v>
      </c>
      <c r="G17" s="6" t="n">
        <v>5549365</v>
      </c>
    </row>
    <row r="18" spans="1:7">
      <c r="A18" s="4" t="s">
        <v>82</v>
      </c>
      <c r="B18" s="5" t="n">
        <v>-2788118</v>
      </c>
      <c r="C18" s="5" t="n">
        <v>-2649822</v>
      </c>
      <c r="D18" s="5" t="n">
        <v>-7951505</v>
      </c>
      <c r="E18" s="5" t="n">
        <v>-7624785</v>
      </c>
      <c r="F18" s="6" t="n">
        <v>-10316739</v>
      </c>
      <c r="G18" s="6" t="n">
        <v>-12097479</v>
      </c>
    </row>
    <row r="19" spans="1:7">
      <c r="A19" s="4" t="s">
        <v>83</v>
      </c>
      <c r="G19" s="6" t="n">
        <v>-274011</v>
      </c>
    </row>
    <row r="20" spans="1:7">
      <c r="A20" s="4" t="s">
        <v>84</v>
      </c>
      <c r="G20" s="6" t="n">
        <v>-287779</v>
      </c>
    </row>
    <row r="21" spans="1:7">
      <c r="A21" s="4" t="s">
        <v>85</v>
      </c>
      <c r="F21" s="5" t="n">
        <v>-10316739</v>
      </c>
      <c r="G21" s="5" t="n">
        <v>-12659269</v>
      </c>
    </row>
    <row r="22" spans="1:7">
      <c r="A22" s="3" t="s">
        <v>86</v>
      </c>
    </row>
    <row r="23" spans="1:7">
      <c r="A23" s="4" t="s">
        <v>87</v>
      </c>
      <c r="B23" s="6" t="n">
        <v>571957</v>
      </c>
      <c r="C23" s="6" t="n">
        <v>413849</v>
      </c>
      <c r="D23" s="6" t="n">
        <v>547091</v>
      </c>
      <c r="E23" s="6" t="n">
        <v>408135</v>
      </c>
      <c r="F23" s="6" t="n">
        <v>409746</v>
      </c>
      <c r="G23" s="6" t="n">
        <v>143928</v>
      </c>
    </row>
    <row r="24" spans="1:7">
      <c r="A24" s="3" t="s">
        <v>88</v>
      </c>
    </row>
    <row r="25" spans="1:7">
      <c r="A25" s="4" t="s">
        <v>87</v>
      </c>
      <c r="B25" s="8" t="n">
        <v>-4.87</v>
      </c>
      <c r="C25" s="8" t="n">
        <v>-6.4</v>
      </c>
      <c r="D25" s="8" t="n">
        <v>-14.53</v>
      </c>
      <c r="E25" s="8" t="n">
        <v>-18.68</v>
      </c>
      <c r="F25" s="8" t="n">
        <v>-25.18</v>
      </c>
      <c r="G25" s="8" t="n">
        <v>-87.95999999999999</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64</v>
      </c>
      <c r="B1" s="2" t="s">
        <v>2</v>
      </c>
      <c r="C1" s="2" t="s">
        <v>21</v>
      </c>
      <c r="D1" s="2" t="s">
        <v>22</v>
      </c>
    </row>
    <row r="2" spans="1:4">
      <c r="A2" s="3" t="s">
        <v>465</v>
      </c>
    </row>
    <row r="3" spans="1:4">
      <c r="A3" s="4" t="s">
        <v>466</v>
      </c>
      <c r="C3" s="5" t="n">
        <v>287631</v>
      </c>
      <c r="D3" s="5" t="n">
        <v>108910</v>
      </c>
    </row>
    <row r="4" spans="1:4">
      <c r="A4" s="4" t="s">
        <v>467</v>
      </c>
      <c r="C4" s="6" t="n">
        <v>-100118</v>
      </c>
      <c r="D4" s="6" t="n">
        <v>-31760</v>
      </c>
    </row>
    <row r="5" spans="1:4">
      <c r="A5" s="4" t="s">
        <v>31</v>
      </c>
      <c r="B5" s="5" t="n">
        <v>170330</v>
      </c>
      <c r="C5" s="6" t="n">
        <v>187513</v>
      </c>
      <c r="D5" s="6" t="n">
        <v>77150</v>
      </c>
    </row>
    <row r="6" spans="1:4">
      <c r="A6" s="4" t="s">
        <v>468</v>
      </c>
    </row>
    <row r="7" spans="1:4">
      <c r="A7" s="3" t="s">
        <v>465</v>
      </c>
    </row>
    <row r="8" spans="1:4">
      <c r="A8" s="4" t="s">
        <v>466</v>
      </c>
      <c r="C8" s="6" t="n">
        <v>76424</v>
      </c>
      <c r="D8" s="6" t="n">
        <v>32257</v>
      </c>
    </row>
    <row r="9" spans="1:4">
      <c r="A9" s="4" t="s">
        <v>469</v>
      </c>
    </row>
    <row r="10" spans="1:4">
      <c r="A10" s="3" t="s">
        <v>465</v>
      </c>
    </row>
    <row r="11" spans="1:4">
      <c r="A11" s="4" t="s">
        <v>466</v>
      </c>
      <c r="C11" s="6" t="n">
        <v>155293</v>
      </c>
      <c r="D11" s="6" t="n">
        <v>54003</v>
      </c>
    </row>
    <row r="12" spans="1:4">
      <c r="A12" s="4" t="s">
        <v>470</v>
      </c>
    </row>
    <row r="13" spans="1:4">
      <c r="A13" s="3" t="s">
        <v>465</v>
      </c>
    </row>
    <row r="14" spans="1:4">
      <c r="A14" s="4" t="s">
        <v>466</v>
      </c>
      <c r="C14" s="6" t="n">
        <v>52644</v>
      </c>
      <c r="D14" s="5" t="n">
        <v>22650</v>
      </c>
    </row>
    <row r="15" spans="1:4">
      <c r="A15" s="4" t="s">
        <v>471</v>
      </c>
    </row>
    <row r="16" spans="1:4">
      <c r="A16" s="3" t="s">
        <v>465</v>
      </c>
    </row>
    <row r="17" spans="1:4">
      <c r="A17" s="4" t="s">
        <v>466</v>
      </c>
      <c r="C17" s="5" t="n">
        <v>32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v>
      </c>
      <c r="C1" s="2" t="s">
        <v>21</v>
      </c>
      <c r="D1" s="2" t="s">
        <v>22</v>
      </c>
    </row>
    <row r="2" spans="1:4">
      <c r="A2" s="3" t="s">
        <v>473</v>
      </c>
    </row>
    <row r="3" spans="1:4">
      <c r="A3" s="4" t="s">
        <v>474</v>
      </c>
      <c r="B3" s="5" t="n">
        <v>3828167</v>
      </c>
      <c r="C3" s="5" t="n">
        <v>6037456</v>
      </c>
      <c r="D3" s="5" t="n">
        <v>10459435</v>
      </c>
    </row>
    <row r="4" spans="1:4">
      <c r="A4" s="4" t="s">
        <v>35</v>
      </c>
      <c r="B4" s="6" t="n">
        <v>43942</v>
      </c>
      <c r="C4" s="6" t="n">
        <v>3661</v>
      </c>
      <c r="D4" s="6" t="n">
        <v>39930</v>
      </c>
    </row>
    <row r="5" spans="1:4">
      <c r="A5" s="4" t="s">
        <v>475</v>
      </c>
    </row>
    <row r="6" spans="1:4">
      <c r="A6" s="3" t="s">
        <v>473</v>
      </c>
    </row>
    <row r="7" spans="1:4">
      <c r="A7" s="4" t="s">
        <v>474</v>
      </c>
      <c r="B7" s="6" t="n">
        <v>3828167</v>
      </c>
      <c r="C7" s="6" t="n">
        <v>6037456</v>
      </c>
      <c r="D7" s="6" t="n">
        <v>10459435</v>
      </c>
    </row>
    <row r="8" spans="1:4">
      <c r="A8" s="4" t="s">
        <v>343</v>
      </c>
    </row>
    <row r="9" spans="1:4">
      <c r="A9" s="3" t="s">
        <v>473</v>
      </c>
    </row>
    <row r="10" spans="1:4">
      <c r="A10" s="4" t="s">
        <v>35</v>
      </c>
      <c r="B10" s="5" t="n">
        <v>43942</v>
      </c>
      <c r="C10" s="5" t="n">
        <v>3661</v>
      </c>
      <c r="D10" s="5" t="n">
        <v>399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6</v>
      </c>
      <c r="B1" s="2" t="s">
        <v>1</v>
      </c>
      <c r="C1" s="2" t="s">
        <v>65</v>
      </c>
    </row>
    <row r="2" spans="1:4">
      <c r="B2" s="2" t="s">
        <v>2</v>
      </c>
      <c r="C2" s="2" t="s">
        <v>21</v>
      </c>
      <c r="D2" s="2" t="s">
        <v>22</v>
      </c>
    </row>
    <row r="3" spans="1:4">
      <c r="A3" s="3" t="s">
        <v>235</v>
      </c>
    </row>
    <row r="4" spans="1:4">
      <c r="A4" s="4" t="s">
        <v>477</v>
      </c>
      <c r="B4" s="5" t="n">
        <v>3661</v>
      </c>
      <c r="C4" s="5" t="n">
        <v>39930</v>
      </c>
    </row>
    <row r="5" spans="1:4">
      <c r="A5" s="4" t="s">
        <v>478</v>
      </c>
      <c r="B5" s="6" t="n">
        <v>196236</v>
      </c>
      <c r="D5" s="5" t="n">
        <v>156725</v>
      </c>
    </row>
    <row r="6" spans="1:4">
      <c r="A6" s="4" t="s">
        <v>78</v>
      </c>
      <c r="B6" s="6" t="n">
        <v>-155955</v>
      </c>
      <c r="C6" s="6" t="n">
        <v>-36269</v>
      </c>
      <c r="D6" s="6" t="n">
        <v>-116795</v>
      </c>
    </row>
    <row r="7" spans="1:4">
      <c r="A7" s="4" t="s">
        <v>479</v>
      </c>
      <c r="B7" s="5" t="n">
        <v>43942</v>
      </c>
      <c r="C7" s="5" t="n">
        <v>3661</v>
      </c>
      <c r="D7" s="5" t="n">
        <v>3993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80</v>
      </c>
      <c r="B1" s="2" t="s">
        <v>481</v>
      </c>
      <c r="C1" s="2" t="s">
        <v>482</v>
      </c>
    </row>
    <row r="2" spans="1:3">
      <c r="A2" s="4" t="s">
        <v>483</v>
      </c>
    </row>
    <row r="3" spans="1:3">
      <c r="A3" s="3" t="s">
        <v>484</v>
      </c>
    </row>
    <row r="4" spans="1:3">
      <c r="A4" s="4" t="s">
        <v>485</v>
      </c>
      <c r="B4" s="9" t="n">
        <v>0.0251</v>
      </c>
      <c r="C4" s="9" t="n">
        <v>0.022</v>
      </c>
    </row>
    <row r="5" spans="1:3">
      <c r="A5" s="4" t="s">
        <v>486</v>
      </c>
    </row>
    <row r="6" spans="1:3">
      <c r="A6" s="3" t="s">
        <v>484</v>
      </c>
    </row>
    <row r="7" spans="1:3">
      <c r="A7" s="4" t="s">
        <v>485</v>
      </c>
      <c r="B7" s="10" t="n">
        <v>3.44</v>
      </c>
      <c r="C7" s="10" t="n">
        <v>4.44</v>
      </c>
    </row>
    <row r="8" spans="1:3">
      <c r="A8" s="4" t="s">
        <v>487</v>
      </c>
    </row>
    <row r="9" spans="1:3">
      <c r="A9" s="3" t="s">
        <v>484</v>
      </c>
    </row>
    <row r="10" spans="1:3">
      <c r="A10" s="4" t="s">
        <v>485</v>
      </c>
      <c r="B10" s="10" t="n">
        <v>0.62</v>
      </c>
      <c r="C10" s="10" t="n">
        <v>0.63</v>
      </c>
    </row>
    <row r="11" spans="1:3">
      <c r="A11" s="4" t="s">
        <v>488</v>
      </c>
    </row>
    <row r="12" spans="1:3">
      <c r="A12" s="3" t="s">
        <v>484</v>
      </c>
    </row>
    <row r="13" spans="1:3">
      <c r="A13" s="4" t="s">
        <v>485</v>
      </c>
      <c r="B13" s="6" t="n">
        <v>0</v>
      </c>
      <c r="C1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S116"/>
  <sheetViews>
    <sheetView workbookViewId="0">
      <selection activeCell="A1" sqref="A1"/>
    </sheetView>
  </sheetViews>
  <sheetFormatPr baseColWidth="8" defaultRowHeight="15" outlineLevelCol="0"/>
  <cols>
    <col customWidth="1" max="1" min="1" width="69"/>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80"/>
    <col customWidth="1" max="18" min="18" width="14"/>
    <col customWidth="1" max="19" min="19" width="14"/>
  </cols>
  <sheetData>
    <row r="1" spans="1:19">
      <c r="A1" s="1" t="s">
        <v>489</v>
      </c>
      <c r="B1" s="2" t="s">
        <v>404</v>
      </c>
      <c r="C1" s="2" t="s">
        <v>375</v>
      </c>
      <c r="D1" s="2" t="s">
        <v>376</v>
      </c>
      <c r="E1" s="2" t="s">
        <v>490</v>
      </c>
      <c r="F1" s="2" t="s">
        <v>377</v>
      </c>
      <c r="G1" s="2" t="s">
        <v>405</v>
      </c>
      <c r="H1" s="2" t="s">
        <v>491</v>
      </c>
      <c r="I1" s="2" t="s">
        <v>2</v>
      </c>
      <c r="J1" s="2" t="s">
        <v>406</v>
      </c>
      <c r="K1" s="2" t="s">
        <v>158</v>
      </c>
      <c r="L1" s="2" t="s">
        <v>66</v>
      </c>
      <c r="M1" s="2" t="s">
        <v>407</v>
      </c>
      <c r="N1" s="2" t="s">
        <v>408</v>
      </c>
      <c r="O1" s="2" t="s">
        <v>2</v>
      </c>
      <c r="P1" s="2" t="s">
        <v>66</v>
      </c>
      <c r="Q1" s="2" t="s">
        <v>21</v>
      </c>
      <c r="R1" s="2" t="s">
        <v>22</v>
      </c>
      <c r="S1" s="2" t="s">
        <v>212</v>
      </c>
    </row>
    <row r="2" spans="1:19">
      <c r="A2" s="3" t="s">
        <v>492</v>
      </c>
    </row>
    <row r="3" spans="1:19">
      <c r="A3" s="4" t="s">
        <v>380</v>
      </c>
      <c r="R3" s="5" t="n">
        <v>2922885</v>
      </c>
    </row>
    <row r="4" spans="1:19">
      <c r="A4" s="4" t="s">
        <v>493</v>
      </c>
      <c r="Q4" s="4" t="s">
        <v>494</v>
      </c>
    </row>
    <row r="5" spans="1:19">
      <c r="A5" s="4" t="s">
        <v>381</v>
      </c>
      <c r="F5" s="6" t="n">
        <v>125000000</v>
      </c>
    </row>
    <row r="6" spans="1:19">
      <c r="A6" s="4" t="s">
        <v>55</v>
      </c>
      <c r="F6" s="6" t="n">
        <v>100000000</v>
      </c>
      <c r="I6" s="6" t="n">
        <v>100000000</v>
      </c>
      <c r="O6" s="6" t="n">
        <v>100000000</v>
      </c>
      <c r="Q6" s="6" t="n">
        <v>100000000</v>
      </c>
      <c r="R6" s="6" t="n">
        <v>100000000</v>
      </c>
    </row>
    <row r="7" spans="1:19">
      <c r="A7" s="4" t="s">
        <v>54</v>
      </c>
      <c r="F7" s="7" t="n">
        <v>0.0001</v>
      </c>
      <c r="I7" s="7" t="n">
        <v>0.0001</v>
      </c>
      <c r="O7" s="7" t="n">
        <v>0.0001</v>
      </c>
      <c r="Q7" s="7" t="n">
        <v>0.0001</v>
      </c>
      <c r="R7" s="7" t="n">
        <v>0.0001</v>
      </c>
    </row>
    <row r="8" spans="1:19">
      <c r="A8" s="4" t="s">
        <v>59</v>
      </c>
      <c r="F8" s="6" t="n">
        <v>25000000</v>
      </c>
      <c r="Q8" s="6" t="n">
        <v>25000000</v>
      </c>
      <c r="R8" s="6" t="n">
        <v>25000000</v>
      </c>
    </row>
    <row r="9" spans="1:19">
      <c r="A9" s="4" t="s">
        <v>58</v>
      </c>
      <c r="F9" s="7" t="n">
        <v>0.0001</v>
      </c>
      <c r="Q9" s="7" t="n">
        <v>0.0001</v>
      </c>
      <c r="R9" s="7" t="n">
        <v>0.0001</v>
      </c>
    </row>
    <row r="10" spans="1:19">
      <c r="A10" s="4" t="s">
        <v>382</v>
      </c>
      <c r="Q10" s="6" t="n">
        <v>169063</v>
      </c>
      <c r="R10" s="6" t="n">
        <v>209248</v>
      </c>
      <c r="S10" s="6" t="n">
        <v>274</v>
      </c>
    </row>
    <row r="11" spans="1:19">
      <c r="A11" s="4" t="s">
        <v>118</v>
      </c>
      <c r="M11" s="5" t="n">
        <v>5901</v>
      </c>
      <c r="N11" s="5" t="n">
        <v>3550490</v>
      </c>
      <c r="Q11" s="5" t="n">
        <v>3556391</v>
      </c>
      <c r="R11" s="5" t="n">
        <v>102660</v>
      </c>
    </row>
    <row r="12" spans="1:19">
      <c r="A12" s="4" t="s">
        <v>495</v>
      </c>
      <c r="E12" s="5" t="n">
        <v>1081135</v>
      </c>
      <c r="R12" s="5" t="n">
        <v>1215900</v>
      </c>
    </row>
    <row r="13" spans="1:19">
      <c r="A13" s="4" t="s">
        <v>496</v>
      </c>
      <c r="I13" s="6" t="n">
        <v>572991</v>
      </c>
      <c r="O13" s="6" t="n">
        <v>572991</v>
      </c>
      <c r="Q13" s="6" t="n">
        <v>415006</v>
      </c>
      <c r="R13" s="6" t="n">
        <v>371322</v>
      </c>
    </row>
    <row r="14" spans="1:19">
      <c r="A14" s="4" t="s">
        <v>497</v>
      </c>
      <c r="K14" s="5" t="n">
        <v>5603829</v>
      </c>
    </row>
    <row r="15" spans="1:19">
      <c r="A15" s="4" t="s">
        <v>498</v>
      </c>
      <c r="O15" s="6" t="n">
        <v>330</v>
      </c>
      <c r="Q15" s="6" t="n">
        <v>39</v>
      </c>
      <c r="R15" s="6" t="n">
        <v>2670</v>
      </c>
    </row>
    <row r="16" spans="1:19">
      <c r="A16" s="4" t="s">
        <v>185</v>
      </c>
      <c r="O16" s="5" t="n">
        <v>16</v>
      </c>
      <c r="P16" s="5" t="n">
        <v>2</v>
      </c>
      <c r="Q16" s="5" t="n">
        <v>2</v>
      </c>
      <c r="R16" s="5" t="n">
        <v>26954</v>
      </c>
    </row>
    <row r="17" spans="1:19">
      <c r="A17" s="4" t="s">
        <v>161</v>
      </c>
      <c r="I17" s="6" t="n">
        <v>101</v>
      </c>
      <c r="J17" s="6" t="n">
        <v>234</v>
      </c>
      <c r="K17" s="6" t="n">
        <v>1515</v>
      </c>
      <c r="L17" s="6" t="n">
        <v>55</v>
      </c>
      <c r="M17" s="6" t="n">
        <v>56</v>
      </c>
      <c r="N17" s="6" t="n">
        <v>585</v>
      </c>
      <c r="Q17" s="6" t="n">
        <v>760</v>
      </c>
    </row>
    <row r="18" spans="1:19">
      <c r="A18" s="4" t="s">
        <v>499</v>
      </c>
      <c r="G18" s="5" t="n">
        <v>5600000</v>
      </c>
      <c r="R18" s="5" t="n">
        <v>10407706</v>
      </c>
    </row>
    <row r="19" spans="1:19">
      <c r="A19" s="4" t="s">
        <v>500</v>
      </c>
    </row>
    <row r="20" spans="1:19">
      <c r="A20" s="3" t="s">
        <v>492</v>
      </c>
    </row>
    <row r="21" spans="1:19">
      <c r="A21" s="4" t="s">
        <v>391</v>
      </c>
      <c r="I21" s="8" t="n">
        <v>52.5</v>
      </c>
      <c r="O21" s="8" t="n">
        <v>52.5</v>
      </c>
    </row>
    <row r="22" spans="1:19">
      <c r="A22" s="4" t="s">
        <v>395</v>
      </c>
      <c r="I22" s="6" t="n">
        <v>12113</v>
      </c>
      <c r="O22" s="6" t="n">
        <v>12113</v>
      </c>
    </row>
    <row r="23" spans="1:19">
      <c r="A23" s="4" t="s">
        <v>501</v>
      </c>
    </row>
    <row r="24" spans="1:19">
      <c r="A24" s="3" t="s">
        <v>492</v>
      </c>
    </row>
    <row r="25" spans="1:19">
      <c r="A25" s="4" t="s">
        <v>502</v>
      </c>
      <c r="E25" s="8" t="n">
        <v>150.9</v>
      </c>
    </row>
    <row r="26" spans="1:19">
      <c r="A26" s="4" t="s">
        <v>496</v>
      </c>
      <c r="E26" s="6" t="n">
        <v>3583</v>
      </c>
    </row>
    <row r="27" spans="1:19">
      <c r="A27" s="4" t="s">
        <v>503</v>
      </c>
    </row>
    <row r="28" spans="1:19">
      <c r="A28" s="3" t="s">
        <v>492</v>
      </c>
    </row>
    <row r="29" spans="1:19">
      <c r="A29" s="4" t="s">
        <v>502</v>
      </c>
      <c r="E29" s="8" t="n">
        <v>188.7</v>
      </c>
    </row>
    <row r="30" spans="1:19">
      <c r="A30" s="4" t="s">
        <v>496</v>
      </c>
      <c r="E30" s="6" t="n">
        <v>2866</v>
      </c>
    </row>
    <row r="31" spans="1:19">
      <c r="A31" s="4" t="s">
        <v>93</v>
      </c>
    </row>
    <row r="32" spans="1:19">
      <c r="A32" s="3" t="s">
        <v>492</v>
      </c>
    </row>
    <row r="33" spans="1:19">
      <c r="A33" s="4" t="s">
        <v>504</v>
      </c>
      <c r="F33" s="5" t="n">
        <v>4991235</v>
      </c>
    </row>
    <row r="34" spans="1:19">
      <c r="A34" s="4" t="s">
        <v>383</v>
      </c>
      <c r="F34" s="5" t="n">
        <v>1061157</v>
      </c>
    </row>
    <row r="35" spans="1:19">
      <c r="A35" s="4" t="s">
        <v>384</v>
      </c>
      <c r="F35" s="6" t="n">
        <v>22183</v>
      </c>
    </row>
    <row r="36" spans="1:19">
      <c r="A36" s="4" t="s">
        <v>505</v>
      </c>
      <c r="F36" s="5" t="n">
        <v>225</v>
      </c>
    </row>
    <row r="37" spans="1:19">
      <c r="A37" s="4" t="s">
        <v>506</v>
      </c>
      <c r="R37" s="6" t="n">
        <v>35181</v>
      </c>
    </row>
    <row r="38" spans="1:19">
      <c r="A38" s="4" t="s">
        <v>385</v>
      </c>
      <c r="K38" s="6" t="n">
        <v>151417</v>
      </c>
    </row>
    <row r="39" spans="1:19">
      <c r="A39" s="4" t="s">
        <v>119</v>
      </c>
      <c r="M39" s="6" t="n">
        <v>67</v>
      </c>
      <c r="N39" s="6" t="n">
        <v>40118</v>
      </c>
      <c r="Q39" s="6" t="n">
        <v>40185</v>
      </c>
      <c r="R39" s="6" t="n">
        <v>1160</v>
      </c>
    </row>
    <row r="40" spans="1:19">
      <c r="A40" s="4" t="s">
        <v>118</v>
      </c>
      <c r="M40" s="5" t="n">
        <v>1</v>
      </c>
      <c r="N40" s="5" t="n">
        <v>120</v>
      </c>
      <c r="Q40" s="5" t="n">
        <v>121</v>
      </c>
      <c r="R40" s="5" t="n">
        <v>3</v>
      </c>
    </row>
    <row r="41" spans="1:19">
      <c r="A41" s="4" t="s">
        <v>507</v>
      </c>
      <c r="R41" s="6" t="n">
        <v>133</v>
      </c>
    </row>
    <row r="42" spans="1:19">
      <c r="A42" s="4" t="s">
        <v>497</v>
      </c>
      <c r="K42" s="5" t="n">
        <v>454</v>
      </c>
    </row>
    <row r="43" spans="1:19">
      <c r="A43" s="4" t="s">
        <v>498</v>
      </c>
      <c r="I43" s="6" t="n">
        <v>36</v>
      </c>
      <c r="J43" s="6" t="n">
        <v>295</v>
      </c>
      <c r="M43" s="6" t="n">
        <v>39</v>
      </c>
      <c r="Q43" s="6" t="n">
        <v>39</v>
      </c>
      <c r="R43" s="6" t="n">
        <v>2670</v>
      </c>
    </row>
    <row r="44" spans="1:19">
      <c r="A44" s="4" t="s">
        <v>185</v>
      </c>
      <c r="Q44" s="5" t="n">
        <v>2</v>
      </c>
      <c r="R44" s="5" t="n">
        <v>26954</v>
      </c>
    </row>
    <row r="45" spans="1:19">
      <c r="A45" s="4" t="s">
        <v>131</v>
      </c>
      <c r="I45" s="6" t="n">
        <v>1394</v>
      </c>
      <c r="J45" s="6" t="n">
        <v>745</v>
      </c>
      <c r="K45" s="6" t="n">
        <v>3167</v>
      </c>
      <c r="L45" s="6" t="n">
        <v>132</v>
      </c>
      <c r="M45" s="6" t="n">
        <v>131</v>
      </c>
      <c r="N45" s="6" t="n">
        <v>1039</v>
      </c>
      <c r="Q45" s="6" t="n">
        <v>1426</v>
      </c>
    </row>
    <row r="46" spans="1:19">
      <c r="A46" s="4" t="s">
        <v>161</v>
      </c>
      <c r="I46" s="6" t="n">
        <v>238</v>
      </c>
      <c r="J46" s="6" t="n">
        <v>346</v>
      </c>
      <c r="K46" s="6" t="n">
        <v>347</v>
      </c>
      <c r="L46" s="6" t="n">
        <v>570</v>
      </c>
      <c r="M46" s="6" t="n">
        <v>31</v>
      </c>
      <c r="N46" s="6" t="n">
        <v>1085</v>
      </c>
      <c r="Q46" s="6" t="n">
        <v>2034</v>
      </c>
      <c r="R46" s="6" t="n">
        <v>10</v>
      </c>
    </row>
    <row r="47" spans="1:19">
      <c r="A47" s="4" t="s">
        <v>455</v>
      </c>
    </row>
    <row r="48" spans="1:19">
      <c r="A48" s="3" t="s">
        <v>492</v>
      </c>
    </row>
    <row r="49" spans="1:19">
      <c r="A49" s="4" t="s">
        <v>161</v>
      </c>
      <c r="O49" s="6" t="n">
        <v>1850</v>
      </c>
    </row>
    <row r="50" spans="1:19">
      <c r="A50" s="4" t="s">
        <v>508</v>
      </c>
      <c r="O50" s="6" t="n">
        <v>5306</v>
      </c>
      <c r="Q50" s="6" t="n">
        <v>2187</v>
      </c>
    </row>
    <row r="51" spans="1:19">
      <c r="A51" s="4" t="s">
        <v>509</v>
      </c>
    </row>
    <row r="52" spans="1:19">
      <c r="A52" s="3" t="s">
        <v>492</v>
      </c>
    </row>
    <row r="53" spans="1:19">
      <c r="A53" s="4" t="s">
        <v>131</v>
      </c>
      <c r="Q53" s="6" t="n">
        <v>1426</v>
      </c>
    </row>
    <row r="54" spans="1:19">
      <c r="A54" s="4" t="s">
        <v>161</v>
      </c>
      <c r="Q54" s="6" t="n">
        <v>760</v>
      </c>
    </row>
    <row r="55" spans="1:19">
      <c r="A55" s="4" t="s">
        <v>456</v>
      </c>
    </row>
    <row r="56" spans="1:19">
      <c r="A56" s="3" t="s">
        <v>492</v>
      </c>
    </row>
    <row r="57" spans="1:19">
      <c r="A57" s="4" t="s">
        <v>131</v>
      </c>
      <c r="Q57" s="6" t="n">
        <v>2034</v>
      </c>
      <c r="R57" s="6" t="n">
        <v>10</v>
      </c>
    </row>
    <row r="58" spans="1:19">
      <c r="A58" s="4" t="s">
        <v>508</v>
      </c>
      <c r="O58" s="6" t="n">
        <v>931</v>
      </c>
      <c r="Q58" s="6" t="n">
        <v>2034</v>
      </c>
      <c r="R58" s="6" t="n">
        <v>10</v>
      </c>
    </row>
    <row r="59" spans="1:19">
      <c r="A59" s="4" t="s">
        <v>510</v>
      </c>
    </row>
    <row r="60" spans="1:19">
      <c r="A60" s="3" t="s">
        <v>492</v>
      </c>
    </row>
    <row r="61" spans="1:19">
      <c r="A61" s="4" t="s">
        <v>507</v>
      </c>
      <c r="H61" s="6" t="n">
        <v>133</v>
      </c>
    </row>
    <row r="62" spans="1:19">
      <c r="A62" s="4" t="s">
        <v>497</v>
      </c>
      <c r="H62" s="5" t="n">
        <v>30000</v>
      </c>
    </row>
    <row r="63" spans="1:19">
      <c r="A63" s="4" t="s">
        <v>511</v>
      </c>
    </row>
    <row r="64" spans="1:19">
      <c r="A64" s="3" t="s">
        <v>492</v>
      </c>
    </row>
    <row r="65" spans="1:19">
      <c r="A65" s="4" t="s">
        <v>512</v>
      </c>
      <c r="F65" s="5" t="n">
        <v>5467389</v>
      </c>
    </row>
    <row r="66" spans="1:19">
      <c r="A66" s="4" t="s">
        <v>506</v>
      </c>
      <c r="F66" s="6" t="n">
        <v>35181</v>
      </c>
    </row>
    <row r="67" spans="1:19">
      <c r="A67" s="4" t="s">
        <v>513</v>
      </c>
      <c r="F67" s="8" t="n">
        <v>155.4</v>
      </c>
    </row>
    <row r="68" spans="1:19">
      <c r="A68" s="4" t="s">
        <v>388</v>
      </c>
    </row>
    <row r="69" spans="1:19">
      <c r="A69" s="3" t="s">
        <v>492</v>
      </c>
    </row>
    <row r="70" spans="1:19">
      <c r="A70" s="4" t="s">
        <v>383</v>
      </c>
      <c r="F70" s="5" t="n">
        <v>2500</v>
      </c>
    </row>
    <row r="71" spans="1:19">
      <c r="A71" s="4" t="s">
        <v>384</v>
      </c>
      <c r="F71" s="6" t="n">
        <v>18574</v>
      </c>
    </row>
    <row r="72" spans="1:19">
      <c r="A72" s="4" t="s">
        <v>502</v>
      </c>
      <c r="F72" s="8" t="n">
        <v>157.5</v>
      </c>
    </row>
    <row r="73" spans="1:19">
      <c r="A73" s="4" t="s">
        <v>380</v>
      </c>
      <c r="F73" s="5" t="n">
        <v>2925385</v>
      </c>
    </row>
    <row r="74" spans="1:19">
      <c r="A74" s="4" t="s">
        <v>392</v>
      </c>
      <c r="F74" s="4" t="s">
        <v>393</v>
      </c>
    </row>
    <row r="75" spans="1:19">
      <c r="A75" s="4" t="s">
        <v>391</v>
      </c>
      <c r="F75" s="5" t="n">
        <v>225</v>
      </c>
    </row>
    <row r="76" spans="1:19">
      <c r="A76" s="4" t="s">
        <v>389</v>
      </c>
      <c r="Q76" s="4" t="s">
        <v>514</v>
      </c>
    </row>
    <row r="77" spans="1:19">
      <c r="A77" s="4" t="s">
        <v>394</v>
      </c>
    </row>
    <row r="78" spans="1:19">
      <c r="A78" s="3" t="s">
        <v>492</v>
      </c>
    </row>
    <row r="79" spans="1:19">
      <c r="A79" s="4" t="s">
        <v>395</v>
      </c>
      <c r="D79" s="6" t="n">
        <v>139167</v>
      </c>
    </row>
    <row r="80" spans="1:19">
      <c r="A80" s="4" t="s">
        <v>382</v>
      </c>
      <c r="Q80" s="6" t="n">
        <v>118696</v>
      </c>
    </row>
    <row r="81" spans="1:19">
      <c r="A81" s="4" t="s">
        <v>396</v>
      </c>
      <c r="Q81" s="4" t="s">
        <v>397</v>
      </c>
    </row>
    <row r="82" spans="1:19">
      <c r="A82" s="4" t="s">
        <v>119</v>
      </c>
      <c r="Q82" s="6" t="n">
        <v>1160</v>
      </c>
    </row>
    <row r="83" spans="1:19">
      <c r="A83" s="4" t="s">
        <v>118</v>
      </c>
      <c r="Q83" s="5" t="n">
        <v>102660</v>
      </c>
    </row>
    <row r="84" spans="1:19">
      <c r="A84" s="4" t="s">
        <v>398</v>
      </c>
    </row>
    <row r="85" spans="1:19">
      <c r="A85" s="3" t="s">
        <v>492</v>
      </c>
    </row>
    <row r="86" spans="1:19">
      <c r="A86" s="4" t="s">
        <v>502</v>
      </c>
      <c r="D86" s="5" t="n">
        <v>72</v>
      </c>
    </row>
    <row r="87" spans="1:19">
      <c r="A87" s="4" t="s">
        <v>391</v>
      </c>
      <c r="Q87" s="8" t="n">
        <v>88.5</v>
      </c>
    </row>
    <row r="88" spans="1:19">
      <c r="A88" s="4" t="s">
        <v>385</v>
      </c>
      <c r="D88" s="6" t="n">
        <v>139167</v>
      </c>
    </row>
    <row r="89" spans="1:19">
      <c r="A89" s="4" t="s">
        <v>399</v>
      </c>
    </row>
    <row r="90" spans="1:19">
      <c r="A90" s="3" t="s">
        <v>492</v>
      </c>
    </row>
    <row r="91" spans="1:19">
      <c r="A91" s="4" t="s">
        <v>502</v>
      </c>
      <c r="C91" s="5" t="n">
        <v>72</v>
      </c>
    </row>
    <row r="92" spans="1:19">
      <c r="A92" s="4" t="s">
        <v>385</v>
      </c>
      <c r="C92" s="6" t="n">
        <v>20875</v>
      </c>
    </row>
    <row r="93" spans="1:19">
      <c r="A93" s="4" t="s">
        <v>100</v>
      </c>
    </row>
    <row r="94" spans="1:19">
      <c r="A94" s="3" t="s">
        <v>492</v>
      </c>
    </row>
    <row r="95" spans="1:19">
      <c r="A95" s="4" t="s">
        <v>383</v>
      </c>
      <c r="C95" s="5" t="n">
        <v>1115000</v>
      </c>
    </row>
    <row r="96" spans="1:19">
      <c r="A96" s="4" t="s">
        <v>385</v>
      </c>
      <c r="C96" s="6" t="n">
        <v>160042</v>
      </c>
      <c r="D96" s="6" t="n">
        <v>160042</v>
      </c>
    </row>
    <row r="97" spans="1:19">
      <c r="A97" s="4" t="s">
        <v>395</v>
      </c>
      <c r="C97" s="6" t="n">
        <v>160042</v>
      </c>
      <c r="D97" s="6" t="n">
        <v>160042</v>
      </c>
    </row>
    <row r="98" spans="1:19">
      <c r="A98" s="4" t="s">
        <v>396</v>
      </c>
      <c r="C98" s="4" t="s">
        <v>397</v>
      </c>
    </row>
    <row r="99" spans="1:19">
      <c r="A99" s="4" t="s">
        <v>400</v>
      </c>
      <c r="C99" s="5" t="n">
        <v>11523000</v>
      </c>
    </row>
    <row r="100" spans="1:19">
      <c r="A100" s="4" t="s">
        <v>497</v>
      </c>
      <c r="R100" s="5" t="n">
        <v>10407706</v>
      </c>
    </row>
    <row r="101" spans="1:19">
      <c r="A101" s="4" t="s">
        <v>401</v>
      </c>
    </row>
    <row r="102" spans="1:19">
      <c r="A102" s="3" t="s">
        <v>492</v>
      </c>
    </row>
    <row r="103" spans="1:19">
      <c r="A103" s="4" t="s">
        <v>391</v>
      </c>
      <c r="C103" s="8" t="n">
        <v>88.5</v>
      </c>
    </row>
    <row r="104" spans="1:19">
      <c r="A104" s="4" t="s">
        <v>385</v>
      </c>
      <c r="R104" s="6" t="n">
        <v>160024</v>
      </c>
    </row>
    <row r="105" spans="1:19">
      <c r="A105" s="4" t="s">
        <v>497</v>
      </c>
      <c r="R105" s="5" t="n">
        <v>480</v>
      </c>
    </row>
    <row r="106" spans="1:19">
      <c r="A106" s="4" t="s">
        <v>515</v>
      </c>
    </row>
    <row r="107" spans="1:19">
      <c r="A107" s="3" t="s">
        <v>492</v>
      </c>
    </row>
    <row r="108" spans="1:19">
      <c r="A108" s="4" t="s">
        <v>385</v>
      </c>
      <c r="O108" s="6" t="n">
        <v>151417</v>
      </c>
    </row>
    <row r="109" spans="1:19">
      <c r="A109" s="4" t="s">
        <v>499</v>
      </c>
      <c r="O109" s="5" t="n">
        <v>5604000</v>
      </c>
    </row>
    <row r="110" spans="1:19">
      <c r="A110" s="4" t="s">
        <v>412</v>
      </c>
    </row>
    <row r="111" spans="1:19">
      <c r="A111" s="3" t="s">
        <v>492</v>
      </c>
    </row>
    <row r="112" spans="1:19">
      <c r="A112" s="4" t="s">
        <v>413</v>
      </c>
      <c r="B112" s="5" t="n">
        <v>75000000</v>
      </c>
    </row>
    <row r="113" spans="1:19">
      <c r="A113" s="4" t="s">
        <v>414</v>
      </c>
    </row>
    <row r="114" spans="1:19">
      <c r="A114" s="3" t="s">
        <v>492</v>
      </c>
    </row>
    <row r="115" spans="1:19">
      <c r="A115" s="4" t="s">
        <v>415</v>
      </c>
      <c r="B115" s="5" t="n">
        <v>15000000</v>
      </c>
    </row>
    <row r="116" spans="1:19">
      <c r="A116" s="4" t="s">
        <v>416</v>
      </c>
      <c r="B116" s="4" t="s">
        <v>4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16</v>
      </c>
      <c r="B1" s="2" t="s">
        <v>2</v>
      </c>
      <c r="C1" s="2" t="s">
        <v>21</v>
      </c>
      <c r="D1" s="2" t="s">
        <v>22</v>
      </c>
    </row>
    <row r="2" spans="1:4">
      <c r="A2" s="3" t="s">
        <v>517</v>
      </c>
    </row>
    <row r="3" spans="1:4">
      <c r="A3" s="4" t="s">
        <v>518</v>
      </c>
      <c r="B3" s="6" t="n">
        <v>27</v>
      </c>
      <c r="C3" s="6" t="n">
        <v>27</v>
      </c>
      <c r="D3" s="6" t="n">
        <v>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14"/>
    <col customWidth="1" max="12" min="12" width="24"/>
    <col customWidth="1" max="13" min="13" width="14"/>
    <col customWidth="1" max="14" min="14" width="14"/>
    <col customWidth="1" max="15" min="15" width="14"/>
  </cols>
  <sheetData>
    <row r="1" spans="1:15">
      <c r="A1" s="1" t="s">
        <v>519</v>
      </c>
      <c r="B1" s="2" t="s">
        <v>520</v>
      </c>
      <c r="C1" s="2" t="s">
        <v>521</v>
      </c>
      <c r="D1" s="2" t="s">
        <v>522</v>
      </c>
      <c r="E1" s="2" t="s">
        <v>523</v>
      </c>
      <c r="F1" s="2" t="s">
        <v>524</v>
      </c>
      <c r="G1" s="2" t="s">
        <v>525</v>
      </c>
      <c r="H1" s="2" t="s">
        <v>2</v>
      </c>
      <c r="I1" s="2" t="s">
        <v>66</v>
      </c>
      <c r="J1" s="2" t="s">
        <v>2</v>
      </c>
      <c r="K1" s="2" t="s">
        <v>66</v>
      </c>
      <c r="L1" s="2" t="s">
        <v>21</v>
      </c>
      <c r="M1" s="2" t="s">
        <v>22</v>
      </c>
      <c r="N1" s="2" t="s">
        <v>409</v>
      </c>
      <c r="O1" s="2" t="s">
        <v>526</v>
      </c>
    </row>
    <row r="2" spans="1:15">
      <c r="A2" s="3" t="s">
        <v>527</v>
      </c>
    </row>
    <row r="3" spans="1:15">
      <c r="A3" s="4" t="s">
        <v>528</v>
      </c>
      <c r="J3" s="5" t="n">
        <v>0</v>
      </c>
      <c r="K3" s="5" t="n">
        <v>0</v>
      </c>
      <c r="L3" s="5" t="n">
        <v>0</v>
      </c>
      <c r="M3" s="5" t="n">
        <v>0</v>
      </c>
    </row>
    <row r="4" spans="1:15">
      <c r="A4" s="4" t="s">
        <v>529</v>
      </c>
      <c r="H4" s="8" t="n">
        <v>13.8</v>
      </c>
      <c r="I4" s="8" t="n">
        <v>42.9</v>
      </c>
      <c r="J4" s="8" t="n">
        <v>19.2</v>
      </c>
      <c r="K4" s="8" t="n">
        <v>60.6</v>
      </c>
      <c r="L4" s="8" t="n">
        <v>53.1</v>
      </c>
      <c r="M4" s="8" t="n">
        <v>48.6</v>
      </c>
    </row>
    <row r="5" spans="1:15">
      <c r="A5" s="4" t="s">
        <v>530</v>
      </c>
      <c r="M5" s="6" t="n">
        <v>210134</v>
      </c>
    </row>
    <row r="6" spans="1:15">
      <c r="A6" s="4" t="s">
        <v>531</v>
      </c>
    </row>
    <row r="7" spans="1:15">
      <c r="A7" s="3" t="s">
        <v>527</v>
      </c>
    </row>
    <row r="8" spans="1:15">
      <c r="A8" s="4" t="s">
        <v>530</v>
      </c>
      <c r="C8" s="6" t="n">
        <v>1328</v>
      </c>
      <c r="D8" s="6" t="n">
        <v>507</v>
      </c>
    </row>
    <row r="9" spans="1:15">
      <c r="A9" s="4" t="s">
        <v>532</v>
      </c>
      <c r="D9" s="5" t="n">
        <v>60000</v>
      </c>
    </row>
    <row r="10" spans="1:15">
      <c r="A10" s="4" t="s">
        <v>533</v>
      </c>
    </row>
    <row r="11" spans="1:15">
      <c r="A11" s="3" t="s">
        <v>527</v>
      </c>
    </row>
    <row r="12" spans="1:15">
      <c r="A12" s="4" t="s">
        <v>534</v>
      </c>
      <c r="L12" s="4" t="s">
        <v>535</v>
      </c>
    </row>
    <row r="13" spans="1:15">
      <c r="A13" s="4" t="s">
        <v>412</v>
      </c>
    </row>
    <row r="14" spans="1:15">
      <c r="A14" s="3" t="s">
        <v>527</v>
      </c>
    </row>
    <row r="15" spans="1:15">
      <c r="A15" s="4" t="s">
        <v>534</v>
      </c>
      <c r="L15" s="4" t="s">
        <v>536</v>
      </c>
    </row>
    <row r="16" spans="1:15">
      <c r="A16" s="4" t="s">
        <v>456</v>
      </c>
    </row>
    <row r="17" spans="1:15">
      <c r="A17" s="3" t="s">
        <v>527</v>
      </c>
    </row>
    <row r="18" spans="1:15">
      <c r="A18" s="4" t="s">
        <v>537</v>
      </c>
      <c r="F18" s="6" t="n">
        <v>1550</v>
      </c>
    </row>
    <row r="19" spans="1:15">
      <c r="A19" s="4" t="s">
        <v>538</v>
      </c>
      <c r="F19" s="5" t="n">
        <v>313900</v>
      </c>
    </row>
    <row r="20" spans="1:15">
      <c r="A20" s="4" t="s">
        <v>532</v>
      </c>
      <c r="M20" s="5" t="n">
        <v>123000</v>
      </c>
    </row>
    <row r="21" spans="1:15">
      <c r="A21" s="4" t="s">
        <v>530</v>
      </c>
      <c r="L21" s="6" t="n">
        <v>1836</v>
      </c>
      <c r="M21" s="6" t="n">
        <v>1550</v>
      </c>
    </row>
    <row r="22" spans="1:15">
      <c r="A22" s="4" t="s">
        <v>539</v>
      </c>
      <c r="H22" s="5" t="n">
        <v>61500</v>
      </c>
      <c r="J22" s="5" t="n">
        <v>61500</v>
      </c>
      <c r="L22" s="5" t="n">
        <v>164300</v>
      </c>
    </row>
    <row r="23" spans="1:15">
      <c r="A23" s="4" t="s">
        <v>540</v>
      </c>
      <c r="J23" s="4" t="s">
        <v>541</v>
      </c>
      <c r="L23" s="4" t="s">
        <v>542</v>
      </c>
    </row>
    <row r="24" spans="1:15">
      <c r="A24" s="4" t="s">
        <v>543</v>
      </c>
    </row>
    <row r="25" spans="1:15">
      <c r="A25" s="3" t="s">
        <v>527</v>
      </c>
    </row>
    <row r="26" spans="1:15">
      <c r="A26" s="4" t="s">
        <v>534</v>
      </c>
      <c r="F26" s="4" t="s">
        <v>544</v>
      </c>
    </row>
    <row r="27" spans="1:15">
      <c r="A27" s="4" t="s">
        <v>545</v>
      </c>
    </row>
    <row r="28" spans="1:15">
      <c r="A28" s="3" t="s">
        <v>527</v>
      </c>
    </row>
    <row r="29" spans="1:15">
      <c r="A29" s="4" t="s">
        <v>534</v>
      </c>
      <c r="F29" s="4" t="s">
        <v>535</v>
      </c>
    </row>
    <row r="30" spans="1:15">
      <c r="A30" s="4" t="s">
        <v>455</v>
      </c>
    </row>
    <row r="31" spans="1:15">
      <c r="A31" s="3" t="s">
        <v>527</v>
      </c>
    </row>
    <row r="32" spans="1:15">
      <c r="A32" s="4" t="s">
        <v>532</v>
      </c>
      <c r="L32" s="5" t="n">
        <v>242551</v>
      </c>
    </row>
    <row r="33" spans="1:15">
      <c r="A33" s="4" t="s">
        <v>530</v>
      </c>
      <c r="E33" s="6" t="n">
        <v>2957</v>
      </c>
      <c r="L33" s="6" t="n">
        <v>3457</v>
      </c>
    </row>
    <row r="34" spans="1:15">
      <c r="A34" s="4" t="s">
        <v>546</v>
      </c>
      <c r="L34" s="4" t="s">
        <v>547</v>
      </c>
    </row>
    <row r="35" spans="1:15">
      <c r="A35" s="4" t="s">
        <v>548</v>
      </c>
      <c r="L35" s="6" t="n">
        <v>770</v>
      </c>
    </row>
    <row r="36" spans="1:15">
      <c r="A36" s="4" t="s">
        <v>539</v>
      </c>
      <c r="H36" s="6" t="n">
        <v>323200</v>
      </c>
      <c r="J36" s="5" t="n">
        <v>323200</v>
      </c>
      <c r="L36" s="5" t="n">
        <v>116800</v>
      </c>
    </row>
    <row r="37" spans="1:15">
      <c r="A37" s="4" t="s">
        <v>540</v>
      </c>
      <c r="J37" s="4" t="s">
        <v>549</v>
      </c>
      <c r="L37" s="4" t="s">
        <v>550</v>
      </c>
    </row>
    <row r="38" spans="1:15">
      <c r="A38" s="4" t="s">
        <v>551</v>
      </c>
    </row>
    <row r="39" spans="1:15">
      <c r="A39" s="3" t="s">
        <v>527</v>
      </c>
    </row>
    <row r="40" spans="1:15">
      <c r="A40" s="4" t="s">
        <v>534</v>
      </c>
      <c r="B40" s="4" t="s">
        <v>535</v>
      </c>
    </row>
    <row r="41" spans="1:15">
      <c r="A41" s="4" t="s">
        <v>552</v>
      </c>
    </row>
    <row r="42" spans="1:15">
      <c r="A42" s="3" t="s">
        <v>527</v>
      </c>
    </row>
    <row r="43" spans="1:15">
      <c r="A43" s="4" t="s">
        <v>530</v>
      </c>
      <c r="B43" s="6" t="n">
        <v>166</v>
      </c>
    </row>
    <row r="44" spans="1:15">
      <c r="A44" s="4" t="s">
        <v>553</v>
      </c>
    </row>
    <row r="45" spans="1:15">
      <c r="A45" s="3" t="s">
        <v>527</v>
      </c>
    </row>
    <row r="46" spans="1:15">
      <c r="A46" s="4" t="s">
        <v>530</v>
      </c>
      <c r="B46" s="6" t="n">
        <v>333</v>
      </c>
    </row>
    <row r="47" spans="1:15">
      <c r="A47" s="4" t="s">
        <v>454</v>
      </c>
    </row>
    <row r="48" spans="1:15">
      <c r="A48" s="3" t="s">
        <v>527</v>
      </c>
    </row>
    <row r="49" spans="1:15">
      <c r="A49" s="4" t="s">
        <v>539</v>
      </c>
      <c r="H49" s="5" t="n">
        <v>288600</v>
      </c>
      <c r="J49" s="5" t="n">
        <v>288600</v>
      </c>
      <c r="L49" s="5" t="n">
        <v>586600</v>
      </c>
    </row>
    <row r="50" spans="1:15">
      <c r="A50" s="4" t="s">
        <v>540</v>
      </c>
      <c r="J50" s="4" t="s">
        <v>554</v>
      </c>
      <c r="L50" s="4" t="s">
        <v>555</v>
      </c>
    </row>
    <row r="51" spans="1:15">
      <c r="A51" s="4" t="s">
        <v>556</v>
      </c>
    </row>
    <row r="52" spans="1:15">
      <c r="A52" s="3" t="s">
        <v>527</v>
      </c>
    </row>
    <row r="53" spans="1:15">
      <c r="A53" s="4" t="s">
        <v>557</v>
      </c>
      <c r="O53" s="6" t="n">
        <v>2870</v>
      </c>
    </row>
    <row r="54" spans="1:15">
      <c r="A54" s="4" t="s">
        <v>558</v>
      </c>
      <c r="G54" s="6" t="n">
        <v>0</v>
      </c>
    </row>
    <row r="55" spans="1:15">
      <c r="A55" s="4" t="s">
        <v>559</v>
      </c>
      <c r="G55" s="6" t="n">
        <v>18750</v>
      </c>
    </row>
    <row r="56" spans="1:15">
      <c r="A56" s="4" t="s">
        <v>560</v>
      </c>
    </row>
    <row r="57" spans="1:15">
      <c r="A57" s="3" t="s">
        <v>527</v>
      </c>
    </row>
    <row r="58" spans="1:15">
      <c r="A58" s="4" t="s">
        <v>557</v>
      </c>
      <c r="C58" s="6" t="n">
        <v>23537</v>
      </c>
      <c r="L58" s="6" t="n">
        <v>16838</v>
      </c>
    </row>
    <row r="59" spans="1:15">
      <c r="A59" s="4" t="s">
        <v>559</v>
      </c>
      <c r="N59" s="6" t="n">
        <v>20666</v>
      </c>
    </row>
    <row r="60" spans="1:15">
      <c r="A60" s="4" t="s">
        <v>561</v>
      </c>
      <c r="C60" s="4" t="s">
        <v>5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5"/>
    <col customWidth="1" max="7" min="7" width="25"/>
    <col customWidth="1" max="8" min="8" width="23"/>
  </cols>
  <sheetData>
    <row r="1" spans="1:8">
      <c r="A1" s="1" t="s">
        <v>563</v>
      </c>
      <c r="B1" s="2" t="s">
        <v>64</v>
      </c>
      <c r="D1" s="2" t="s">
        <v>1</v>
      </c>
      <c r="F1" s="2" t="s">
        <v>65</v>
      </c>
    </row>
    <row r="2" spans="1:8">
      <c r="B2" s="2" t="s">
        <v>2</v>
      </c>
      <c r="C2" s="2" t="s">
        <v>66</v>
      </c>
      <c r="D2" s="2" t="s">
        <v>2</v>
      </c>
      <c r="E2" s="2" t="s">
        <v>66</v>
      </c>
      <c r="F2" s="2" t="s">
        <v>21</v>
      </c>
      <c r="G2" s="2" t="s">
        <v>22</v>
      </c>
      <c r="H2" s="2" t="s">
        <v>212</v>
      </c>
    </row>
    <row r="3" spans="1:8">
      <c r="A3" s="3" t="s">
        <v>245</v>
      </c>
    </row>
    <row r="4" spans="1:8">
      <c r="A4" s="4" t="s">
        <v>564</v>
      </c>
      <c r="D4" s="6" t="n">
        <v>24125</v>
      </c>
      <c r="E4" s="6" t="n">
        <v>12300</v>
      </c>
      <c r="F4" s="6" t="n">
        <v>12300</v>
      </c>
      <c r="G4" s="6" t="n">
        <v>8211</v>
      </c>
    </row>
    <row r="5" spans="1:8">
      <c r="A5" s="4" t="s">
        <v>565</v>
      </c>
      <c r="B5" s="6" t="n">
        <v>150</v>
      </c>
      <c r="C5" s="6" t="n">
        <v>1366</v>
      </c>
      <c r="D5" s="6" t="n">
        <v>6033</v>
      </c>
      <c r="E5" s="6" t="n">
        <v>9266</v>
      </c>
      <c r="F5" s="6" t="n">
        <v>12506</v>
      </c>
      <c r="G5" s="6" t="n">
        <v>7020</v>
      </c>
    </row>
    <row r="6" spans="1:8">
      <c r="A6" s="4" t="s">
        <v>566</v>
      </c>
      <c r="F6" s="6" t="n">
        <v>-454</v>
      </c>
      <c r="G6" s="6" t="n">
        <v>-261</v>
      </c>
    </row>
    <row r="7" spans="1:8">
      <c r="A7" s="4" t="s">
        <v>567</v>
      </c>
      <c r="F7" s="6" t="n">
        <v>-188</v>
      </c>
    </row>
    <row r="8" spans="1:8">
      <c r="A8" s="4" t="s">
        <v>568</v>
      </c>
      <c r="D8" s="6" t="n">
        <v>-330</v>
      </c>
      <c r="F8" s="6" t="n">
        <v>-39</v>
      </c>
      <c r="G8" s="6" t="n">
        <v>-2670</v>
      </c>
    </row>
    <row r="9" spans="1:8">
      <c r="A9" s="4" t="s">
        <v>569</v>
      </c>
      <c r="F9" s="6" t="n">
        <v>24125</v>
      </c>
      <c r="G9" s="6" t="n">
        <v>12300</v>
      </c>
      <c r="H9" s="6" t="n">
        <v>8211</v>
      </c>
    </row>
    <row r="10" spans="1:8">
      <c r="A10" s="4" t="s">
        <v>570</v>
      </c>
      <c r="D10" s="8" t="n">
        <v>72.59999999999999</v>
      </c>
      <c r="E10" s="8" t="n">
        <v>52.96</v>
      </c>
      <c r="F10" s="8" t="n">
        <v>52.96</v>
      </c>
      <c r="G10" s="8" t="n">
        <v>15.4</v>
      </c>
    </row>
    <row r="11" spans="1:8">
      <c r="A11" s="4" t="s">
        <v>571</v>
      </c>
      <c r="F11" s="6" t="n">
        <v>11223</v>
      </c>
      <c r="G11" s="6" t="n">
        <v>4728</v>
      </c>
    </row>
    <row r="12" spans="1:8">
      <c r="A12" s="4" t="s">
        <v>572</v>
      </c>
      <c r="F12" s="8" t="n">
        <v>92.09999999999999</v>
      </c>
      <c r="G12" s="8" t="n">
        <v>79.7</v>
      </c>
    </row>
    <row r="13" spans="1:8">
      <c r="A13" s="4" t="s">
        <v>573</v>
      </c>
      <c r="F13" s="10" t="n">
        <v>93.3</v>
      </c>
      <c r="G13" s="10" t="n">
        <v>29.15</v>
      </c>
    </row>
    <row r="14" spans="1:8">
      <c r="A14" s="4" t="s">
        <v>574</v>
      </c>
      <c r="F14" s="10" t="n">
        <v>50.7</v>
      </c>
    </row>
    <row r="15" spans="1:8">
      <c r="A15" s="4" t="s">
        <v>575</v>
      </c>
      <c r="F15" s="10" t="n">
        <v>116.1</v>
      </c>
      <c r="G15" s="10" t="n">
        <v>10.1</v>
      </c>
    </row>
    <row r="16" spans="1:8">
      <c r="A16" s="4" t="s">
        <v>576</v>
      </c>
      <c r="F16" s="10" t="n">
        <v>72.59999999999999</v>
      </c>
      <c r="G16" s="10" t="n">
        <v>52.96</v>
      </c>
      <c r="H16" s="8" t="n">
        <v>15.4</v>
      </c>
    </row>
    <row r="17" spans="1:8">
      <c r="A17" s="4" t="s">
        <v>577</v>
      </c>
      <c r="F17" s="8" t="n">
        <v>58.5</v>
      </c>
      <c r="G17" s="8" t="n">
        <v>20.72</v>
      </c>
    </row>
    <row r="18" spans="1:8">
      <c r="A18" s="4" t="s">
        <v>578</v>
      </c>
      <c r="F18" s="4" t="s">
        <v>579</v>
      </c>
      <c r="G18" s="4" t="s">
        <v>580</v>
      </c>
      <c r="H18" s="4" t="s">
        <v>581</v>
      </c>
    </row>
    <row r="19" spans="1:8">
      <c r="A19" s="4" t="s">
        <v>582</v>
      </c>
      <c r="F19" s="4" t="s">
        <v>583</v>
      </c>
      <c r="G19" s="4" t="s">
        <v>584</v>
      </c>
    </row>
    <row r="20" spans="1:8">
      <c r="A20" s="4" t="s">
        <v>585</v>
      </c>
      <c r="F20" s="5" t="n">
        <v>157260</v>
      </c>
      <c r="G20" s="5" t="n">
        <v>732399</v>
      </c>
      <c r="H20" s="5" t="n">
        <v>132121</v>
      </c>
    </row>
    <row r="21" spans="1:8">
      <c r="A21" s="4" t="s">
        <v>586</v>
      </c>
      <c r="F21" s="5" t="n">
        <v>141506</v>
      </c>
      <c r="G21" s="5" t="n">
        <v>99879</v>
      </c>
    </row>
  </sheetData>
  <mergeCells count="4">
    <mergeCell ref="A1:A2"/>
    <mergeCell ref="B1:C1"/>
    <mergeCell ref="D1:E1"/>
    <mergeCell ref="F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 customWidth="1" max="5" min="5" width="24"/>
    <col customWidth="1" max="6" min="6" width="24"/>
    <col customWidth="1" max="7" min="7" width="17"/>
  </cols>
  <sheetData>
    <row r="1" spans="1:7">
      <c r="A1" s="1" t="s">
        <v>587</v>
      </c>
      <c r="B1" s="2" t="s">
        <v>64</v>
      </c>
      <c r="D1" s="2" t="s">
        <v>1</v>
      </c>
      <c r="F1" s="2" t="s">
        <v>65</v>
      </c>
    </row>
    <row r="2" spans="1:7">
      <c r="B2" s="2" t="s">
        <v>2</v>
      </c>
      <c r="C2" s="2" t="s">
        <v>66</v>
      </c>
      <c r="D2" s="2" t="s">
        <v>2</v>
      </c>
      <c r="E2" s="2" t="s">
        <v>66</v>
      </c>
      <c r="F2" s="2" t="s">
        <v>21</v>
      </c>
      <c r="G2" s="2" t="s">
        <v>22</v>
      </c>
    </row>
    <row r="3" spans="1:7">
      <c r="A3" s="3" t="s">
        <v>588</v>
      </c>
    </row>
    <row r="4" spans="1:7">
      <c r="A4" s="4" t="s">
        <v>589</v>
      </c>
      <c r="F4" s="4" t="s">
        <v>590</v>
      </c>
      <c r="G4" s="4" t="s">
        <v>590</v>
      </c>
    </row>
    <row r="5" spans="1:7">
      <c r="A5" s="4" t="s">
        <v>591</v>
      </c>
      <c r="B5" s="6" t="n">
        <v>150</v>
      </c>
      <c r="C5" s="6" t="n">
        <v>1366</v>
      </c>
      <c r="D5" s="6" t="n">
        <v>6033</v>
      </c>
      <c r="E5" s="6" t="n">
        <v>9266</v>
      </c>
      <c r="F5" s="6" t="n">
        <v>12506</v>
      </c>
      <c r="G5" s="6" t="n">
        <v>7020</v>
      </c>
    </row>
    <row r="6" spans="1:7">
      <c r="A6" s="4" t="s">
        <v>592</v>
      </c>
      <c r="B6" s="4" t="s">
        <v>593</v>
      </c>
      <c r="D6" s="4" t="s">
        <v>594</v>
      </c>
    </row>
    <row r="7" spans="1:7">
      <c r="A7" s="4" t="s">
        <v>595</v>
      </c>
      <c r="B7" s="8" t="n">
        <v>13.8</v>
      </c>
      <c r="C7" s="8" t="n">
        <v>42.9</v>
      </c>
      <c r="D7" s="8" t="n">
        <v>19.2</v>
      </c>
      <c r="E7" s="8" t="n">
        <v>60.6</v>
      </c>
      <c r="F7" s="8" t="n">
        <v>53.1</v>
      </c>
      <c r="G7" s="8" t="n">
        <v>48.6</v>
      </c>
    </row>
    <row r="8" spans="1:7">
      <c r="A8" s="4" t="s">
        <v>596</v>
      </c>
      <c r="B8" s="4" t="s">
        <v>597</v>
      </c>
      <c r="D8" s="4" t="s">
        <v>598</v>
      </c>
    </row>
    <row r="9" spans="1:7">
      <c r="A9" s="4" t="s">
        <v>599</v>
      </c>
      <c r="B9" s="4" t="s">
        <v>600</v>
      </c>
      <c r="C9" s="4" t="s">
        <v>600</v>
      </c>
      <c r="D9" s="4" t="s">
        <v>601</v>
      </c>
    </row>
    <row r="10" spans="1:7">
      <c r="A10" s="4" t="s">
        <v>533</v>
      </c>
    </row>
    <row r="11" spans="1:7">
      <c r="A11" s="3" t="s">
        <v>588</v>
      </c>
    </row>
    <row r="12" spans="1:7">
      <c r="A12" s="4" t="s">
        <v>592</v>
      </c>
      <c r="C12" s="4" t="s">
        <v>602</v>
      </c>
      <c r="E12" s="4" t="s">
        <v>602</v>
      </c>
      <c r="F12" s="4" t="s">
        <v>602</v>
      </c>
      <c r="G12" s="4" t="s">
        <v>603</v>
      </c>
    </row>
    <row r="13" spans="1:7">
      <c r="A13" s="4" t="s">
        <v>596</v>
      </c>
      <c r="C13" s="4" t="s">
        <v>604</v>
      </c>
      <c r="E13" s="4" t="s">
        <v>604</v>
      </c>
      <c r="F13" s="4" t="s">
        <v>605</v>
      </c>
      <c r="G13" s="4" t="s">
        <v>606</v>
      </c>
    </row>
    <row r="14" spans="1:7">
      <c r="A14" s="4" t="s">
        <v>599</v>
      </c>
      <c r="E14" s="4" t="s">
        <v>600</v>
      </c>
      <c r="F14" s="4" t="s">
        <v>600</v>
      </c>
      <c r="G14" s="4" t="s">
        <v>607</v>
      </c>
    </row>
    <row r="15" spans="1:7">
      <c r="A15" s="4" t="s">
        <v>412</v>
      </c>
    </row>
    <row r="16" spans="1:7">
      <c r="A16" s="3" t="s">
        <v>588</v>
      </c>
    </row>
    <row r="17" spans="1:7">
      <c r="A17" s="4" t="s">
        <v>592</v>
      </c>
      <c r="C17" s="4" t="s">
        <v>608</v>
      </c>
      <c r="E17" s="4" t="s">
        <v>609</v>
      </c>
      <c r="F17" s="4" t="s">
        <v>610</v>
      </c>
      <c r="G17" s="4" t="s">
        <v>611</v>
      </c>
    </row>
    <row r="18" spans="1:7">
      <c r="A18" s="4" t="s">
        <v>596</v>
      </c>
      <c r="C18" s="4" t="s">
        <v>612</v>
      </c>
      <c r="E18" s="4" t="s">
        <v>613</v>
      </c>
      <c r="F18" s="4" t="s">
        <v>614</v>
      </c>
      <c r="G18" s="4" t="s">
        <v>615</v>
      </c>
    </row>
    <row r="19" spans="1:7">
      <c r="A19" s="4" t="s">
        <v>599</v>
      </c>
      <c r="E19" s="4" t="s">
        <v>616</v>
      </c>
      <c r="F19" s="4" t="s">
        <v>616</v>
      </c>
      <c r="G19" s="4" t="s">
        <v>600</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7"/>
  </cols>
  <sheetData>
    <row r="1" spans="1:4">
      <c r="A1" s="1" t="s">
        <v>617</v>
      </c>
      <c r="B1" s="2" t="s">
        <v>1</v>
      </c>
      <c r="C1" s="2" t="s">
        <v>65</v>
      </c>
    </row>
    <row r="2" spans="1:4">
      <c r="B2" s="2" t="s">
        <v>2</v>
      </c>
      <c r="C2" s="2" t="s">
        <v>21</v>
      </c>
      <c r="D2" s="2" t="s">
        <v>22</v>
      </c>
    </row>
    <row r="3" spans="1:4">
      <c r="A3" s="3" t="s">
        <v>527</v>
      </c>
    </row>
    <row r="4" spans="1:4">
      <c r="A4" s="4" t="s">
        <v>618</v>
      </c>
      <c r="D4" s="6" t="n">
        <v>210134</v>
      </c>
    </row>
    <row r="5" spans="1:4">
      <c r="A5" s="4" t="s">
        <v>456</v>
      </c>
    </row>
    <row r="6" spans="1:4">
      <c r="A6" s="3" t="s">
        <v>527</v>
      </c>
    </row>
    <row r="7" spans="1:4">
      <c r="A7" s="4" t="s">
        <v>619</v>
      </c>
      <c r="B7" s="6" t="n">
        <v>1275</v>
      </c>
      <c r="C7" s="6" t="n">
        <v>1473</v>
      </c>
    </row>
    <row r="8" spans="1:4">
      <c r="A8" s="4" t="s">
        <v>618</v>
      </c>
      <c r="C8" s="6" t="n">
        <v>1836</v>
      </c>
      <c r="D8" s="6" t="n">
        <v>1550</v>
      </c>
    </row>
    <row r="9" spans="1:4">
      <c r="A9" s="4" t="s">
        <v>508</v>
      </c>
      <c r="B9" s="6" t="n">
        <v>-931</v>
      </c>
      <c r="C9" s="6" t="n">
        <v>-2034</v>
      </c>
      <c r="D9" s="6" t="n">
        <v>-10</v>
      </c>
    </row>
    <row r="10" spans="1:4">
      <c r="A10" s="4" t="s">
        <v>620</v>
      </c>
      <c r="D10" s="6" t="n">
        <v>67</v>
      </c>
    </row>
    <row r="11" spans="1:4">
      <c r="A11" s="4" t="s">
        <v>621</v>
      </c>
      <c r="C11" s="6" t="n">
        <v>1275</v>
      </c>
      <c r="D11" s="6" t="n">
        <v>1473</v>
      </c>
    </row>
    <row r="12" spans="1:4">
      <c r="A12" s="4" t="s">
        <v>622</v>
      </c>
      <c r="B12" s="5" t="n">
        <v>144</v>
      </c>
      <c r="C12" s="8" t="n">
        <v>202.5</v>
      </c>
    </row>
    <row r="13" spans="1:4">
      <c r="A13" s="4" t="s">
        <v>623</v>
      </c>
      <c r="C13" s="10" t="n">
        <v>98.09999999999999</v>
      </c>
      <c r="D13" s="8" t="n">
        <v>202.5</v>
      </c>
    </row>
    <row r="14" spans="1:4">
      <c r="A14" s="4" t="s">
        <v>624</v>
      </c>
      <c r="C14" s="10" t="n">
        <v>144.9</v>
      </c>
      <c r="D14" s="10" t="n">
        <v>202.5</v>
      </c>
    </row>
    <row r="15" spans="1:4">
      <c r="A15" s="4" t="s">
        <v>625</v>
      </c>
      <c r="D15" s="10" t="n">
        <v>202.5</v>
      </c>
    </row>
    <row r="16" spans="1:4">
      <c r="A16" s="4" t="s">
        <v>626</v>
      </c>
      <c r="C16" s="5" t="n">
        <v>144</v>
      </c>
      <c r="D16" s="8" t="n">
        <v>202.5</v>
      </c>
    </row>
    <row r="17" spans="1:4">
      <c r="A17" s="4" t="s">
        <v>627</v>
      </c>
      <c r="C17" s="4" t="s">
        <v>542</v>
      </c>
      <c r="D17" s="4" t="s">
        <v>628</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121"/>
  <sheetViews>
    <sheetView workbookViewId="0">
      <selection activeCell="A1" sqref="A1"/>
    </sheetView>
  </sheetViews>
  <sheetFormatPr baseColWidth="8" defaultRowHeight="15" outlineLevelCol="0"/>
  <cols>
    <col customWidth="1" max="1" min="1" width="80"/>
    <col customWidth="1" max="2" min="2" width="13"/>
    <col customWidth="1" max="3" min="3" width="48"/>
    <col customWidth="1" max="4" min="4" width="48"/>
    <col customWidth="1" max="5" min="5" width="22"/>
    <col customWidth="1" max="6" min="6" width="36"/>
    <col customWidth="1" max="7" min="7" width="29"/>
    <col customWidth="1" max="8" min="8" width="24"/>
    <col customWidth="1" max="9" min="9" width="13"/>
    <col customWidth="1" max="10" min="10" width="34"/>
    <col customWidth="1" max="11" min="11" width="48"/>
    <col customWidth="1" max="12" min="12" width="31"/>
    <col customWidth="1" max="13" min="13" width="52"/>
    <col customWidth="1" max="14" min="14" width="66"/>
  </cols>
  <sheetData>
    <row r="1" spans="1:14">
      <c r="A1" s="1" t="s">
        <v>89</v>
      </c>
      <c r="B1" s="2" t="s">
        <v>90</v>
      </c>
      <c r="C1" s="2" t="s">
        <v>91</v>
      </c>
      <c r="D1" s="2" t="s">
        <v>92</v>
      </c>
      <c r="E1" s="2" t="s">
        <v>93</v>
      </c>
      <c r="F1" s="2" t="s">
        <v>94</v>
      </c>
      <c r="G1" s="2" t="s">
        <v>95</v>
      </c>
      <c r="H1" s="2" t="s">
        <v>96</v>
      </c>
      <c r="I1" s="2" t="s">
        <v>97</v>
      </c>
      <c r="J1" s="2" t="s">
        <v>98</v>
      </c>
      <c r="K1" s="2" t="s">
        <v>99</v>
      </c>
      <c r="L1" s="2" t="s">
        <v>100</v>
      </c>
      <c r="M1" s="2" t="s">
        <v>101</v>
      </c>
      <c r="N1" s="2" t="s">
        <v>102</v>
      </c>
    </row>
    <row r="2" spans="1:14">
      <c r="A2" s="4" t="s">
        <v>103</v>
      </c>
      <c r="B2" s="5" t="n">
        <v>-17530456</v>
      </c>
      <c r="C2" s="5" t="n">
        <v>8174693</v>
      </c>
      <c r="D2" s="5" t="n">
        <v>4497548</v>
      </c>
      <c r="E2" s="5" t="n">
        <v>112</v>
      </c>
      <c r="F2" s="5" t="n">
        <v>5351204</v>
      </c>
      <c r="G2" s="5" t="n">
        <v>-22875308</v>
      </c>
      <c r="H2" s="5" t="n">
        <v>-6464</v>
      </c>
    </row>
    <row r="3" spans="1:14">
      <c r="A3" s="4" t="s">
        <v>104</v>
      </c>
      <c r="C3" s="6" t="n">
        <v>55403</v>
      </c>
      <c r="D3" s="6" t="n">
        <v>32002</v>
      </c>
      <c r="E3" s="6" t="n">
        <v>37469</v>
      </c>
      <c r="H3" s="6" t="n">
        <v>27</v>
      </c>
    </row>
    <row r="4" spans="1:14">
      <c r="A4" s="4" t="s">
        <v>105</v>
      </c>
      <c r="B4" s="6" t="n">
        <v>-274011</v>
      </c>
      <c r="C4" s="5" t="n">
        <v>31493</v>
      </c>
      <c r="D4" s="5" t="n">
        <v>242518</v>
      </c>
      <c r="F4" s="6" t="n">
        <v>-274011</v>
      </c>
    </row>
    <row r="5" spans="1:14">
      <c r="A5" s="4" t="s">
        <v>106</v>
      </c>
      <c r="I5" s="5" t="n">
        <v>3930078</v>
      </c>
      <c r="J5" s="5" t="n">
        <v>67</v>
      </c>
      <c r="K5" s="5" t="n">
        <v>3930011</v>
      </c>
      <c r="L5" s="5" t="n">
        <v>10407706</v>
      </c>
      <c r="M5" s="5" t="n">
        <v>480</v>
      </c>
      <c r="N5" s="5" t="n">
        <v>10407226</v>
      </c>
    </row>
    <row r="6" spans="1:14">
      <c r="A6" s="4" t="s">
        <v>107</v>
      </c>
      <c r="J6" s="6" t="n">
        <v>22183</v>
      </c>
      <c r="M6" s="6" t="n">
        <v>160024</v>
      </c>
    </row>
    <row r="7" spans="1:14">
      <c r="A7" s="4" t="s">
        <v>108</v>
      </c>
      <c r="B7" s="6" t="n">
        <v>2922885</v>
      </c>
      <c r="E7" s="5" t="n">
        <v>56</v>
      </c>
      <c r="F7" s="6" t="n">
        <v>2922829</v>
      </c>
    </row>
    <row r="8" spans="1:14">
      <c r="A8" s="4" t="s">
        <v>109</v>
      </c>
      <c r="E8" s="6" t="n">
        <v>18574</v>
      </c>
    </row>
    <row r="9" spans="1:14">
      <c r="A9" s="4" t="s">
        <v>110</v>
      </c>
      <c r="B9" s="6" t="n">
        <v>12946252</v>
      </c>
      <c r="C9" s="5" t="n">
        <v>-8206186</v>
      </c>
      <c r="D9" s="5" t="n">
        <v>-4740066</v>
      </c>
      <c r="E9" s="5" t="n">
        <v>262</v>
      </c>
      <c r="F9" s="6" t="n">
        <v>12945990</v>
      </c>
    </row>
    <row r="10" spans="1:14">
      <c r="A10" s="4" t="s">
        <v>111</v>
      </c>
      <c r="C10" s="6" t="n">
        <v>-1662104</v>
      </c>
      <c r="D10" s="6" t="n">
        <v>-32002</v>
      </c>
      <c r="E10" s="6" t="n">
        <v>87406</v>
      </c>
    </row>
    <row r="11" spans="1:14">
      <c r="A11" s="4" t="s">
        <v>112</v>
      </c>
      <c r="B11" s="6" t="n">
        <v>5467389</v>
      </c>
      <c r="E11" s="5" t="n">
        <v>106</v>
      </c>
      <c r="F11" s="6" t="n">
        <v>5467283</v>
      </c>
    </row>
    <row r="12" spans="1:14">
      <c r="A12" s="4" t="s">
        <v>113</v>
      </c>
      <c r="E12" s="6" t="n">
        <v>35181</v>
      </c>
    </row>
    <row r="13" spans="1:14">
      <c r="A13" s="4" t="s">
        <v>114</v>
      </c>
      <c r="B13" s="6" t="n">
        <v>5172000</v>
      </c>
      <c r="F13" s="6" t="n">
        <v>5172000</v>
      </c>
    </row>
    <row r="14" spans="1:14">
      <c r="A14" s="4" t="s">
        <v>115</v>
      </c>
      <c r="B14" s="6" t="n">
        <v>-156725</v>
      </c>
      <c r="F14" s="6" t="n">
        <v>-156725</v>
      </c>
    </row>
    <row r="15" spans="1:14">
      <c r="A15" s="4" t="s">
        <v>116</v>
      </c>
      <c r="B15" s="5" t="n">
        <v>26954</v>
      </c>
      <c r="E15" s="5" t="n">
        <v>8</v>
      </c>
      <c r="F15" s="6" t="n">
        <v>26946</v>
      </c>
    </row>
    <row r="16" spans="1:14">
      <c r="A16" s="4" t="s">
        <v>117</v>
      </c>
      <c r="B16" s="6" t="n">
        <v>2670</v>
      </c>
      <c r="E16" s="6" t="n">
        <v>2670</v>
      </c>
    </row>
    <row r="17" spans="1:14">
      <c r="A17" s="4" t="s">
        <v>118</v>
      </c>
      <c r="B17" s="5" t="n">
        <v>102660</v>
      </c>
      <c r="E17" s="5" t="n">
        <v>3</v>
      </c>
      <c r="F17" s="6" t="n">
        <v>102657</v>
      </c>
    </row>
    <row r="18" spans="1:14">
      <c r="A18" s="4" t="s">
        <v>119</v>
      </c>
      <c r="E18" s="6" t="n">
        <v>1160</v>
      </c>
    </row>
    <row r="19" spans="1:14">
      <c r="A19" s="4" t="s">
        <v>120</v>
      </c>
      <c r="E19" s="6" t="n">
        <v>10</v>
      </c>
    </row>
    <row r="20" spans="1:14">
      <c r="A20" s="4" t="s">
        <v>121</v>
      </c>
      <c r="B20" s="6" t="n">
        <v>30000</v>
      </c>
      <c r="F20" s="6" t="n">
        <v>30000</v>
      </c>
    </row>
    <row r="21" spans="1:14">
      <c r="A21" s="4" t="s">
        <v>122</v>
      </c>
      <c r="E21" s="6" t="n">
        <v>133</v>
      </c>
    </row>
    <row r="22" spans="1:14">
      <c r="A22" s="4" t="s">
        <v>123</v>
      </c>
      <c r="B22" s="6" t="n">
        <v>1217172</v>
      </c>
      <c r="E22" s="5" t="n">
        <v>19</v>
      </c>
      <c r="F22" s="6" t="n">
        <v>1217153</v>
      </c>
    </row>
    <row r="23" spans="1:14">
      <c r="A23" s="4" t="s">
        <v>124</v>
      </c>
      <c r="E23" s="6" t="n">
        <v>6450</v>
      </c>
    </row>
    <row r="24" spans="1:14">
      <c r="A24" s="4" t="s">
        <v>125</v>
      </c>
      <c r="B24" s="6" t="n">
        <v>1845</v>
      </c>
      <c r="E24" s="5" t="n">
        <v>1</v>
      </c>
      <c r="F24" s="6" t="n">
        <v>1844</v>
      </c>
    </row>
    <row r="25" spans="1:14">
      <c r="A25" s="4" t="s">
        <v>126</v>
      </c>
      <c r="E25" s="6" t="n">
        <v>17</v>
      </c>
    </row>
    <row r="26" spans="1:14">
      <c r="A26" s="4" t="s">
        <v>127</v>
      </c>
      <c r="B26" s="6" t="n">
        <v>279508</v>
      </c>
      <c r="F26" s="6" t="n">
        <v>279508</v>
      </c>
    </row>
    <row r="27" spans="1:14">
      <c r="A27" s="4" t="s">
        <v>82</v>
      </c>
      <c r="B27" s="6" t="n">
        <v>-12097479</v>
      </c>
      <c r="G27" s="6" t="n">
        <v>-12097479</v>
      </c>
    </row>
    <row r="28" spans="1:14">
      <c r="A28" s="4" t="s">
        <v>128</v>
      </c>
      <c r="B28" s="6" t="n">
        <v>12445778</v>
      </c>
      <c r="E28" s="5" t="n">
        <v>1114</v>
      </c>
      <c r="F28" s="6" t="n">
        <v>47423915</v>
      </c>
      <c r="G28" s="6" t="n">
        <v>-34972787</v>
      </c>
      <c r="H28" s="5" t="n">
        <v>-6464</v>
      </c>
    </row>
    <row r="29" spans="1:14">
      <c r="A29" s="4" t="s">
        <v>129</v>
      </c>
      <c r="E29" s="6" t="n">
        <v>371295</v>
      </c>
      <c r="H29" s="6" t="n">
        <v>27</v>
      </c>
    </row>
    <row r="30" spans="1:14">
      <c r="A30" s="4" t="s">
        <v>130</v>
      </c>
      <c r="B30" s="6" t="n">
        <v>-63149</v>
      </c>
      <c r="E30" s="5" t="n">
        <v>3</v>
      </c>
      <c r="F30" s="6" t="n">
        <v>-63152</v>
      </c>
    </row>
    <row r="31" spans="1:14">
      <c r="A31" s="4" t="s">
        <v>131</v>
      </c>
      <c r="E31" s="6" t="n">
        <v>1039</v>
      </c>
    </row>
    <row r="32" spans="1:14">
      <c r="A32" s="4" t="s">
        <v>118</v>
      </c>
      <c r="B32" s="5" t="n">
        <v>3550490</v>
      </c>
      <c r="E32" s="5" t="n">
        <v>120</v>
      </c>
      <c r="F32" s="6" t="n">
        <v>3550370</v>
      </c>
    </row>
    <row r="33" spans="1:14">
      <c r="A33" s="4" t="s">
        <v>119</v>
      </c>
      <c r="E33" s="6" t="n">
        <v>40118</v>
      </c>
    </row>
    <row r="34" spans="1:14">
      <c r="A34" s="4" t="s">
        <v>132</v>
      </c>
      <c r="E34" s="5" t="n">
        <v>3</v>
      </c>
      <c r="F34" s="6" t="n">
        <v>-3</v>
      </c>
    </row>
    <row r="35" spans="1:14">
      <c r="A35" s="4" t="s">
        <v>120</v>
      </c>
      <c r="B35" s="6" t="n">
        <v>585</v>
      </c>
      <c r="E35" s="6" t="n">
        <v>1085</v>
      </c>
    </row>
    <row r="36" spans="1:14">
      <c r="A36" s="4" t="s">
        <v>127</v>
      </c>
      <c r="B36" s="5" t="n">
        <v>336355</v>
      </c>
      <c r="F36" s="6" t="n">
        <v>336355</v>
      </c>
    </row>
    <row r="37" spans="1:14">
      <c r="A37" s="4" t="s">
        <v>82</v>
      </c>
      <c r="B37" s="6" t="n">
        <v>-2345402</v>
      </c>
      <c r="G37" s="6" t="n">
        <v>-2345402</v>
      </c>
    </row>
    <row r="38" spans="1:14">
      <c r="A38" s="4" t="s">
        <v>133</v>
      </c>
      <c r="B38" s="6" t="n">
        <v>13924072</v>
      </c>
      <c r="E38" s="5" t="n">
        <v>1240</v>
      </c>
      <c r="F38" s="6" t="n">
        <v>51247485</v>
      </c>
      <c r="G38" s="6" t="n">
        <v>-37318189</v>
      </c>
      <c r="H38" s="5" t="n">
        <v>-6464</v>
      </c>
    </row>
    <row r="39" spans="1:14">
      <c r="A39" s="4" t="s">
        <v>134</v>
      </c>
      <c r="E39" s="6" t="n">
        <v>413537</v>
      </c>
      <c r="H39" s="6" t="n">
        <v>27</v>
      </c>
    </row>
    <row r="40" spans="1:14">
      <c r="A40" s="4" t="s">
        <v>135</v>
      </c>
      <c r="B40" s="6" t="n">
        <v>12445778</v>
      </c>
      <c r="E40" s="5" t="n">
        <v>1114</v>
      </c>
      <c r="F40" s="6" t="n">
        <v>47423915</v>
      </c>
      <c r="G40" s="6" t="n">
        <v>-34972787</v>
      </c>
      <c r="H40" s="5" t="n">
        <v>-6464</v>
      </c>
    </row>
    <row r="41" spans="1:14">
      <c r="A41" s="4" t="s">
        <v>136</v>
      </c>
      <c r="E41" s="6" t="n">
        <v>371295</v>
      </c>
      <c r="H41" s="6" t="n">
        <v>27</v>
      </c>
    </row>
    <row r="42" spans="1:14">
      <c r="A42" s="4" t="s">
        <v>82</v>
      </c>
      <c r="B42" s="6" t="n">
        <v>-7624785</v>
      </c>
    </row>
    <row r="43" spans="1:14">
      <c r="A43" s="4" t="s">
        <v>137</v>
      </c>
      <c r="B43" s="6" t="n">
        <v>8948935</v>
      </c>
      <c r="E43" s="5" t="n">
        <v>1243</v>
      </c>
      <c r="F43" s="6" t="n">
        <v>51551728</v>
      </c>
      <c r="G43" s="6" t="n">
        <v>-42597572</v>
      </c>
      <c r="H43" s="5" t="n">
        <v>-6464</v>
      </c>
    </row>
    <row r="44" spans="1:14">
      <c r="A44" s="4" t="s">
        <v>138</v>
      </c>
      <c r="E44" s="6" t="n">
        <v>414507</v>
      </c>
      <c r="H44" s="6" t="n">
        <v>27</v>
      </c>
    </row>
    <row r="45" spans="1:14">
      <c r="A45" s="4" t="s">
        <v>135</v>
      </c>
      <c r="B45" s="6" t="n">
        <v>12445778</v>
      </c>
      <c r="E45" s="5" t="n">
        <v>1114</v>
      </c>
      <c r="F45" s="6" t="n">
        <v>47423915</v>
      </c>
      <c r="G45" s="6" t="n">
        <v>-34972787</v>
      </c>
      <c r="H45" s="5" t="n">
        <v>-6464</v>
      </c>
    </row>
    <row r="46" spans="1:14">
      <c r="A46" s="4" t="s">
        <v>136</v>
      </c>
      <c r="E46" s="6" t="n">
        <v>371295</v>
      </c>
      <c r="H46" s="6" t="n">
        <v>27</v>
      </c>
    </row>
    <row r="47" spans="1:14">
      <c r="A47" s="4" t="s">
        <v>130</v>
      </c>
      <c r="B47" s="6" t="n">
        <v>-74213</v>
      </c>
      <c r="E47" s="5" t="n">
        <v>4</v>
      </c>
      <c r="F47" s="6" t="n">
        <v>-74217</v>
      </c>
    </row>
    <row r="48" spans="1:14">
      <c r="A48" s="4" t="s">
        <v>131</v>
      </c>
      <c r="E48" s="6" t="n">
        <v>1426</v>
      </c>
    </row>
    <row r="49" spans="1:14">
      <c r="A49" s="4" t="s">
        <v>116</v>
      </c>
      <c r="B49" s="5" t="n">
        <v>2</v>
      </c>
      <c r="F49" s="6" t="n">
        <v>2</v>
      </c>
    </row>
    <row r="50" spans="1:14">
      <c r="A50" s="4" t="s">
        <v>117</v>
      </c>
      <c r="B50" s="6" t="n">
        <v>39</v>
      </c>
      <c r="E50" s="6" t="n">
        <v>39</v>
      </c>
    </row>
    <row r="51" spans="1:14">
      <c r="A51" s="4" t="s">
        <v>118</v>
      </c>
      <c r="B51" s="5" t="n">
        <v>3556391</v>
      </c>
      <c r="E51" s="5" t="n">
        <v>121</v>
      </c>
      <c r="F51" s="6" t="n">
        <v>3556270</v>
      </c>
    </row>
    <row r="52" spans="1:14">
      <c r="A52" s="4" t="s">
        <v>119</v>
      </c>
      <c r="E52" s="6" t="n">
        <v>40185</v>
      </c>
    </row>
    <row r="53" spans="1:14">
      <c r="A53" s="4" t="s">
        <v>132</v>
      </c>
      <c r="E53" s="5" t="n">
        <v>6</v>
      </c>
      <c r="F53" s="6" t="n">
        <v>-6</v>
      </c>
    </row>
    <row r="54" spans="1:14">
      <c r="A54" s="4" t="s">
        <v>120</v>
      </c>
      <c r="B54" s="6" t="n">
        <v>760</v>
      </c>
      <c r="E54" s="6" t="n">
        <v>2034</v>
      </c>
    </row>
    <row r="55" spans="1:14">
      <c r="A55" s="4" t="s">
        <v>127</v>
      </c>
      <c r="B55" s="5" t="n">
        <v>814666</v>
      </c>
      <c r="F55" s="6" t="n">
        <v>814666</v>
      </c>
    </row>
    <row r="56" spans="1:14">
      <c r="A56" s="4" t="s">
        <v>82</v>
      </c>
      <c r="B56" s="6" t="n">
        <v>-10316739</v>
      </c>
      <c r="G56" s="6" t="n">
        <v>-10316739</v>
      </c>
    </row>
    <row r="57" spans="1:14">
      <c r="A57" s="4" t="s">
        <v>139</v>
      </c>
      <c r="B57" s="6" t="n">
        <v>6425885</v>
      </c>
      <c r="E57" s="5" t="n">
        <v>1245</v>
      </c>
      <c r="F57" s="6" t="n">
        <v>51720630</v>
      </c>
      <c r="G57" s="6" t="n">
        <v>-45289526</v>
      </c>
      <c r="H57" s="5" t="n">
        <v>-6464</v>
      </c>
    </row>
    <row r="58" spans="1:14">
      <c r="A58" s="4" t="s">
        <v>140</v>
      </c>
      <c r="E58" s="6" t="n">
        <v>414979</v>
      </c>
      <c r="H58" s="6" t="n">
        <v>27</v>
      </c>
    </row>
    <row r="59" spans="1:14">
      <c r="A59" s="4" t="s">
        <v>141</v>
      </c>
      <c r="B59" s="6" t="n">
        <v>13924072</v>
      </c>
      <c r="E59" s="5" t="n">
        <v>1240</v>
      </c>
      <c r="F59" s="6" t="n">
        <v>51247485</v>
      </c>
      <c r="G59" s="6" t="n">
        <v>-37318189</v>
      </c>
      <c r="H59" s="5" t="n">
        <v>-6464</v>
      </c>
    </row>
    <row r="60" spans="1:14">
      <c r="A60" s="4" t="s">
        <v>142</v>
      </c>
      <c r="E60" s="6" t="n">
        <v>413537</v>
      </c>
      <c r="H60" s="6" t="n">
        <v>27</v>
      </c>
    </row>
    <row r="61" spans="1:14">
      <c r="A61" s="4" t="s">
        <v>130</v>
      </c>
      <c r="B61" s="6" t="n">
        <v>-5041</v>
      </c>
      <c r="E61" s="5" t="n">
        <v>-1</v>
      </c>
      <c r="F61" s="6" t="n">
        <v>-5040</v>
      </c>
    </row>
    <row r="62" spans="1:14">
      <c r="A62" s="4" t="s">
        <v>131</v>
      </c>
      <c r="E62" s="6" t="n">
        <v>131</v>
      </c>
    </row>
    <row r="63" spans="1:14">
      <c r="A63" s="4" t="s">
        <v>116</v>
      </c>
      <c r="B63" s="6" t="n">
        <v>2</v>
      </c>
      <c r="F63" s="6" t="n">
        <v>2</v>
      </c>
    </row>
    <row r="64" spans="1:14">
      <c r="A64" s="4" t="s">
        <v>117</v>
      </c>
      <c r="E64" s="6" t="n">
        <v>39</v>
      </c>
    </row>
    <row r="65" spans="1:14">
      <c r="A65" s="4" t="s">
        <v>118</v>
      </c>
      <c r="B65" s="5" t="n">
        <v>5901</v>
      </c>
      <c r="E65" s="5" t="n">
        <v>1</v>
      </c>
      <c r="F65" s="6" t="n">
        <v>5900</v>
      </c>
    </row>
    <row r="66" spans="1:14">
      <c r="A66" s="4" t="s">
        <v>119</v>
      </c>
      <c r="E66" s="6" t="n">
        <v>67</v>
      </c>
    </row>
    <row r="67" spans="1:14">
      <c r="A67" s="4" t="s">
        <v>132</v>
      </c>
      <c r="E67" s="5" t="n">
        <v>1</v>
      </c>
      <c r="F67" s="6" t="n">
        <v>-1</v>
      </c>
    </row>
    <row r="68" spans="1:14">
      <c r="A68" s="4" t="s">
        <v>120</v>
      </c>
      <c r="B68" s="6" t="n">
        <v>56</v>
      </c>
      <c r="E68" s="6" t="n">
        <v>31</v>
      </c>
    </row>
    <row r="69" spans="1:14">
      <c r="A69" s="4" t="s">
        <v>127</v>
      </c>
      <c r="B69" s="5" t="n">
        <v>155725</v>
      </c>
      <c r="F69" s="6" t="n">
        <v>155725</v>
      </c>
    </row>
    <row r="70" spans="1:14">
      <c r="A70" s="4" t="s">
        <v>82</v>
      </c>
      <c r="B70" s="6" t="n">
        <v>-2629561</v>
      </c>
      <c r="G70" s="6" t="n">
        <v>-2629561</v>
      </c>
    </row>
    <row r="71" spans="1:14">
      <c r="A71" s="4" t="s">
        <v>143</v>
      </c>
      <c r="B71" s="6" t="n">
        <v>11451098</v>
      </c>
      <c r="E71" s="5" t="n">
        <v>1241</v>
      </c>
      <c r="F71" s="6" t="n">
        <v>51404071</v>
      </c>
      <c r="G71" s="6" t="n">
        <v>-39947750</v>
      </c>
      <c r="H71" s="5" t="n">
        <v>-6464</v>
      </c>
    </row>
    <row r="72" spans="1:14">
      <c r="A72" s="4" t="s">
        <v>144</v>
      </c>
      <c r="E72" s="6" t="n">
        <v>413805</v>
      </c>
      <c r="H72" s="6" t="n">
        <v>27</v>
      </c>
    </row>
    <row r="73" spans="1:14">
      <c r="A73" s="4" t="s">
        <v>130</v>
      </c>
      <c r="B73" s="5" t="n">
        <v>-3222</v>
      </c>
      <c r="E73" s="5" t="n">
        <v>1</v>
      </c>
      <c r="F73" s="6" t="n">
        <v>-3223</v>
      </c>
    </row>
    <row r="74" spans="1:14">
      <c r="A74" s="4" t="s">
        <v>131</v>
      </c>
      <c r="E74" s="6" t="n">
        <v>132</v>
      </c>
    </row>
    <row r="75" spans="1:14">
      <c r="A75" s="4" t="s">
        <v>132</v>
      </c>
      <c r="E75" s="5" t="n">
        <v>1</v>
      </c>
      <c r="F75" s="6" t="n">
        <v>-1</v>
      </c>
    </row>
    <row r="76" spans="1:14">
      <c r="A76" s="4" t="s">
        <v>120</v>
      </c>
      <c r="B76" s="6" t="n">
        <v>55</v>
      </c>
      <c r="E76" s="6" t="n">
        <v>570</v>
      </c>
    </row>
    <row r="77" spans="1:14">
      <c r="A77" s="4" t="s">
        <v>127</v>
      </c>
      <c r="B77" s="5" t="n">
        <v>150881</v>
      </c>
      <c r="F77" s="6" t="n">
        <v>150881</v>
      </c>
    </row>
    <row r="78" spans="1:14">
      <c r="A78" s="4" t="s">
        <v>82</v>
      </c>
      <c r="B78" s="6" t="n">
        <v>-2649822</v>
      </c>
      <c r="G78" s="6" t="n">
        <v>-2649822</v>
      </c>
    </row>
    <row r="79" spans="1:14">
      <c r="A79" s="4" t="s">
        <v>137</v>
      </c>
      <c r="B79" s="6" t="n">
        <v>8948935</v>
      </c>
      <c r="E79" s="5" t="n">
        <v>1243</v>
      </c>
      <c r="F79" s="6" t="n">
        <v>51551728</v>
      </c>
      <c r="G79" s="6" t="n">
        <v>-42597572</v>
      </c>
      <c r="H79" s="5" t="n">
        <v>-6464</v>
      </c>
    </row>
    <row r="80" spans="1:14">
      <c r="A80" s="4" t="s">
        <v>138</v>
      </c>
      <c r="E80" s="6" t="n">
        <v>414507</v>
      </c>
      <c r="H80" s="6" t="n">
        <v>27</v>
      </c>
    </row>
    <row r="81" spans="1:14">
      <c r="A81" s="4" t="s">
        <v>145</v>
      </c>
      <c r="B81" s="6" t="n">
        <v>6425885</v>
      </c>
      <c r="E81" s="5" t="n">
        <v>1245</v>
      </c>
      <c r="F81" s="6" t="n">
        <v>51720630</v>
      </c>
      <c r="G81" s="6" t="n">
        <v>-45289526</v>
      </c>
      <c r="H81" s="5" t="n">
        <v>-6464</v>
      </c>
    </row>
    <row r="82" spans="1:14">
      <c r="A82" s="4" t="s">
        <v>146</v>
      </c>
      <c r="E82" s="6" t="n">
        <v>414979</v>
      </c>
      <c r="H82" s="6" t="n">
        <v>27</v>
      </c>
    </row>
    <row r="83" spans="1:14">
      <c r="A83" s="4" t="s">
        <v>147</v>
      </c>
      <c r="B83" s="6" t="n">
        <v>-123447</v>
      </c>
      <c r="G83" s="6" t="n">
        <v>-123447</v>
      </c>
    </row>
    <row r="84" spans="1:14">
      <c r="A84" s="4" t="s">
        <v>106</v>
      </c>
      <c r="B84" s="6" t="n">
        <v>5603829</v>
      </c>
      <c r="E84" s="5" t="n">
        <v>454</v>
      </c>
      <c r="F84" s="6" t="n">
        <v>5603375</v>
      </c>
    </row>
    <row r="85" spans="1:14">
      <c r="A85" s="4" t="s">
        <v>107</v>
      </c>
      <c r="E85" s="6" t="n">
        <v>151417</v>
      </c>
    </row>
    <row r="86" spans="1:14">
      <c r="A86" s="4" t="s">
        <v>130</v>
      </c>
      <c r="B86" s="6" t="n">
        <v>-72115</v>
      </c>
      <c r="E86" s="5" t="n">
        <v>10</v>
      </c>
      <c r="F86" s="6" t="n">
        <v>-72125</v>
      </c>
    </row>
    <row r="87" spans="1:14">
      <c r="A87" s="4" t="s">
        <v>131</v>
      </c>
      <c r="E87" s="6" t="n">
        <v>3167</v>
      </c>
    </row>
    <row r="88" spans="1:14">
      <c r="A88" s="4" t="s">
        <v>132</v>
      </c>
      <c r="B88" s="5" t="n">
        <v>1</v>
      </c>
      <c r="E88" s="5" t="n">
        <v>1</v>
      </c>
    </row>
    <row r="89" spans="1:14">
      <c r="A89" s="4" t="s">
        <v>120</v>
      </c>
      <c r="B89" s="6" t="n">
        <v>1515</v>
      </c>
      <c r="E89" s="6" t="n">
        <v>347</v>
      </c>
    </row>
    <row r="90" spans="1:14">
      <c r="A90" s="4" t="s">
        <v>148</v>
      </c>
      <c r="B90" s="5" t="n">
        <v>-196236</v>
      </c>
      <c r="F90" s="6" t="n">
        <v>-196236</v>
      </c>
    </row>
    <row r="91" spans="1:14">
      <c r="A91" s="4" t="s">
        <v>127</v>
      </c>
      <c r="B91" s="6" t="n">
        <v>396325</v>
      </c>
      <c r="F91" s="6" t="n">
        <v>396325</v>
      </c>
    </row>
    <row r="92" spans="1:14">
      <c r="A92" s="4" t="s">
        <v>82</v>
      </c>
      <c r="B92" s="6" t="n">
        <v>-2598060</v>
      </c>
      <c r="G92" s="6" t="n">
        <v>-2598060</v>
      </c>
    </row>
    <row r="93" spans="1:14">
      <c r="A93" s="4" t="s">
        <v>149</v>
      </c>
      <c r="B93" s="6" t="n">
        <v>9436182</v>
      </c>
      <c r="E93" s="5" t="n">
        <v>1710</v>
      </c>
      <c r="F93" s="6" t="n">
        <v>57451969</v>
      </c>
      <c r="G93" s="6" t="n">
        <v>-48011033</v>
      </c>
      <c r="H93" s="5" t="n">
        <v>-6464</v>
      </c>
    </row>
    <row r="94" spans="1:14">
      <c r="A94" s="4" t="s">
        <v>150</v>
      </c>
      <c r="E94" s="6" t="n">
        <v>569910</v>
      </c>
      <c r="H94" s="6" t="n">
        <v>27</v>
      </c>
    </row>
    <row r="95" spans="1:14">
      <c r="A95" s="4" t="s">
        <v>145</v>
      </c>
      <c r="B95" s="5" t="n">
        <v>6425885</v>
      </c>
      <c r="E95" s="5" t="n">
        <v>1245</v>
      </c>
      <c r="F95" s="6" t="n">
        <v>51720630</v>
      </c>
      <c r="G95" s="6" t="n">
        <v>-45289526</v>
      </c>
      <c r="H95" s="5" t="n">
        <v>-6464</v>
      </c>
    </row>
    <row r="96" spans="1:14">
      <c r="A96" s="4" t="s">
        <v>146</v>
      </c>
      <c r="E96" s="6" t="n">
        <v>414979</v>
      </c>
      <c r="H96" s="6" t="n">
        <v>27</v>
      </c>
    </row>
    <row r="97" spans="1:14">
      <c r="A97" s="4" t="s">
        <v>117</v>
      </c>
      <c r="B97" s="6" t="n">
        <v>330</v>
      </c>
    </row>
    <row r="98" spans="1:14">
      <c r="A98" s="4" t="s">
        <v>82</v>
      </c>
      <c r="B98" s="5" t="n">
        <v>-7951505</v>
      </c>
    </row>
    <row r="99" spans="1:14">
      <c r="A99" s="4" t="s">
        <v>151</v>
      </c>
      <c r="B99" s="6" t="n">
        <v>4418525</v>
      </c>
      <c r="E99" s="5" t="n">
        <v>1716</v>
      </c>
      <c r="F99" s="6" t="n">
        <v>57787751</v>
      </c>
      <c r="G99" s="6" t="n">
        <v>-53364478</v>
      </c>
      <c r="H99" s="5" t="n">
        <v>-6464</v>
      </c>
    </row>
    <row r="100" spans="1:14">
      <c r="A100" s="4" t="s">
        <v>152</v>
      </c>
      <c r="E100" s="6" t="n">
        <v>572964</v>
      </c>
      <c r="H100" s="6" t="n">
        <v>27</v>
      </c>
    </row>
    <row r="101" spans="1:14">
      <c r="A101" s="4" t="s">
        <v>153</v>
      </c>
      <c r="B101" s="6" t="n">
        <v>9436182</v>
      </c>
      <c r="E101" s="5" t="n">
        <v>1710</v>
      </c>
      <c r="F101" s="6" t="n">
        <v>57451969</v>
      </c>
      <c r="G101" s="6" t="n">
        <v>-48011033</v>
      </c>
      <c r="H101" s="5" t="n">
        <v>-6464</v>
      </c>
    </row>
    <row r="102" spans="1:14">
      <c r="A102" s="4" t="s">
        <v>154</v>
      </c>
      <c r="E102" s="6" t="n">
        <v>569910</v>
      </c>
      <c r="H102" s="6" t="n">
        <v>27</v>
      </c>
    </row>
    <row r="103" spans="1:14">
      <c r="A103" s="4" t="s">
        <v>130</v>
      </c>
      <c r="B103" s="6" t="n">
        <v>-6356</v>
      </c>
      <c r="E103" s="5" t="n">
        <v>1</v>
      </c>
      <c r="F103" s="6" t="n">
        <v>-6357</v>
      </c>
    </row>
    <row r="104" spans="1:14">
      <c r="A104" s="4" t="s">
        <v>131</v>
      </c>
      <c r="E104" s="6" t="n">
        <v>745</v>
      </c>
    </row>
    <row r="105" spans="1:14">
      <c r="A105" s="4" t="s">
        <v>116</v>
      </c>
      <c r="B105" s="6" t="n">
        <v>15</v>
      </c>
      <c r="E105" s="5" t="n">
        <v>1</v>
      </c>
      <c r="F105" s="6" t="n">
        <v>14</v>
      </c>
    </row>
    <row r="106" spans="1:14">
      <c r="A106" s="4" t="s">
        <v>117</v>
      </c>
      <c r="E106" s="6" t="n">
        <v>295</v>
      </c>
    </row>
    <row r="107" spans="1:14">
      <c r="A107" s="4" t="s">
        <v>132</v>
      </c>
      <c r="B107" s="5" t="n">
        <v>-72</v>
      </c>
      <c r="E107" s="5" t="n">
        <v>1</v>
      </c>
      <c r="F107" s="6" t="n">
        <v>-73</v>
      </c>
    </row>
    <row r="108" spans="1:14">
      <c r="A108" s="4" t="s">
        <v>120</v>
      </c>
      <c r="B108" s="6" t="n">
        <v>234</v>
      </c>
      <c r="E108" s="6" t="n">
        <v>346</v>
      </c>
    </row>
    <row r="109" spans="1:14">
      <c r="A109" s="4" t="s">
        <v>127</v>
      </c>
      <c r="B109" s="5" t="n">
        <v>197028</v>
      </c>
      <c r="F109" s="6" t="n">
        <v>197028</v>
      </c>
    </row>
    <row r="110" spans="1:14">
      <c r="A110" s="4" t="s">
        <v>82</v>
      </c>
      <c r="B110" s="6" t="n">
        <v>-2565327</v>
      </c>
      <c r="G110" s="6" t="n">
        <v>-2565327</v>
      </c>
    </row>
    <row r="111" spans="1:14">
      <c r="A111" s="4" t="s">
        <v>155</v>
      </c>
      <c r="B111" s="6" t="n">
        <v>7061470</v>
      </c>
      <c r="E111" s="5" t="n">
        <v>1713</v>
      </c>
      <c r="F111" s="6" t="n">
        <v>57642581</v>
      </c>
      <c r="G111" s="6" t="n">
        <v>-50576360</v>
      </c>
      <c r="H111" s="5" t="n">
        <v>-6464</v>
      </c>
    </row>
    <row r="112" spans="1:14">
      <c r="A112" s="4" t="s">
        <v>156</v>
      </c>
      <c r="E112" s="6" t="n">
        <v>571296</v>
      </c>
      <c r="H112" s="6" t="n">
        <v>27</v>
      </c>
    </row>
    <row r="113" spans="1:14">
      <c r="A113" s="4" t="s">
        <v>130</v>
      </c>
      <c r="B113" s="6" t="n">
        <v>-1779</v>
      </c>
      <c r="E113" s="5" t="n">
        <v>3</v>
      </c>
      <c r="F113" s="6" t="n">
        <v>-1782</v>
      </c>
    </row>
    <row r="114" spans="1:14">
      <c r="A114" s="4" t="s">
        <v>131</v>
      </c>
      <c r="E114" s="6" t="n">
        <v>1394</v>
      </c>
    </row>
    <row r="115" spans="1:14">
      <c r="A115" s="4" t="s">
        <v>116</v>
      </c>
      <c r="B115" s="5" t="n">
        <v>1</v>
      </c>
      <c r="F115" s="6" t="n">
        <v>1</v>
      </c>
    </row>
    <row r="116" spans="1:14">
      <c r="A116" s="4" t="s">
        <v>117</v>
      </c>
      <c r="E116" s="6" t="n">
        <v>36</v>
      </c>
    </row>
    <row r="117" spans="1:14">
      <c r="A117" s="4" t="s">
        <v>120</v>
      </c>
      <c r="B117" s="6" t="n">
        <v>101</v>
      </c>
      <c r="E117" s="6" t="n">
        <v>238</v>
      </c>
    </row>
    <row r="118" spans="1:14">
      <c r="A118" s="4" t="s">
        <v>127</v>
      </c>
      <c r="B118" s="5" t="n">
        <v>146951</v>
      </c>
      <c r="F118" s="6" t="n">
        <v>146951</v>
      </c>
    </row>
    <row r="119" spans="1:14">
      <c r="A119" s="4" t="s">
        <v>82</v>
      </c>
      <c r="B119" s="6" t="n">
        <v>-2788118</v>
      </c>
      <c r="G119" s="6" t="n">
        <v>-2788118</v>
      </c>
    </row>
    <row r="120" spans="1:14">
      <c r="A120" s="4" t="s">
        <v>151</v>
      </c>
      <c r="B120" s="5" t="n">
        <v>4418525</v>
      </c>
      <c r="E120" s="5" t="n">
        <v>1716</v>
      </c>
      <c r="F120" s="5" t="n">
        <v>57787751</v>
      </c>
      <c r="G120" s="5" t="n">
        <v>-53364478</v>
      </c>
      <c r="H120" s="5" t="n">
        <v>-6464</v>
      </c>
    </row>
    <row r="121" spans="1:14">
      <c r="A121" s="4" t="s">
        <v>152</v>
      </c>
      <c r="E121" s="6" t="n">
        <v>572964</v>
      </c>
      <c r="H121" s="6" t="n">
        <v>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s>
  <sheetData>
    <row r="1" spans="1:5">
      <c r="A1" s="1" t="s">
        <v>629</v>
      </c>
      <c r="B1" s="2" t="s">
        <v>523</v>
      </c>
      <c r="C1" s="2" t="s">
        <v>2</v>
      </c>
      <c r="D1" s="2" t="s">
        <v>21</v>
      </c>
      <c r="E1" s="2" t="s">
        <v>22</v>
      </c>
    </row>
    <row r="2" spans="1:5">
      <c r="A2" s="3" t="s">
        <v>527</v>
      </c>
    </row>
    <row r="3" spans="1:5">
      <c r="A3" s="4" t="s">
        <v>618</v>
      </c>
      <c r="E3" s="6" t="n">
        <v>210134</v>
      </c>
    </row>
    <row r="4" spans="1:5">
      <c r="A4" s="4" t="s">
        <v>455</v>
      </c>
    </row>
    <row r="5" spans="1:5">
      <c r="A5" s="3" t="s">
        <v>527</v>
      </c>
    </row>
    <row r="6" spans="1:5">
      <c r="A6" s="4" t="s">
        <v>619</v>
      </c>
      <c r="C6" s="6" t="n">
        <v>1270</v>
      </c>
    </row>
    <row r="7" spans="1:5">
      <c r="A7" s="4" t="s">
        <v>618</v>
      </c>
      <c r="B7" s="6" t="n">
        <v>2957</v>
      </c>
      <c r="D7" s="6" t="n">
        <v>3457</v>
      </c>
    </row>
    <row r="8" spans="1:5">
      <c r="A8" s="4" t="s">
        <v>508</v>
      </c>
      <c r="C8" s="6" t="n">
        <v>-5306</v>
      </c>
      <c r="D8" s="6" t="n">
        <v>-2187</v>
      </c>
    </row>
    <row r="9" spans="1:5">
      <c r="A9" s="4" t="s">
        <v>620</v>
      </c>
      <c r="D9" s="6" t="n">
        <v>0</v>
      </c>
    </row>
    <row r="10" spans="1:5">
      <c r="A10" s="4" t="s">
        <v>621</v>
      </c>
      <c r="D10" s="6" t="n">
        <v>1270</v>
      </c>
    </row>
    <row r="11" spans="1:5">
      <c r="A11" s="4" t="s">
        <v>622</v>
      </c>
      <c r="C11" s="8" t="n">
        <v>100.5</v>
      </c>
      <c r="D11" s="5" t="n">
        <v>0</v>
      </c>
    </row>
    <row r="12" spans="1:5">
      <c r="A12" s="4" t="s">
        <v>623</v>
      </c>
      <c r="D12" s="10" t="n">
        <v>106.8</v>
      </c>
    </row>
    <row r="13" spans="1:5">
      <c r="A13" s="4" t="s">
        <v>624</v>
      </c>
      <c r="D13" s="10" t="n">
        <v>110.4</v>
      </c>
    </row>
    <row r="14" spans="1:5">
      <c r="A14" s="4" t="s">
        <v>625</v>
      </c>
      <c r="D14" s="6" t="n">
        <v>0</v>
      </c>
    </row>
    <row r="15" spans="1:5">
      <c r="A15" s="4" t="s">
        <v>626</v>
      </c>
      <c r="D15" s="8" t="n">
        <v>100.5</v>
      </c>
      <c r="E15" s="5" t="n">
        <v>0</v>
      </c>
    </row>
    <row r="16" spans="1:5">
      <c r="A16" s="4" t="s">
        <v>627</v>
      </c>
      <c r="D16" s="4" t="s">
        <v>5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30</v>
      </c>
      <c r="B1" s="2" t="s">
        <v>64</v>
      </c>
      <c r="D1" s="2" t="s">
        <v>1</v>
      </c>
      <c r="F1" s="2" t="s">
        <v>65</v>
      </c>
    </row>
    <row r="2" spans="1:7">
      <c r="B2" s="2" t="s">
        <v>2</v>
      </c>
      <c r="C2" s="2" t="s">
        <v>66</v>
      </c>
      <c r="D2" s="2" t="s">
        <v>2</v>
      </c>
      <c r="E2" s="2" t="s">
        <v>66</v>
      </c>
      <c r="F2" s="2" t="s">
        <v>21</v>
      </c>
      <c r="G2" s="2" t="s">
        <v>22</v>
      </c>
    </row>
    <row r="3" spans="1:7">
      <c r="A3" s="3" t="s">
        <v>527</v>
      </c>
    </row>
    <row r="4" spans="1:7">
      <c r="A4" s="4" t="s">
        <v>631</v>
      </c>
      <c r="B4" s="5" t="n">
        <v>146951</v>
      </c>
      <c r="C4" s="5" t="n">
        <v>150881</v>
      </c>
      <c r="D4" s="5" t="n">
        <v>740304</v>
      </c>
      <c r="E4" s="5" t="n">
        <v>642961</v>
      </c>
      <c r="F4" s="5" t="n">
        <v>814666</v>
      </c>
      <c r="G4" s="5" t="n">
        <v>279508</v>
      </c>
    </row>
    <row r="5" spans="1:7">
      <c r="A5" s="4" t="s">
        <v>442</v>
      </c>
    </row>
    <row r="6" spans="1:7">
      <c r="A6" s="3" t="s">
        <v>527</v>
      </c>
    </row>
    <row r="7" spans="1:7">
      <c r="A7" s="4" t="s">
        <v>631</v>
      </c>
      <c r="B7" s="6" t="n">
        <v>29100</v>
      </c>
      <c r="C7" s="6" t="n">
        <v>24241</v>
      </c>
      <c r="D7" s="6" t="n">
        <v>94550</v>
      </c>
      <c r="E7" s="6" t="n">
        <v>77528</v>
      </c>
      <c r="F7" s="6" t="n">
        <v>103457</v>
      </c>
      <c r="G7" s="6" t="n">
        <v>12382</v>
      </c>
    </row>
    <row r="8" spans="1:7">
      <c r="A8" s="4" t="s">
        <v>440</v>
      </c>
    </row>
    <row r="9" spans="1:7">
      <c r="A9" s="3" t="s">
        <v>527</v>
      </c>
    </row>
    <row r="10" spans="1:7">
      <c r="A10" s="4" t="s">
        <v>631</v>
      </c>
      <c r="B10" s="5" t="n">
        <v>117851</v>
      </c>
      <c r="C10" s="5" t="n">
        <v>126640</v>
      </c>
      <c r="D10" s="5" t="n">
        <v>645754</v>
      </c>
      <c r="E10" s="5" t="n">
        <v>565433</v>
      </c>
      <c r="F10" s="5" t="n">
        <v>711209</v>
      </c>
      <c r="G10" s="5" t="n">
        <v>267126</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61"/>
    <col customWidth="1" max="2" min="2" width="14"/>
    <col customWidth="1" max="3" min="3" width="15"/>
    <col customWidth="1" max="4" min="4" width="14"/>
    <col customWidth="1" max="5" min="5" width="14"/>
    <col customWidth="1" max="6" min="6" width="14"/>
    <col customWidth="1" max="7" min="7" width="25"/>
    <col customWidth="1" max="8" min="8" width="24"/>
    <col customWidth="1" max="9" min="9" width="14"/>
    <col customWidth="1" max="10" min="10" width="14"/>
  </cols>
  <sheetData>
    <row r="1" spans="1:10">
      <c r="A1" s="1" t="s">
        <v>632</v>
      </c>
      <c r="B1" s="2" t="s">
        <v>633</v>
      </c>
      <c r="C1" s="2" t="s">
        <v>375</v>
      </c>
      <c r="D1" s="2" t="s">
        <v>376</v>
      </c>
      <c r="E1" s="2" t="s">
        <v>377</v>
      </c>
      <c r="F1" s="2" t="s">
        <v>158</v>
      </c>
      <c r="G1" s="2" t="s">
        <v>21</v>
      </c>
      <c r="H1" s="2" t="s">
        <v>22</v>
      </c>
      <c r="I1" s="2" t="s">
        <v>2</v>
      </c>
      <c r="J1" s="2" t="s">
        <v>212</v>
      </c>
    </row>
    <row r="2" spans="1:10">
      <c r="A2" s="3" t="s">
        <v>634</v>
      </c>
    </row>
    <row r="3" spans="1:10">
      <c r="A3" s="4" t="s">
        <v>635</v>
      </c>
      <c r="E3" s="6" t="n">
        <v>18574</v>
      </c>
    </row>
    <row r="4" spans="1:10">
      <c r="A4" s="4" t="s">
        <v>636</v>
      </c>
      <c r="E4" s="5" t="n">
        <v>225</v>
      </c>
    </row>
    <row r="5" spans="1:10">
      <c r="A5" s="4" t="s">
        <v>382</v>
      </c>
      <c r="G5" s="6" t="n">
        <v>169063</v>
      </c>
      <c r="H5" s="6" t="n">
        <v>209248</v>
      </c>
      <c r="J5" s="6" t="n">
        <v>274</v>
      </c>
    </row>
    <row r="6" spans="1:10">
      <c r="A6" s="4" t="s">
        <v>637</v>
      </c>
      <c r="D6" s="5" t="n">
        <v>42</v>
      </c>
    </row>
    <row r="7" spans="1:10">
      <c r="A7" s="4" t="s">
        <v>582</v>
      </c>
      <c r="G7" s="4" t="s">
        <v>583</v>
      </c>
      <c r="H7" s="4" t="s">
        <v>584</v>
      </c>
    </row>
    <row r="8" spans="1:10">
      <c r="A8" s="4" t="s">
        <v>638</v>
      </c>
    </row>
    <row r="9" spans="1:10">
      <c r="A9" s="3" t="s">
        <v>634</v>
      </c>
    </row>
    <row r="10" spans="1:10">
      <c r="A10" s="4" t="s">
        <v>639</v>
      </c>
      <c r="E10" s="5" t="n">
        <v>156725</v>
      </c>
      <c r="G10" s="5" t="n">
        <v>3700</v>
      </c>
      <c r="H10" s="5" t="n">
        <v>39930</v>
      </c>
      <c r="I10" s="5" t="n">
        <v>300</v>
      </c>
    </row>
    <row r="11" spans="1:10">
      <c r="A11" s="4" t="s">
        <v>640</v>
      </c>
      <c r="E11" s="8" t="n">
        <v>247.5</v>
      </c>
    </row>
    <row r="12" spans="1:10">
      <c r="A12" s="4" t="s">
        <v>93</v>
      </c>
    </row>
    <row r="13" spans="1:10">
      <c r="A13" s="3" t="s">
        <v>634</v>
      </c>
    </row>
    <row r="14" spans="1:10">
      <c r="A14" s="4" t="s">
        <v>385</v>
      </c>
      <c r="F14" s="6" t="n">
        <v>151417</v>
      </c>
    </row>
    <row r="15" spans="1:10">
      <c r="A15" s="4" t="s">
        <v>341</v>
      </c>
    </row>
    <row r="16" spans="1:10">
      <c r="A16" s="3" t="s">
        <v>634</v>
      </c>
    </row>
    <row r="17" spans="1:10">
      <c r="A17" s="4" t="s">
        <v>582</v>
      </c>
      <c r="G17" s="4" t="s">
        <v>641</v>
      </c>
    </row>
    <row r="18" spans="1:10">
      <c r="A18" s="4" t="s">
        <v>642</v>
      </c>
    </row>
    <row r="19" spans="1:10">
      <c r="A19" s="3" t="s">
        <v>634</v>
      </c>
    </row>
    <row r="20" spans="1:10">
      <c r="A20" s="4" t="s">
        <v>639</v>
      </c>
      <c r="B20" s="5" t="n">
        <v>196000</v>
      </c>
      <c r="I20" s="5" t="n">
        <v>43600</v>
      </c>
    </row>
    <row r="21" spans="1:10">
      <c r="A21" s="4" t="s">
        <v>640</v>
      </c>
      <c r="B21" s="8" t="n">
        <v>52.5</v>
      </c>
    </row>
    <row r="22" spans="1:10">
      <c r="A22" s="4" t="s">
        <v>643</v>
      </c>
    </row>
    <row r="23" spans="1:10">
      <c r="A23" s="3" t="s">
        <v>634</v>
      </c>
    </row>
    <row r="24" spans="1:10">
      <c r="A24" s="4" t="s">
        <v>644</v>
      </c>
      <c r="E24" s="4" t="s">
        <v>645</v>
      </c>
    </row>
    <row r="25" spans="1:10">
      <c r="A25" s="4" t="s">
        <v>646</v>
      </c>
    </row>
    <row r="26" spans="1:10">
      <c r="A26" s="3" t="s">
        <v>634</v>
      </c>
    </row>
    <row r="27" spans="1:10">
      <c r="A27" s="4" t="s">
        <v>644</v>
      </c>
      <c r="B27" s="4" t="s">
        <v>535</v>
      </c>
    </row>
    <row r="28" spans="1:10">
      <c r="A28" s="4" t="s">
        <v>647</v>
      </c>
    </row>
    <row r="29" spans="1:10">
      <c r="A29" s="3" t="s">
        <v>634</v>
      </c>
    </row>
    <row r="30" spans="1:10">
      <c r="A30" s="4" t="s">
        <v>644</v>
      </c>
      <c r="E30" s="4" t="s">
        <v>393</v>
      </c>
    </row>
    <row r="31" spans="1:10">
      <c r="A31" s="4" t="s">
        <v>648</v>
      </c>
    </row>
    <row r="32" spans="1:10">
      <c r="A32" s="3" t="s">
        <v>634</v>
      </c>
    </row>
    <row r="33" spans="1:10">
      <c r="A33" s="4" t="s">
        <v>649</v>
      </c>
      <c r="E33" s="6" t="n">
        <v>1109</v>
      </c>
    </row>
    <row r="34" spans="1:10">
      <c r="A34" s="4" t="s">
        <v>650</v>
      </c>
    </row>
    <row r="35" spans="1:10">
      <c r="A35" s="3" t="s">
        <v>634</v>
      </c>
    </row>
    <row r="36" spans="1:10">
      <c r="A36" s="4" t="s">
        <v>649</v>
      </c>
      <c r="B36" s="6" t="n">
        <v>12113</v>
      </c>
    </row>
    <row r="37" spans="1:10">
      <c r="A37" s="4" t="s">
        <v>394</v>
      </c>
    </row>
    <row r="38" spans="1:10">
      <c r="A38" s="3" t="s">
        <v>634</v>
      </c>
    </row>
    <row r="39" spans="1:10">
      <c r="A39" s="4" t="s">
        <v>649</v>
      </c>
      <c r="D39" s="6" t="n">
        <v>139167</v>
      </c>
    </row>
    <row r="40" spans="1:10">
      <c r="A40" s="4" t="s">
        <v>396</v>
      </c>
      <c r="G40" s="4" t="s">
        <v>397</v>
      </c>
    </row>
    <row r="41" spans="1:10">
      <c r="A41" s="4" t="s">
        <v>395</v>
      </c>
      <c r="D41" s="6" t="n">
        <v>139167</v>
      </c>
    </row>
    <row r="42" spans="1:10">
      <c r="A42" s="4" t="s">
        <v>382</v>
      </c>
      <c r="G42" s="6" t="n">
        <v>118696</v>
      </c>
    </row>
    <row r="43" spans="1:10">
      <c r="A43" s="4" t="s">
        <v>398</v>
      </c>
    </row>
    <row r="44" spans="1:10">
      <c r="A44" s="3" t="s">
        <v>634</v>
      </c>
    </row>
    <row r="45" spans="1:10">
      <c r="A45" s="4" t="s">
        <v>391</v>
      </c>
      <c r="G45" s="8" t="n">
        <v>88.5</v>
      </c>
    </row>
    <row r="46" spans="1:10">
      <c r="A46" s="4" t="s">
        <v>385</v>
      </c>
      <c r="D46" s="6" t="n">
        <v>139167</v>
      </c>
    </row>
    <row r="47" spans="1:10">
      <c r="A47" s="4" t="s">
        <v>399</v>
      </c>
    </row>
    <row r="48" spans="1:10">
      <c r="A48" s="3" t="s">
        <v>634</v>
      </c>
    </row>
    <row r="49" spans="1:10">
      <c r="A49" s="4" t="s">
        <v>385</v>
      </c>
      <c r="C49" s="6" t="n">
        <v>20875</v>
      </c>
    </row>
    <row r="50" spans="1:10">
      <c r="A50" s="4" t="s">
        <v>100</v>
      </c>
    </row>
    <row r="51" spans="1:10">
      <c r="A51" s="3" t="s">
        <v>634</v>
      </c>
    </row>
    <row r="52" spans="1:10">
      <c r="A52" s="4" t="s">
        <v>396</v>
      </c>
      <c r="C52" s="4" t="s">
        <v>397</v>
      </c>
    </row>
    <row r="53" spans="1:10">
      <c r="A53" s="4" t="s">
        <v>385</v>
      </c>
      <c r="C53" s="6" t="n">
        <v>160042</v>
      </c>
      <c r="D53" s="6" t="n">
        <v>160042</v>
      </c>
    </row>
    <row r="54" spans="1:10">
      <c r="A54" s="4" t="s">
        <v>395</v>
      </c>
      <c r="C54" s="6" t="n">
        <v>160042</v>
      </c>
      <c r="D54" s="6" t="n">
        <v>160042</v>
      </c>
    </row>
    <row r="55" spans="1:10">
      <c r="A55" s="4" t="s">
        <v>401</v>
      </c>
    </row>
    <row r="56" spans="1:10">
      <c r="A56" s="3" t="s">
        <v>634</v>
      </c>
    </row>
    <row r="57" spans="1:10">
      <c r="A57" s="4" t="s">
        <v>391</v>
      </c>
      <c r="C57" s="8" t="n">
        <v>88.5</v>
      </c>
    </row>
    <row r="58" spans="1:10">
      <c r="A58" s="4" t="s">
        <v>385</v>
      </c>
      <c r="H58" s="6" t="n">
        <v>160024</v>
      </c>
    </row>
    <row r="59" spans="1:10">
      <c r="A59" s="4" t="s">
        <v>651</v>
      </c>
    </row>
    <row r="60" spans="1:10">
      <c r="A60" s="3" t="s">
        <v>634</v>
      </c>
    </row>
    <row r="61" spans="1:10">
      <c r="A61" s="4" t="s">
        <v>644</v>
      </c>
      <c r="D61" s="4" t="s">
        <v>393</v>
      </c>
    </row>
    <row r="62" spans="1:10">
      <c r="A62" s="4" t="s">
        <v>649</v>
      </c>
      <c r="D62" s="6" t="n">
        <v>2783</v>
      </c>
    </row>
    <row r="63" spans="1:10">
      <c r="A63" s="4" t="s">
        <v>640</v>
      </c>
      <c r="D63" s="5" t="n">
        <v>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65</v>
      </c>
    </row>
    <row r="2" spans="1:3">
      <c r="B2" s="2" t="s">
        <v>21</v>
      </c>
      <c r="C2" s="2" t="s">
        <v>22</v>
      </c>
    </row>
    <row r="3" spans="1:3">
      <c r="A3" s="3" t="s">
        <v>239</v>
      </c>
    </row>
    <row r="4" spans="1:3">
      <c r="A4" s="4" t="s">
        <v>653</v>
      </c>
      <c r="B4" s="6" t="n">
        <v>209248</v>
      </c>
      <c r="C4" s="6" t="n">
        <v>274</v>
      </c>
    </row>
    <row r="5" spans="1:3">
      <c r="A5" s="4" t="s">
        <v>654</v>
      </c>
      <c r="B5" s="6" t="n">
        <v>2783</v>
      </c>
    </row>
    <row r="6" spans="1:3">
      <c r="A6" s="4" t="s">
        <v>655</v>
      </c>
      <c r="B6" s="5" t="n">
        <v>72</v>
      </c>
    </row>
    <row r="7" spans="1:3">
      <c r="A7" s="4" t="s">
        <v>656</v>
      </c>
      <c r="B7" s="5" t="n">
        <v>72</v>
      </c>
    </row>
    <row r="8" spans="1:3">
      <c r="A8" s="4" t="s">
        <v>657</v>
      </c>
      <c r="C8" s="6" t="n">
        <v>210134</v>
      </c>
    </row>
    <row r="9" spans="1:3">
      <c r="A9" s="4" t="s">
        <v>658</v>
      </c>
      <c r="B9" s="6" t="n">
        <v>-40185</v>
      </c>
      <c r="C9" s="6" t="n">
        <v>-1160</v>
      </c>
    </row>
    <row r="10" spans="1:3">
      <c r="A10" s="4" t="s">
        <v>659</v>
      </c>
      <c r="B10" s="6" t="n">
        <v>169063</v>
      </c>
      <c r="C10" s="6" t="n">
        <v>209248</v>
      </c>
    </row>
    <row r="11" spans="1:3">
      <c r="A11" s="4" t="s">
        <v>660</v>
      </c>
      <c r="B11" s="6" t="n">
        <v>206465</v>
      </c>
      <c r="C11" s="6" t="n">
        <v>274</v>
      </c>
    </row>
    <row r="12" spans="1:3">
      <c r="A12" s="4" t="s">
        <v>661</v>
      </c>
      <c r="C12" s="6" t="n">
        <v>207351</v>
      </c>
    </row>
    <row r="13" spans="1:3">
      <c r="A13" s="4" t="s">
        <v>662</v>
      </c>
      <c r="B13" s="6" t="n">
        <v>-40185</v>
      </c>
      <c r="C13" s="6" t="n">
        <v>-1160</v>
      </c>
    </row>
    <row r="14" spans="1:3">
      <c r="A14" s="4" t="s">
        <v>663</v>
      </c>
      <c r="B14" s="6" t="n">
        <v>169063</v>
      </c>
      <c r="C14" s="6" t="n">
        <v>206465</v>
      </c>
    </row>
    <row r="15" spans="1:3">
      <c r="A15" s="4" t="s">
        <v>664</v>
      </c>
      <c r="B15" s="8" t="n">
        <v>115.5</v>
      </c>
      <c r="C15" s="8" t="n">
        <v>194.1</v>
      </c>
    </row>
    <row r="16" spans="1:3">
      <c r="A16" s="4" t="s">
        <v>665</v>
      </c>
      <c r="C16" s="10" t="n">
        <v>115.2</v>
      </c>
    </row>
    <row r="17" spans="1:3">
      <c r="A17" s="4" t="s">
        <v>666</v>
      </c>
      <c r="B17" s="10" t="n">
        <v>88.5</v>
      </c>
      <c r="C17" s="10" t="n">
        <v>88.5</v>
      </c>
    </row>
    <row r="18" spans="1:3">
      <c r="A18" s="4" t="s">
        <v>667</v>
      </c>
      <c r="B18" s="10" t="n">
        <v>121.5</v>
      </c>
      <c r="C18" s="10" t="n">
        <v>115.5</v>
      </c>
    </row>
    <row r="19" spans="1:3">
      <c r="A19" s="4" t="s">
        <v>668</v>
      </c>
      <c r="B19" s="10" t="n">
        <v>115.8</v>
      </c>
      <c r="C19" s="10" t="n">
        <v>194.1</v>
      </c>
    </row>
    <row r="20" spans="1:3">
      <c r="A20" s="4" t="s">
        <v>669</v>
      </c>
      <c r="C20" s="10" t="n">
        <v>115.5</v>
      </c>
    </row>
    <row r="21" spans="1:3">
      <c r="A21" s="4" t="s">
        <v>670</v>
      </c>
      <c r="B21" s="10" t="n">
        <v>88.5</v>
      </c>
      <c r="C21" s="10" t="n">
        <v>88.5</v>
      </c>
    </row>
    <row r="22" spans="1:3">
      <c r="A22" s="4" t="s">
        <v>671</v>
      </c>
      <c r="B22" s="8" t="n">
        <v>121.5</v>
      </c>
      <c r="C22" s="8" t="n">
        <v>11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672</v>
      </c>
      <c r="B1" s="2" t="s">
        <v>376</v>
      </c>
      <c r="C1" s="2" t="s">
        <v>377</v>
      </c>
      <c r="D1" s="2" t="s">
        <v>2</v>
      </c>
      <c r="E1" s="2" t="s">
        <v>66</v>
      </c>
      <c r="F1" s="2" t="s">
        <v>21</v>
      </c>
      <c r="G1" s="2" t="s">
        <v>22</v>
      </c>
    </row>
    <row r="2" spans="1:7">
      <c r="A2" s="3" t="s">
        <v>673</v>
      </c>
    </row>
    <row r="3" spans="1:7">
      <c r="A3" s="4" t="s">
        <v>674</v>
      </c>
      <c r="D3" s="5" t="n">
        <v>26000</v>
      </c>
      <c r="E3" s="5" t="n">
        <v>306200</v>
      </c>
      <c r="F3" s="5" t="n">
        <v>306200</v>
      </c>
      <c r="G3" s="5" t="n">
        <v>53500</v>
      </c>
    </row>
    <row r="4" spans="1:7">
      <c r="A4" s="4" t="s">
        <v>675</v>
      </c>
      <c r="F4" s="6" t="n">
        <v>0</v>
      </c>
    </row>
    <row r="5" spans="1:7">
      <c r="A5" s="4" t="s">
        <v>173</v>
      </c>
      <c r="D5" s="6" t="n">
        <v>0</v>
      </c>
      <c r="F5" s="6" t="n">
        <v>0</v>
      </c>
      <c r="G5" s="6" t="n">
        <v>77600</v>
      </c>
    </row>
    <row r="6" spans="1:7">
      <c r="A6" s="4" t="s">
        <v>676</v>
      </c>
      <c r="D6" s="6" t="n">
        <v>338200</v>
      </c>
      <c r="E6" s="5" t="n">
        <v>397300</v>
      </c>
      <c r="F6" s="6" t="n">
        <v>530300</v>
      </c>
      <c r="G6" s="6" t="n">
        <v>356400</v>
      </c>
    </row>
    <row r="7" spans="1:7">
      <c r="A7" s="4" t="s">
        <v>677</v>
      </c>
      <c r="D7" s="5" t="n">
        <v>49200</v>
      </c>
      <c r="F7" s="6" t="n">
        <v>54000</v>
      </c>
      <c r="G7" s="5" t="n">
        <v>65800</v>
      </c>
    </row>
    <row r="8" spans="1:7">
      <c r="A8" s="4" t="s">
        <v>388</v>
      </c>
    </row>
    <row r="9" spans="1:7">
      <c r="A9" s="3" t="s">
        <v>673</v>
      </c>
    </row>
    <row r="10" spans="1:7">
      <c r="A10" s="4" t="s">
        <v>391</v>
      </c>
      <c r="C10" s="5" t="n">
        <v>225</v>
      </c>
    </row>
    <row r="11" spans="1:7">
      <c r="A11" s="4" t="s">
        <v>451</v>
      </c>
    </row>
    <row r="12" spans="1:7">
      <c r="A12" s="3" t="s">
        <v>673</v>
      </c>
    </row>
    <row r="13" spans="1:7">
      <c r="A13" s="4" t="s">
        <v>677</v>
      </c>
      <c r="F13" s="5" t="n">
        <v>54300</v>
      </c>
    </row>
    <row r="14" spans="1:7">
      <c r="A14" s="4" t="s">
        <v>678</v>
      </c>
    </row>
    <row r="15" spans="1:7">
      <c r="A15" s="3" t="s">
        <v>673</v>
      </c>
    </row>
    <row r="16" spans="1:7">
      <c r="A16" s="4" t="s">
        <v>385</v>
      </c>
      <c r="B16" s="6" t="n">
        <v>285000</v>
      </c>
      <c r="C16" s="6" t="n">
        <v>14000</v>
      </c>
    </row>
    <row r="17" spans="1:7">
      <c r="A17" s="4" t="s">
        <v>679</v>
      </c>
      <c r="B17" s="8" t="n">
        <v>2.4</v>
      </c>
      <c r="C17" s="8" t="n">
        <v>7.5</v>
      </c>
    </row>
    <row r="18" spans="1:7">
      <c r="A18" s="4" t="s">
        <v>395</v>
      </c>
      <c r="B18" s="6" t="n">
        <v>285000</v>
      </c>
    </row>
    <row r="19" spans="1:7">
      <c r="A19" s="4" t="s">
        <v>391</v>
      </c>
      <c r="B19" s="8" t="n">
        <v>2.95</v>
      </c>
    </row>
    <row r="20" spans="1:7">
      <c r="A20" s="4" t="s">
        <v>680</v>
      </c>
    </row>
    <row r="21" spans="1:7">
      <c r="A21" s="3" t="s">
        <v>673</v>
      </c>
    </row>
    <row r="22" spans="1:7">
      <c r="A22" s="4" t="s">
        <v>385</v>
      </c>
      <c r="C22" s="6" t="n">
        <v>125238</v>
      </c>
    </row>
    <row r="23" spans="1:7">
      <c r="A23" s="4" t="s">
        <v>679</v>
      </c>
      <c r="C23" s="8" t="n">
        <v>5.25</v>
      </c>
    </row>
    <row r="24" spans="1:7">
      <c r="A24" s="4" t="s">
        <v>395</v>
      </c>
      <c r="C24" s="6" t="n">
        <v>125238</v>
      </c>
    </row>
    <row r="25" spans="1:7">
      <c r="A25" s="4" t="s">
        <v>391</v>
      </c>
      <c r="C25" s="8" t="n">
        <v>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2"/>
    <col customWidth="1" max="5" min="5" width="22"/>
    <col customWidth="1" max="6" min="6" width="35"/>
    <col customWidth="1" max="7" min="7" width="29"/>
    <col customWidth="1" max="8" min="8" width="14"/>
  </cols>
  <sheetData>
    <row r="1" spans="1:8">
      <c r="A1" s="1" t="s">
        <v>681</v>
      </c>
      <c r="B1" s="2" t="s">
        <v>682</v>
      </c>
      <c r="C1" s="2" t="s">
        <v>683</v>
      </c>
      <c r="D1" s="2" t="s">
        <v>684</v>
      </c>
      <c r="E1" s="2" t="s">
        <v>685</v>
      </c>
      <c r="F1" s="2" t="s">
        <v>686</v>
      </c>
      <c r="G1" s="2" t="s">
        <v>687</v>
      </c>
      <c r="H1" s="2" t="s">
        <v>212</v>
      </c>
    </row>
    <row r="2" spans="1:8">
      <c r="A2" s="3" t="s">
        <v>688</v>
      </c>
    </row>
    <row r="3" spans="1:8">
      <c r="A3" s="4" t="s">
        <v>689</v>
      </c>
      <c r="F3" s="5" t="n">
        <v>352800</v>
      </c>
      <c r="G3" s="5" t="n">
        <v>221200</v>
      </c>
    </row>
    <row r="4" spans="1:8">
      <c r="A4" s="4" t="s">
        <v>690</v>
      </c>
      <c r="C4" s="5" t="n">
        <v>5600000</v>
      </c>
      <c r="G4" s="5" t="n">
        <v>10407706</v>
      </c>
    </row>
    <row r="5" spans="1:8">
      <c r="A5" s="4" t="s">
        <v>691</v>
      </c>
      <c r="F5" s="4" t="s">
        <v>393</v>
      </c>
      <c r="H5" s="4" t="s">
        <v>692</v>
      </c>
    </row>
    <row r="6" spans="1:8">
      <c r="A6" s="4" t="s">
        <v>693</v>
      </c>
    </row>
    <row r="7" spans="1:8">
      <c r="A7" s="3" t="s">
        <v>688</v>
      </c>
    </row>
    <row r="8" spans="1:8">
      <c r="A8" s="4" t="s">
        <v>694</v>
      </c>
      <c r="D8" s="6" t="n">
        <v>0</v>
      </c>
      <c r="E8" s="6" t="n">
        <v>1</v>
      </c>
      <c r="F8" s="6" t="n">
        <v>2</v>
      </c>
      <c r="G8" s="6" t="n">
        <v>3</v>
      </c>
    </row>
    <row r="9" spans="1:8">
      <c r="A9" s="4" t="s">
        <v>695</v>
      </c>
    </row>
    <row r="10" spans="1:8">
      <c r="A10" s="3" t="s">
        <v>688</v>
      </c>
    </row>
    <row r="11" spans="1:8">
      <c r="A11" s="4" t="s">
        <v>694</v>
      </c>
      <c r="D11" s="6" t="n">
        <v>4</v>
      </c>
      <c r="F11" s="6" t="n">
        <v>2</v>
      </c>
      <c r="G11" s="6" t="n">
        <v>3</v>
      </c>
    </row>
    <row r="12" spans="1:8">
      <c r="A12" s="4" t="s">
        <v>696</v>
      </c>
    </row>
    <row r="13" spans="1:8">
      <c r="A13" s="3" t="s">
        <v>688</v>
      </c>
    </row>
    <row r="14" spans="1:8">
      <c r="A14" s="4" t="s">
        <v>697</v>
      </c>
      <c r="F14" s="4" t="s">
        <v>698</v>
      </c>
    </row>
    <row r="15" spans="1:8">
      <c r="A15" s="4" t="s">
        <v>699</v>
      </c>
    </row>
    <row r="16" spans="1:8">
      <c r="A16" s="3" t="s">
        <v>688</v>
      </c>
    </row>
    <row r="17" spans="1:8">
      <c r="A17" s="4" t="s">
        <v>697</v>
      </c>
      <c r="G17" s="4" t="s">
        <v>700</v>
      </c>
    </row>
    <row r="18" spans="1:8">
      <c r="A18" s="4" t="s">
        <v>701</v>
      </c>
    </row>
    <row r="19" spans="1:8">
      <c r="A19" s="3" t="s">
        <v>688</v>
      </c>
    </row>
    <row r="20" spans="1:8">
      <c r="A20" s="4" t="s">
        <v>697</v>
      </c>
      <c r="G20" s="4" t="s">
        <v>702</v>
      </c>
    </row>
    <row r="21" spans="1:8">
      <c r="A21" s="4" t="s">
        <v>703</v>
      </c>
    </row>
    <row r="22" spans="1:8">
      <c r="A22" s="3" t="s">
        <v>688</v>
      </c>
    </row>
    <row r="23" spans="1:8">
      <c r="A23" s="4" t="s">
        <v>697</v>
      </c>
      <c r="G23" s="4" t="s">
        <v>704</v>
      </c>
    </row>
    <row r="24" spans="1:8">
      <c r="A24" s="4" t="s">
        <v>705</v>
      </c>
    </row>
    <row r="25" spans="1:8">
      <c r="A25" s="3" t="s">
        <v>688</v>
      </c>
    </row>
    <row r="26" spans="1:8">
      <c r="A26" s="4" t="s">
        <v>697</v>
      </c>
      <c r="G26" s="4" t="s">
        <v>706</v>
      </c>
    </row>
    <row r="27" spans="1:8">
      <c r="A27" s="4" t="s">
        <v>707</v>
      </c>
    </row>
    <row r="28" spans="1:8">
      <c r="A28" s="3" t="s">
        <v>688</v>
      </c>
    </row>
    <row r="29" spans="1:8">
      <c r="A29" s="4" t="s">
        <v>697</v>
      </c>
      <c r="D29" s="4" t="s">
        <v>708</v>
      </c>
      <c r="F29" s="4" t="s">
        <v>709</v>
      </c>
    </row>
    <row r="30" spans="1:8">
      <c r="A30" s="4" t="s">
        <v>710</v>
      </c>
    </row>
    <row r="31" spans="1:8">
      <c r="A31" s="3" t="s">
        <v>688</v>
      </c>
    </row>
    <row r="32" spans="1:8">
      <c r="A32" s="4" t="s">
        <v>697</v>
      </c>
      <c r="D32" s="4" t="s">
        <v>711</v>
      </c>
      <c r="F32" s="4" t="s">
        <v>712</v>
      </c>
    </row>
    <row r="33" spans="1:8">
      <c r="A33" s="4" t="s">
        <v>713</v>
      </c>
    </row>
    <row r="34" spans="1:8">
      <c r="A34" s="3" t="s">
        <v>688</v>
      </c>
    </row>
    <row r="35" spans="1:8">
      <c r="A35" s="4" t="s">
        <v>697</v>
      </c>
      <c r="D35" s="4" t="s">
        <v>711</v>
      </c>
    </row>
    <row r="36" spans="1:8">
      <c r="A36" s="4" t="s">
        <v>714</v>
      </c>
    </row>
    <row r="37" spans="1:8">
      <c r="A37" s="3" t="s">
        <v>688</v>
      </c>
    </row>
    <row r="38" spans="1:8">
      <c r="A38" s="4" t="s">
        <v>697</v>
      </c>
      <c r="D38" s="4" t="s">
        <v>711</v>
      </c>
    </row>
    <row r="39" spans="1:8">
      <c r="A39" s="4" t="s">
        <v>715</v>
      </c>
    </row>
    <row r="40" spans="1:8">
      <c r="A40" s="3" t="s">
        <v>688</v>
      </c>
    </row>
    <row r="41" spans="1:8">
      <c r="A41" s="4" t="s">
        <v>697</v>
      </c>
      <c r="E41" s="4" t="s">
        <v>700</v>
      </c>
      <c r="F41" s="4" t="s">
        <v>716</v>
      </c>
    </row>
    <row r="42" spans="1:8">
      <c r="A42" s="4" t="s">
        <v>717</v>
      </c>
    </row>
    <row r="43" spans="1:8">
      <c r="A43" s="3" t="s">
        <v>688</v>
      </c>
    </row>
    <row r="44" spans="1:8">
      <c r="A44" s="4" t="s">
        <v>697</v>
      </c>
      <c r="G44" s="4" t="s">
        <v>718</v>
      </c>
    </row>
    <row r="45" spans="1:8">
      <c r="A45" s="4" t="s">
        <v>719</v>
      </c>
    </row>
    <row r="46" spans="1:8">
      <c r="A46" s="3" t="s">
        <v>688</v>
      </c>
    </row>
    <row r="47" spans="1:8">
      <c r="A47" s="4" t="s">
        <v>697</v>
      </c>
      <c r="G47" s="4" t="s">
        <v>720</v>
      </c>
    </row>
    <row r="48" spans="1:8">
      <c r="A48" s="4" t="s">
        <v>721</v>
      </c>
    </row>
    <row r="49" spans="1:8">
      <c r="A49" s="3" t="s">
        <v>688</v>
      </c>
    </row>
    <row r="50" spans="1:8">
      <c r="A50" s="4" t="s">
        <v>697</v>
      </c>
      <c r="G50" s="4" t="s">
        <v>722</v>
      </c>
    </row>
    <row r="51" spans="1:8">
      <c r="A51" s="4" t="s">
        <v>723</v>
      </c>
    </row>
    <row r="52" spans="1:8">
      <c r="A52" s="3" t="s">
        <v>688</v>
      </c>
    </row>
    <row r="53" spans="1:8">
      <c r="A53" s="4" t="s">
        <v>724</v>
      </c>
      <c r="F53" s="5" t="n">
        <v>750000</v>
      </c>
    </row>
    <row r="54" spans="1:8">
      <c r="A54" s="4" t="s">
        <v>725</v>
      </c>
    </row>
    <row r="55" spans="1:8">
      <c r="A55" s="3" t="s">
        <v>688</v>
      </c>
    </row>
    <row r="56" spans="1:8">
      <c r="A56" s="4" t="s">
        <v>726</v>
      </c>
      <c r="B56" s="6" t="n">
        <v>16</v>
      </c>
      <c r="F56" s="6" t="n">
        <v>205</v>
      </c>
    </row>
    <row r="57" spans="1:8">
      <c r="A57" s="4" t="s">
        <v>727</v>
      </c>
      <c r="F57" s="4" t="s">
        <v>728</v>
      </c>
    </row>
    <row r="58" spans="1:8">
      <c r="A58" s="4" t="s">
        <v>690</v>
      </c>
      <c r="F58" s="5" t="n">
        <v>3000000</v>
      </c>
    </row>
    <row r="59" spans="1:8">
      <c r="A59" s="4" t="s">
        <v>729</v>
      </c>
    </row>
    <row r="60" spans="1:8">
      <c r="A60" s="3" t="s">
        <v>688</v>
      </c>
    </row>
    <row r="61" spans="1:8">
      <c r="A61" s="4" t="s">
        <v>730</v>
      </c>
      <c r="F61" s="5" t="n">
        <v>49300</v>
      </c>
      <c r="G61" s="5" t="n">
        <v>2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732</v>
      </c>
    </row>
    <row r="2" spans="1:2">
      <c r="A2" s="3" t="s">
        <v>733</v>
      </c>
    </row>
    <row r="3" spans="1:2">
      <c r="A3" s="4" t="s">
        <v>734</v>
      </c>
      <c r="B3" s="5" t="n">
        <v>25000</v>
      </c>
    </row>
    <row r="4" spans="1:2">
      <c r="A4" s="4" t="s">
        <v>735</v>
      </c>
      <c r="B4" s="6" t="n">
        <v>25000</v>
      </c>
    </row>
    <row r="5" spans="1:2">
      <c r="A5" s="4" t="s">
        <v>736</v>
      </c>
      <c r="B5" s="6" t="n">
        <v>25000</v>
      </c>
    </row>
    <row r="6" spans="1:2">
      <c r="A6" s="4" t="s">
        <v>737</v>
      </c>
      <c r="B6" s="6" t="n">
        <v>25000</v>
      </c>
    </row>
    <row r="7" spans="1:2">
      <c r="A7" s="4" t="s">
        <v>738</v>
      </c>
      <c r="B7" s="5" t="n">
        <v>2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65</v>
      </c>
    </row>
    <row r="2" spans="1:3">
      <c r="B2" s="2" t="s">
        <v>21</v>
      </c>
      <c r="C2" s="2" t="s">
        <v>22</v>
      </c>
    </row>
    <row r="3" spans="1:3">
      <c r="A3" s="3" t="s">
        <v>740</v>
      </c>
    </row>
    <row r="4" spans="1:3">
      <c r="A4" s="4" t="s">
        <v>741</v>
      </c>
      <c r="B4" s="5" t="n">
        <v>50725</v>
      </c>
      <c r="C4" s="5" t="n">
        <v>63147</v>
      </c>
    </row>
    <row r="5" spans="1:3">
      <c r="A5" s="4" t="s">
        <v>742</v>
      </c>
      <c r="B5" s="6" t="n">
        <v>23452</v>
      </c>
      <c r="C5" s="6" t="n">
        <v>14867</v>
      </c>
    </row>
    <row r="6" spans="1:3">
      <c r="A6" s="4" t="s">
        <v>743</v>
      </c>
      <c r="B6" s="6" t="n">
        <v>38382</v>
      </c>
      <c r="C6" s="6" t="n">
        <v>570</v>
      </c>
    </row>
    <row r="7" spans="1:3">
      <c r="A7" s="4" t="s">
        <v>744</v>
      </c>
      <c r="B7" s="6" t="n">
        <v>-20559</v>
      </c>
      <c r="C7" s="6" t="n">
        <v>-27859</v>
      </c>
    </row>
    <row r="8" spans="1:3">
      <c r="A8" s="4" t="s">
        <v>745</v>
      </c>
      <c r="B8" s="5" t="n">
        <v>92000</v>
      </c>
      <c r="C8" s="5" t="n">
        <v>507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46</v>
      </c>
      <c r="B1" s="2" t="s">
        <v>65</v>
      </c>
    </row>
    <row r="2" spans="1:3">
      <c r="B2" s="2" t="s">
        <v>21</v>
      </c>
      <c r="C2" s="2" t="s">
        <v>22</v>
      </c>
    </row>
    <row r="3" spans="1:3">
      <c r="A3" s="3" t="s">
        <v>747</v>
      </c>
    </row>
    <row r="4" spans="1:3">
      <c r="A4" s="4" t="s">
        <v>748</v>
      </c>
      <c r="B4" s="5" t="n">
        <v>0</v>
      </c>
      <c r="C4" s="5" t="n">
        <v>0</v>
      </c>
    </row>
    <row r="5" spans="1:3">
      <c r="A5" s="4" t="s">
        <v>749</v>
      </c>
      <c r="B5" s="6" t="n">
        <v>-2065000</v>
      </c>
      <c r="C5" s="6" t="n">
        <v>-534000</v>
      </c>
    </row>
    <row r="6" spans="1:3">
      <c r="A6" s="3" t="s">
        <v>750</v>
      </c>
    </row>
    <row r="7" spans="1:3">
      <c r="A7" s="4" t="s">
        <v>748</v>
      </c>
      <c r="B7" s="6" t="n">
        <v>0</v>
      </c>
      <c r="C7" s="6" t="n">
        <v>0</v>
      </c>
    </row>
    <row r="8" spans="1:3">
      <c r="A8" s="4" t="s">
        <v>749</v>
      </c>
      <c r="B8" s="6" t="n">
        <v>-571000</v>
      </c>
      <c r="C8" s="6" t="n">
        <v>-538000</v>
      </c>
    </row>
    <row r="9" spans="1:3">
      <c r="A9" s="4" t="s">
        <v>90</v>
      </c>
      <c r="B9" s="6" t="n">
        <v>-2636000</v>
      </c>
      <c r="C9" s="6" t="n">
        <v>-1072000</v>
      </c>
    </row>
    <row r="10" spans="1:3">
      <c r="A10" s="4" t="s">
        <v>751</v>
      </c>
      <c r="C10" s="6" t="n">
        <v>2909000</v>
      </c>
    </row>
    <row r="11" spans="1:3">
      <c r="A11" s="4" t="s">
        <v>752</v>
      </c>
      <c r="B11" s="6" t="n">
        <v>2636000</v>
      </c>
      <c r="C11" s="6" t="n">
        <v>-1837000</v>
      </c>
    </row>
    <row r="12" spans="1:3">
      <c r="A12" s="4" t="s">
        <v>753</v>
      </c>
      <c r="B12" s="5" t="n">
        <v>0</v>
      </c>
      <c r="C12" s="5"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65</v>
      </c>
    </row>
    <row r="2" spans="1:3">
      <c r="B2" s="2" t="s">
        <v>21</v>
      </c>
      <c r="C2" s="2" t="s">
        <v>22</v>
      </c>
    </row>
    <row r="3" spans="1:3">
      <c r="A3" s="3" t="s">
        <v>755</v>
      </c>
    </row>
    <row r="4" spans="1:3">
      <c r="A4" s="4" t="s">
        <v>756</v>
      </c>
      <c r="B4" s="4" t="s">
        <v>757</v>
      </c>
      <c r="C4" s="4" t="s">
        <v>758</v>
      </c>
    </row>
    <row r="5" spans="1:3">
      <c r="A5" s="4" t="s">
        <v>759</v>
      </c>
      <c r="B5" s="4" t="s">
        <v>760</v>
      </c>
      <c r="C5" s="4" t="s">
        <v>761</v>
      </c>
    </row>
    <row r="6" spans="1:3">
      <c r="A6" s="4" t="s">
        <v>762</v>
      </c>
      <c r="C6" s="4" t="s">
        <v>763</v>
      </c>
    </row>
    <row r="7" spans="1:3">
      <c r="A7" s="4" t="s">
        <v>764</v>
      </c>
      <c r="B7" s="4" t="s">
        <v>765</v>
      </c>
      <c r="C7" s="4" t="s">
        <v>766</v>
      </c>
    </row>
    <row r="8" spans="1:3">
      <c r="A8" s="4" t="s">
        <v>767</v>
      </c>
      <c r="C8" s="4" t="s">
        <v>768</v>
      </c>
    </row>
    <row r="9" spans="1:3">
      <c r="A9" s="4" t="s">
        <v>769</v>
      </c>
      <c r="C9" s="4" t="s">
        <v>770</v>
      </c>
    </row>
    <row r="10" spans="1:3">
      <c r="A10" s="4" t="s">
        <v>771</v>
      </c>
      <c r="B10" s="4" t="s">
        <v>772</v>
      </c>
      <c r="C10" s="4" t="s">
        <v>765</v>
      </c>
    </row>
    <row r="11" spans="1:3">
      <c r="A11" s="4" t="s">
        <v>752</v>
      </c>
      <c r="B11" s="4" t="s">
        <v>773</v>
      </c>
      <c r="C11" s="4" t="s">
        <v>774</v>
      </c>
    </row>
    <row r="12" spans="1:3">
      <c r="A12" s="4" t="s">
        <v>775</v>
      </c>
      <c r="B12" s="4" t="s">
        <v>590</v>
      </c>
      <c r="C12" s="4" t="s">
        <v>5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7</v>
      </c>
      <c r="B1" s="2" t="s">
        <v>64</v>
      </c>
      <c r="C1" s="2" t="s">
        <v>65</v>
      </c>
    </row>
    <row r="2" spans="1:3">
      <c r="B2" s="2" t="s">
        <v>158</v>
      </c>
      <c r="C2" s="2" t="s">
        <v>22</v>
      </c>
    </row>
    <row r="3" spans="1:3">
      <c r="A3" s="4" t="s">
        <v>159</v>
      </c>
      <c r="B3" s="5" t="n">
        <v>710572</v>
      </c>
    </row>
    <row r="4" spans="1:3">
      <c r="A4" s="4" t="s">
        <v>160</v>
      </c>
      <c r="C4" s="5" t="n">
        <v>2500</v>
      </c>
    </row>
    <row r="5" spans="1:3">
      <c r="A5" s="4" t="s">
        <v>161</v>
      </c>
      <c r="B5" s="6" t="n">
        <v>1515</v>
      </c>
    </row>
    <row r="6" spans="1:3">
      <c r="A6" s="4" t="s">
        <v>97</v>
      </c>
    </row>
    <row r="7" spans="1:3">
      <c r="A7" s="4" t="s">
        <v>159</v>
      </c>
      <c r="C7" s="6" t="n">
        <v>1061157</v>
      </c>
    </row>
    <row r="8" spans="1:3">
      <c r="A8" s="4" t="s">
        <v>100</v>
      </c>
    </row>
    <row r="9" spans="1:3">
      <c r="A9" s="4" t="s">
        <v>159</v>
      </c>
      <c r="C9" s="5" t="n">
        <v>111529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76</v>
      </c>
      <c r="B1" s="2" t="s">
        <v>21</v>
      </c>
      <c r="C1" s="2" t="s">
        <v>22</v>
      </c>
    </row>
    <row r="2" spans="1:3">
      <c r="A2" s="3" t="s">
        <v>777</v>
      </c>
    </row>
    <row r="3" spans="1:3">
      <c r="A3" s="4" t="s">
        <v>778</v>
      </c>
      <c r="B3" s="5" t="n">
        <v>8378000</v>
      </c>
      <c r="C3" s="5" t="n">
        <v>5925000</v>
      </c>
    </row>
    <row r="4" spans="1:3">
      <c r="A4" s="4" t="s">
        <v>779</v>
      </c>
      <c r="B4" s="6" t="n">
        <v>178000</v>
      </c>
      <c r="C4" s="6" t="n">
        <v>190000</v>
      </c>
    </row>
    <row r="5" spans="1:3">
      <c r="A5" s="4" t="s">
        <v>127</v>
      </c>
      <c r="B5" s="6" t="n">
        <v>27000</v>
      </c>
      <c r="C5" s="6" t="n">
        <v>53000</v>
      </c>
    </row>
    <row r="6" spans="1:3">
      <c r="A6" s="4" t="s">
        <v>450</v>
      </c>
      <c r="B6" s="6" t="n">
        <v>440000</v>
      </c>
      <c r="C6" s="6" t="n">
        <v>219000</v>
      </c>
    </row>
    <row r="7" spans="1:3">
      <c r="A7" s="4" t="s">
        <v>780</v>
      </c>
      <c r="B7" s="6" t="n">
        <v>9023000</v>
      </c>
      <c r="C7" s="6" t="n">
        <v>6387000</v>
      </c>
    </row>
    <row r="8" spans="1:3">
      <c r="A8" s="4" t="s">
        <v>781</v>
      </c>
      <c r="B8" s="6" t="n">
        <v>-9023000</v>
      </c>
      <c r="C8" s="6" t="n">
        <v>-6387000</v>
      </c>
    </row>
    <row r="9" spans="1:3">
      <c r="A9" s="4" t="s">
        <v>782</v>
      </c>
      <c r="B9" s="5" t="n">
        <v>0</v>
      </c>
      <c r="C9"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7"/>
    <col customWidth="1" max="2" min="2" width="37"/>
    <col customWidth="1" max="3" min="3" width="14"/>
    <col customWidth="1" max="4" min="4" width="14"/>
  </cols>
  <sheetData>
    <row r="1" spans="1:4">
      <c r="A1" s="1" t="s">
        <v>783</v>
      </c>
      <c r="B1" s="2" t="s">
        <v>65</v>
      </c>
    </row>
    <row r="2" spans="1:4">
      <c r="B2" s="2" t="s">
        <v>21</v>
      </c>
      <c r="C2" s="2" t="s">
        <v>22</v>
      </c>
      <c r="D2" s="2" t="s">
        <v>212</v>
      </c>
    </row>
    <row r="3" spans="1:4">
      <c r="A3" s="3" t="s">
        <v>784</v>
      </c>
    </row>
    <row r="4" spans="1:4">
      <c r="A4" s="4" t="s">
        <v>785</v>
      </c>
      <c r="B4" s="5" t="n">
        <v>0</v>
      </c>
      <c r="C4" s="5" t="n">
        <v>0</v>
      </c>
    </row>
    <row r="5" spans="1:4">
      <c r="A5" s="4" t="s">
        <v>786</v>
      </c>
      <c r="B5" s="6" t="n">
        <v>1559000</v>
      </c>
    </row>
    <row r="6" spans="1:4">
      <c r="A6" s="4" t="s">
        <v>787</v>
      </c>
      <c r="B6" s="6" t="n">
        <v>5000000</v>
      </c>
    </row>
    <row r="7" spans="1:4">
      <c r="A7" s="4" t="s">
        <v>788</v>
      </c>
      <c r="B7" s="5" t="n">
        <v>1700000</v>
      </c>
    </row>
    <row r="8" spans="1:4">
      <c r="A8" s="4" t="s">
        <v>756</v>
      </c>
      <c r="B8" s="4" t="s">
        <v>757</v>
      </c>
      <c r="C8" s="4" t="s">
        <v>758</v>
      </c>
    </row>
    <row r="9" spans="1:4">
      <c r="A9" s="4" t="s">
        <v>752</v>
      </c>
      <c r="B9" s="5" t="n">
        <v>-2636000</v>
      </c>
      <c r="C9" s="5" t="n">
        <v>1837000</v>
      </c>
    </row>
    <row r="10" spans="1:4">
      <c r="A10" s="4" t="s">
        <v>789</v>
      </c>
      <c r="B10" s="6" t="n">
        <v>0</v>
      </c>
      <c r="C10" s="6" t="n">
        <v>0</v>
      </c>
      <c r="D10" s="5" t="n">
        <v>0</v>
      </c>
    </row>
    <row r="11" spans="1:4">
      <c r="A11" s="4" t="s">
        <v>790</v>
      </c>
      <c r="B11" s="6" t="n">
        <v>0</v>
      </c>
      <c r="C11" s="5" t="n">
        <v>0</v>
      </c>
    </row>
    <row r="12" spans="1:4">
      <c r="A12" s="4" t="s">
        <v>791</v>
      </c>
    </row>
    <row r="13" spans="1:4">
      <c r="A13" s="3" t="s">
        <v>784</v>
      </c>
    </row>
    <row r="14" spans="1:4">
      <c r="A14" s="4" t="s">
        <v>790</v>
      </c>
      <c r="B14" s="5" t="n">
        <v>0</v>
      </c>
    </row>
    <row r="15" spans="1:4">
      <c r="A15" s="4" t="s">
        <v>792</v>
      </c>
    </row>
    <row r="16" spans="1:4">
      <c r="A16" s="3" t="s">
        <v>784</v>
      </c>
    </row>
    <row r="17" spans="1:4">
      <c r="A17" s="4" t="s">
        <v>756</v>
      </c>
      <c r="B17" s="4" t="s">
        <v>757</v>
      </c>
      <c r="C17" s="4" t="s">
        <v>793</v>
      </c>
    </row>
    <row r="18" spans="1:4">
      <c r="A18" s="4" t="s">
        <v>794</v>
      </c>
      <c r="C18" s="5" t="n">
        <v>2909000</v>
      </c>
    </row>
    <row r="19" spans="1:4">
      <c r="A19" s="4" t="s">
        <v>795</v>
      </c>
    </row>
    <row r="20" spans="1:4">
      <c r="A20" s="3" t="s">
        <v>784</v>
      </c>
    </row>
    <row r="21" spans="1:4">
      <c r="A21" s="4" t="s">
        <v>796</v>
      </c>
      <c r="B21" s="5" t="n">
        <v>35519000</v>
      </c>
      <c r="C21" s="6" t="n">
        <v>26425000</v>
      </c>
    </row>
    <row r="22" spans="1:4">
      <c r="A22" s="4" t="s">
        <v>797</v>
      </c>
      <c r="B22" s="4" t="s">
        <v>798</v>
      </c>
    </row>
    <row r="23" spans="1:4">
      <c r="A23" s="4" t="s">
        <v>799</v>
      </c>
    </row>
    <row r="24" spans="1:4">
      <c r="A24" s="3" t="s">
        <v>784</v>
      </c>
    </row>
    <row r="25" spans="1:4">
      <c r="A25" s="4" t="s">
        <v>796</v>
      </c>
      <c r="B25" s="5" t="n">
        <v>9094000</v>
      </c>
    </row>
    <row r="26" spans="1:4">
      <c r="A26" s="4" t="s">
        <v>800</v>
      </c>
    </row>
    <row r="27" spans="1:4">
      <c r="A27" s="3" t="s">
        <v>784</v>
      </c>
    </row>
    <row r="28" spans="1:4">
      <c r="A28" s="4" t="s">
        <v>796</v>
      </c>
      <c r="B28" s="5" t="n">
        <v>29212000</v>
      </c>
      <c r="C28" s="5" t="n">
        <v>22046000</v>
      </c>
    </row>
    <row r="29" spans="1:4">
      <c r="A29" s="4" t="s">
        <v>797</v>
      </c>
      <c r="B29" s="4" t="s">
        <v>8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28"/>
    <col customWidth="1" max="3" min="3" width="31"/>
    <col customWidth="1" max="4" min="4" width="37"/>
    <col customWidth="1" max="5" min="5" width="30"/>
    <col customWidth="1" max="6" min="6" width="24"/>
    <col customWidth="1" max="7" min="7" width="24"/>
    <col customWidth="1" max="8" min="8" width="20"/>
    <col customWidth="1" max="9" min="9" width="21"/>
    <col customWidth="1" max="10" min="10" width="24"/>
    <col customWidth="1" max="11" min="11" width="37"/>
    <col customWidth="1" max="12" min="12" width="30"/>
    <col customWidth="1" max="13" min="13" width="37"/>
  </cols>
  <sheetData>
    <row r="1" spans="1:13">
      <c r="A1" s="1" t="s">
        <v>802</v>
      </c>
      <c r="B1" s="2" t="s">
        <v>803</v>
      </c>
      <c r="C1" s="2" t="s">
        <v>804</v>
      </c>
      <c r="D1" s="2" t="s">
        <v>805</v>
      </c>
      <c r="E1" s="2" t="s">
        <v>806</v>
      </c>
      <c r="F1" s="2" t="s">
        <v>807</v>
      </c>
      <c r="G1" s="2" t="s">
        <v>808</v>
      </c>
      <c r="H1" s="2" t="s">
        <v>809</v>
      </c>
      <c r="I1" s="2" t="s">
        <v>683</v>
      </c>
      <c r="J1" s="2" t="s">
        <v>810</v>
      </c>
      <c r="K1" s="2" t="s">
        <v>811</v>
      </c>
      <c r="L1" s="2" t="s">
        <v>812</v>
      </c>
      <c r="M1" s="2" t="s">
        <v>813</v>
      </c>
    </row>
    <row r="2" spans="1:13">
      <c r="A2" s="3" t="s">
        <v>814</v>
      </c>
    </row>
    <row r="3" spans="1:13">
      <c r="A3" s="4" t="s">
        <v>815</v>
      </c>
      <c r="I3" s="5" t="n">
        <v>5600000</v>
      </c>
      <c r="M3" s="5" t="n">
        <v>10407706</v>
      </c>
    </row>
    <row r="4" spans="1:13">
      <c r="A4" s="4" t="s">
        <v>816</v>
      </c>
      <c r="G4" s="5" t="n">
        <v>42</v>
      </c>
    </row>
    <row r="5" spans="1:13">
      <c r="A5" s="4" t="s">
        <v>456</v>
      </c>
    </row>
    <row r="6" spans="1:13">
      <c r="A6" s="3" t="s">
        <v>814</v>
      </c>
    </row>
    <row r="7" spans="1:13">
      <c r="A7" s="4" t="s">
        <v>817</v>
      </c>
      <c r="H7" s="6" t="n">
        <v>1550</v>
      </c>
    </row>
    <row r="8" spans="1:13">
      <c r="A8" s="4" t="s">
        <v>818</v>
      </c>
      <c r="L8" s="8" t="n">
        <v>144.9</v>
      </c>
      <c r="M8" s="8" t="n">
        <v>202.5</v>
      </c>
    </row>
    <row r="9" spans="1:13">
      <c r="A9" s="4" t="s">
        <v>819</v>
      </c>
      <c r="L9" s="8" t="n">
        <v>98.09999999999999</v>
      </c>
      <c r="M9" s="8" t="n">
        <v>202.5</v>
      </c>
    </row>
    <row r="10" spans="1:13">
      <c r="A10" s="4" t="s">
        <v>820</v>
      </c>
      <c r="K10" s="6" t="n">
        <v>931</v>
      </c>
      <c r="L10" s="6" t="n">
        <v>2034</v>
      </c>
      <c r="M10" s="6" t="n">
        <v>10</v>
      </c>
    </row>
    <row r="11" spans="1:13">
      <c r="A11" s="4" t="s">
        <v>455</v>
      </c>
    </row>
    <row r="12" spans="1:13">
      <c r="A12" s="3" t="s">
        <v>814</v>
      </c>
    </row>
    <row r="13" spans="1:13">
      <c r="A13" s="4" t="s">
        <v>818</v>
      </c>
      <c r="L13" s="8" t="n">
        <v>110.4</v>
      </c>
    </row>
    <row r="14" spans="1:13">
      <c r="A14" s="4" t="s">
        <v>819</v>
      </c>
      <c r="L14" s="8" t="n">
        <v>106.8</v>
      </c>
    </row>
    <row r="15" spans="1:13">
      <c r="A15" s="4" t="s">
        <v>820</v>
      </c>
      <c r="K15" s="6" t="n">
        <v>5306</v>
      </c>
      <c r="L15" s="6" t="n">
        <v>2187</v>
      </c>
    </row>
    <row r="16" spans="1:13">
      <c r="A16" s="4" t="s">
        <v>500</v>
      </c>
    </row>
    <row r="17" spans="1:13">
      <c r="A17" s="3" t="s">
        <v>814</v>
      </c>
    </row>
    <row r="18" spans="1:13">
      <c r="A18" s="4" t="s">
        <v>821</v>
      </c>
      <c r="K18" s="6" t="n">
        <v>12113</v>
      </c>
    </row>
    <row r="19" spans="1:13">
      <c r="A19" s="4" t="s">
        <v>822</v>
      </c>
      <c r="K19" s="8" t="n">
        <v>52.5</v>
      </c>
    </row>
    <row r="20" spans="1:13">
      <c r="A20" s="4" t="s">
        <v>823</v>
      </c>
    </row>
    <row r="21" spans="1:13">
      <c r="A21" s="3" t="s">
        <v>814</v>
      </c>
    </row>
    <row r="22" spans="1:13">
      <c r="A22" s="4" t="s">
        <v>816</v>
      </c>
      <c r="F22" s="8" t="n">
        <v>88.5</v>
      </c>
      <c r="J22" s="5" t="n">
        <v>42</v>
      </c>
    </row>
    <row r="23" spans="1:13">
      <c r="A23" s="4" t="s">
        <v>418</v>
      </c>
    </row>
    <row r="24" spans="1:13">
      <c r="A24" s="3" t="s">
        <v>814</v>
      </c>
    </row>
    <row r="25" spans="1:13">
      <c r="A25" s="4" t="s">
        <v>815</v>
      </c>
      <c r="I25" s="5" t="n">
        <v>5600000</v>
      </c>
    </row>
    <row r="26" spans="1:13">
      <c r="A26" s="4" t="s">
        <v>824</v>
      </c>
    </row>
    <row r="27" spans="1:13">
      <c r="A27" s="3" t="s">
        <v>814</v>
      </c>
    </row>
    <row r="28" spans="1:13">
      <c r="A28" s="4" t="s">
        <v>817</v>
      </c>
      <c r="E28" s="6" t="n">
        <v>5</v>
      </c>
    </row>
    <row r="29" spans="1:13">
      <c r="A29" s="4" t="s">
        <v>818</v>
      </c>
      <c r="E29" s="8" t="n">
        <v>48.9</v>
      </c>
    </row>
    <row r="30" spans="1:13">
      <c r="A30" s="4" t="s">
        <v>825</v>
      </c>
    </row>
    <row r="31" spans="1:13">
      <c r="A31" s="3" t="s">
        <v>814</v>
      </c>
    </row>
    <row r="32" spans="1:13">
      <c r="A32" s="4" t="s">
        <v>817</v>
      </c>
      <c r="E32" s="6" t="n">
        <v>3045</v>
      </c>
    </row>
    <row r="33" spans="1:13">
      <c r="A33" s="4" t="s">
        <v>819</v>
      </c>
      <c r="E33" s="8" t="n">
        <v>1.6</v>
      </c>
    </row>
    <row r="34" spans="1:13">
      <c r="A34" s="4" t="s">
        <v>826</v>
      </c>
      <c r="C34" s="4" t="s">
        <v>698</v>
      </c>
    </row>
    <row r="35" spans="1:13">
      <c r="A35" s="4" t="s">
        <v>827</v>
      </c>
      <c r="C35" s="6" t="n">
        <v>12</v>
      </c>
    </row>
    <row r="36" spans="1:13">
      <c r="A36" s="4" t="s">
        <v>820</v>
      </c>
      <c r="C36" s="6" t="n">
        <v>666</v>
      </c>
    </row>
    <row r="37" spans="1:13">
      <c r="A37" s="4" t="s">
        <v>828</v>
      </c>
    </row>
    <row r="38" spans="1:13">
      <c r="A38" s="3" t="s">
        <v>814</v>
      </c>
    </row>
    <row r="39" spans="1:13">
      <c r="A39" s="4" t="s">
        <v>829</v>
      </c>
      <c r="C39" s="6" t="n">
        <v>1666</v>
      </c>
    </row>
    <row r="40" spans="1:13">
      <c r="A40" s="4" t="s">
        <v>826</v>
      </c>
      <c r="C40" s="4" t="s">
        <v>698</v>
      </c>
    </row>
    <row r="41" spans="1:13">
      <c r="A41" s="4" t="s">
        <v>827</v>
      </c>
      <c r="C41" s="6" t="n">
        <v>36</v>
      </c>
    </row>
    <row r="42" spans="1:13">
      <c r="A42" s="4" t="s">
        <v>830</v>
      </c>
    </row>
    <row r="43" spans="1:13">
      <c r="A43" s="3" t="s">
        <v>814</v>
      </c>
    </row>
    <row r="44" spans="1:13">
      <c r="A44" s="4" t="s">
        <v>821</v>
      </c>
      <c r="D44" s="6" t="n">
        <v>12113</v>
      </c>
    </row>
    <row r="45" spans="1:13">
      <c r="A45" s="4" t="s">
        <v>822</v>
      </c>
      <c r="D45" s="8" t="n">
        <v>52.5</v>
      </c>
    </row>
    <row r="46" spans="1:13">
      <c r="A46" s="4" t="s">
        <v>831</v>
      </c>
      <c r="D46" s="4" t="s">
        <v>832</v>
      </c>
    </row>
    <row r="47" spans="1:13">
      <c r="A47" s="4" t="s">
        <v>392</v>
      </c>
      <c r="D47" s="4" t="s">
        <v>535</v>
      </c>
    </row>
    <row r="48" spans="1:13">
      <c r="A48" s="4" t="s">
        <v>515</v>
      </c>
    </row>
    <row r="49" spans="1:13">
      <c r="A49" s="3" t="s">
        <v>814</v>
      </c>
    </row>
    <row r="50" spans="1:13">
      <c r="A50" s="4" t="s">
        <v>726</v>
      </c>
      <c r="K50" s="6" t="n">
        <v>151417</v>
      </c>
    </row>
    <row r="51" spans="1:13">
      <c r="A51" s="4" t="s">
        <v>815</v>
      </c>
      <c r="K51" s="5" t="n">
        <v>5604000</v>
      </c>
    </row>
    <row r="52" spans="1:13">
      <c r="A52" s="4" t="s">
        <v>833</v>
      </c>
    </row>
    <row r="53" spans="1:13">
      <c r="A53" s="3" t="s">
        <v>814</v>
      </c>
    </row>
    <row r="54" spans="1:13">
      <c r="A54" s="4" t="s">
        <v>726</v>
      </c>
      <c r="D54" s="6" t="n">
        <v>151417</v>
      </c>
    </row>
    <row r="55" spans="1:13">
      <c r="A55" s="4" t="s">
        <v>834</v>
      </c>
      <c r="D55" s="5" t="n">
        <v>42</v>
      </c>
    </row>
    <row r="56" spans="1:13">
      <c r="A56" s="4" t="s">
        <v>815</v>
      </c>
      <c r="D56" s="5" t="n">
        <v>6400000</v>
      </c>
    </row>
    <row r="57" spans="1:13">
      <c r="A57" s="4" t="s">
        <v>835</v>
      </c>
    </row>
    <row r="58" spans="1:13">
      <c r="A58" s="3" t="s">
        <v>814</v>
      </c>
    </row>
    <row r="59" spans="1:13">
      <c r="A59" s="4" t="s">
        <v>836</v>
      </c>
      <c r="B59" s="5" t="n">
        <v>3000000</v>
      </c>
    </row>
    <row r="60" spans="1:13">
      <c r="A60" s="4" t="s">
        <v>837</v>
      </c>
      <c r="B60" s="5" t="n">
        <v>3300000</v>
      </c>
    </row>
    <row r="61" spans="1:13">
      <c r="A61" s="4" t="s">
        <v>838</v>
      </c>
      <c r="B61" s="4" t="s">
        <v>839</v>
      </c>
    </row>
    <row r="62" spans="1:13">
      <c r="A62" s="4" t="s">
        <v>840</v>
      </c>
      <c r="B62" s="4" t="s">
        <v>841</v>
      </c>
    </row>
    <row r="63" spans="1:13">
      <c r="A63" s="4" t="s">
        <v>842</v>
      </c>
      <c r="B63" s="4" t="s">
        <v>728</v>
      </c>
    </row>
    <row r="64" spans="1:13">
      <c r="A64" s="4" t="s">
        <v>843</v>
      </c>
      <c r="B64" s="4" t="s">
        <v>844</v>
      </c>
    </row>
    <row r="65" spans="1:13">
      <c r="A65" s="4" t="s">
        <v>845</v>
      </c>
      <c r="B65" s="4" t="s">
        <v>846</v>
      </c>
    </row>
    <row r="66" spans="1:13">
      <c r="A66" s="4" t="s">
        <v>847</v>
      </c>
      <c r="B66" s="4" t="s">
        <v>848</v>
      </c>
    </row>
    <row r="67" spans="1:13">
      <c r="A67" s="4" t="s">
        <v>849</v>
      </c>
      <c r="B67" s="4" t="s">
        <v>432</v>
      </c>
    </row>
    <row r="68" spans="1:13">
      <c r="A68" s="4" t="s">
        <v>850</v>
      </c>
      <c r="B68" s="4" t="s">
        <v>851</v>
      </c>
    </row>
    <row r="69" spans="1:13">
      <c r="A69" s="4" t="s">
        <v>852</v>
      </c>
      <c r="B69" s="4" t="s">
        <v>848</v>
      </c>
    </row>
    <row r="70" spans="1:13">
      <c r="A70" s="4" t="s">
        <v>853</v>
      </c>
      <c r="B70" s="4" t="s">
        <v>698</v>
      </c>
    </row>
    <row r="71" spans="1:13">
      <c r="A71" s="4" t="s">
        <v>854</v>
      </c>
      <c r="B71" s="4" t="s">
        <v>855</v>
      </c>
    </row>
    <row r="72" spans="1:13">
      <c r="A72" s="4" t="s">
        <v>856</v>
      </c>
    </row>
    <row r="73" spans="1:13">
      <c r="A73" s="3" t="s">
        <v>814</v>
      </c>
    </row>
    <row r="74" spans="1:13">
      <c r="A74" s="4" t="s">
        <v>857</v>
      </c>
      <c r="B74" s="5" t="n">
        <v>300000</v>
      </c>
    </row>
    <row r="75" spans="1:13">
      <c r="A75" s="4" t="s">
        <v>858</v>
      </c>
      <c r="B75" s="6" t="n">
        <v>3</v>
      </c>
    </row>
    <row r="76" spans="1:13">
      <c r="A76" s="4" t="s">
        <v>859</v>
      </c>
      <c r="B76" s="5" t="n">
        <v>35000</v>
      </c>
    </row>
    <row r="77" spans="1:13">
      <c r="A77" s="4" t="s">
        <v>860</v>
      </c>
      <c r="B77" s="4" t="s">
        <v>7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861</v>
      </c>
      <c r="B1" s="2" t="s">
        <v>862</v>
      </c>
    </row>
    <row r="2" spans="1:2">
      <c r="A2" s="4" t="s">
        <v>418</v>
      </c>
    </row>
    <row r="3" spans="1:2">
      <c r="A3" s="4" t="s">
        <v>863</v>
      </c>
      <c r="B3" s="4" t="s">
        <v>8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65</v>
      </c>
      <c r="B1" s="2" t="s">
        <v>64</v>
      </c>
      <c r="D1" s="2" t="s">
        <v>1</v>
      </c>
      <c r="F1" s="2" t="s">
        <v>65</v>
      </c>
    </row>
    <row r="2" spans="1:7">
      <c r="B2" s="2" t="s">
        <v>2</v>
      </c>
      <c r="C2" s="2" t="s">
        <v>66</v>
      </c>
      <c r="D2" s="2" t="s">
        <v>2</v>
      </c>
      <c r="E2" s="2" t="s">
        <v>66</v>
      </c>
      <c r="F2" s="2" t="s">
        <v>21</v>
      </c>
      <c r="G2" s="2" t="s">
        <v>22</v>
      </c>
    </row>
    <row r="3" spans="1:7">
      <c r="A3" s="3" t="s">
        <v>866</v>
      </c>
    </row>
    <row r="4" spans="1:7">
      <c r="A4" s="4" t="s">
        <v>867</v>
      </c>
      <c r="B4" s="5" t="n">
        <v>606619</v>
      </c>
      <c r="C4" s="5" t="n">
        <v>608981</v>
      </c>
      <c r="D4" s="5" t="n">
        <v>2317034</v>
      </c>
      <c r="E4" s="5" t="n">
        <v>1554529</v>
      </c>
      <c r="F4" s="5" t="n">
        <v>2444104</v>
      </c>
      <c r="G4" s="5" t="n">
        <v>1558866</v>
      </c>
    </row>
    <row r="5" spans="1:7">
      <c r="A5" s="4" t="s">
        <v>868</v>
      </c>
    </row>
    <row r="6" spans="1:7">
      <c r="A6" s="3" t="s">
        <v>866</v>
      </c>
    </row>
    <row r="7" spans="1:7">
      <c r="A7" s="4" t="s">
        <v>867</v>
      </c>
      <c r="B7" s="6" t="n">
        <v>405914</v>
      </c>
      <c r="D7" s="6" t="n">
        <v>1837667</v>
      </c>
    </row>
    <row r="8" spans="1:7">
      <c r="A8" s="4" t="s">
        <v>869</v>
      </c>
    </row>
    <row r="9" spans="1:7">
      <c r="A9" s="3" t="s">
        <v>866</v>
      </c>
    </row>
    <row r="10" spans="1:7">
      <c r="A10" s="4" t="s">
        <v>867</v>
      </c>
      <c r="B10" s="5" t="n">
        <v>200705</v>
      </c>
      <c r="D10" s="5" t="n">
        <v>479367</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0</v>
      </c>
      <c r="B1" s="2" t="s">
        <v>2</v>
      </c>
      <c r="C1" s="2" t="s">
        <v>409</v>
      </c>
      <c r="D1" s="2" t="s">
        <v>21</v>
      </c>
      <c r="E1" s="2" t="s">
        <v>22</v>
      </c>
    </row>
    <row r="2" spans="1:5">
      <c r="A2" s="3" t="s">
        <v>871</v>
      </c>
    </row>
    <row r="3" spans="1:5">
      <c r="A3" s="4" t="s">
        <v>26</v>
      </c>
      <c r="B3" s="5" t="n">
        <v>454379</v>
      </c>
      <c r="C3" s="5" t="n">
        <v>171514</v>
      </c>
      <c r="D3" s="5" t="n">
        <v>256149</v>
      </c>
      <c r="E3" s="5" t="n">
        <v>201155</v>
      </c>
    </row>
    <row r="4" spans="1:5">
      <c r="A4" s="4" t="s">
        <v>175</v>
      </c>
      <c r="B4" s="6" t="n">
        <v>786732</v>
      </c>
      <c r="C4" s="6" t="n">
        <v>656464</v>
      </c>
      <c r="D4" s="6" t="n">
        <v>695276</v>
      </c>
      <c r="E4" s="6" t="n">
        <v>388275</v>
      </c>
    </row>
    <row r="5" spans="1:5">
      <c r="A5" s="3" t="s">
        <v>872</v>
      </c>
    </row>
    <row r="6" spans="1:5">
      <c r="A6" s="4" t="s">
        <v>48</v>
      </c>
      <c r="B6" s="5" t="n">
        <v>-53364478</v>
      </c>
      <c r="C6" s="6" t="n">
        <v>-45412973</v>
      </c>
      <c r="D6" s="6" t="n">
        <v>-45289526</v>
      </c>
      <c r="E6" s="5" t="n">
        <v>-34972787</v>
      </c>
    </row>
    <row r="7" spans="1:5">
      <c r="A7" s="4" t="s">
        <v>873</v>
      </c>
    </row>
    <row r="8" spans="1:5">
      <c r="A8" s="3" t="s">
        <v>871</v>
      </c>
    </row>
    <row r="9" spans="1:5">
      <c r="A9" s="4" t="s">
        <v>26</v>
      </c>
      <c r="D9" s="6" t="n">
        <v>256149</v>
      </c>
    </row>
    <row r="10" spans="1:5">
      <c r="A10" s="4" t="s">
        <v>175</v>
      </c>
      <c r="D10" s="6" t="n">
        <v>695276</v>
      </c>
    </row>
    <row r="11" spans="1:5">
      <c r="A11" s="3" t="s">
        <v>872</v>
      </c>
    </row>
    <row r="12" spans="1:5">
      <c r="A12" s="4" t="s">
        <v>48</v>
      </c>
      <c r="D12" s="5" t="n">
        <v>-45289526</v>
      </c>
    </row>
    <row r="13" spans="1:5">
      <c r="A13" s="4" t="s">
        <v>874</v>
      </c>
    </row>
    <row r="14" spans="1:5">
      <c r="A14" s="3" t="s">
        <v>871</v>
      </c>
    </row>
    <row r="15" spans="1:5">
      <c r="A15" s="4" t="s">
        <v>26</v>
      </c>
      <c r="C15" s="6" t="n">
        <v>-84635</v>
      </c>
    </row>
    <row r="16" spans="1:5">
      <c r="A16" s="4" t="s">
        <v>175</v>
      </c>
      <c r="C16" s="6" t="n">
        <v>-38812</v>
      </c>
    </row>
    <row r="17" spans="1:5">
      <c r="A17" s="3" t="s">
        <v>872</v>
      </c>
    </row>
    <row r="18" spans="1:5">
      <c r="A18" s="4" t="s">
        <v>48</v>
      </c>
      <c r="C18" s="5" t="n">
        <v>-1234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875</v>
      </c>
      <c r="B1" s="2" t="s">
        <v>876</v>
      </c>
      <c r="C1" s="2" t="s">
        <v>481</v>
      </c>
      <c r="D1" s="2" t="s">
        <v>482</v>
      </c>
    </row>
    <row r="2" spans="1:4">
      <c r="A2" s="4" t="s">
        <v>483</v>
      </c>
    </row>
    <row r="3" spans="1:4">
      <c r="A3" s="3" t="s">
        <v>484</v>
      </c>
    </row>
    <row r="4" spans="1:4">
      <c r="A4" s="4" t="s">
        <v>485</v>
      </c>
      <c r="C4" s="9" t="n">
        <v>0.0251</v>
      </c>
      <c r="D4" s="9" t="n">
        <v>0.022</v>
      </c>
    </row>
    <row r="5" spans="1:4">
      <c r="A5" s="4" t="s">
        <v>877</v>
      </c>
    </row>
    <row r="6" spans="1:4">
      <c r="A6" s="3" t="s">
        <v>484</v>
      </c>
    </row>
    <row r="7" spans="1:4">
      <c r="A7" s="4" t="s">
        <v>485</v>
      </c>
      <c r="B7" s="9" t="n">
        <v>0.0159</v>
      </c>
    </row>
    <row r="8" spans="1:4">
      <c r="A8" s="4" t="s">
        <v>878</v>
      </c>
    </row>
    <row r="9" spans="1:4">
      <c r="A9" s="3" t="s">
        <v>484</v>
      </c>
    </row>
    <row r="10" spans="1:4">
      <c r="A10" s="4" t="s">
        <v>485</v>
      </c>
      <c r="B10" s="9" t="n">
        <v>0.0156</v>
      </c>
    </row>
    <row r="11" spans="1:4">
      <c r="A11" s="4" t="s">
        <v>486</v>
      </c>
    </row>
    <row r="12" spans="1:4">
      <c r="A12" s="3" t="s">
        <v>484</v>
      </c>
    </row>
    <row r="13" spans="1:4">
      <c r="A13" s="4" t="s">
        <v>485</v>
      </c>
      <c r="C13" s="10" t="n">
        <v>3.44</v>
      </c>
      <c r="D13" s="10" t="n">
        <v>4.44</v>
      </c>
    </row>
    <row r="14" spans="1:4">
      <c r="A14" s="4" t="s">
        <v>879</v>
      </c>
    </row>
    <row r="15" spans="1:4">
      <c r="A15" s="3" t="s">
        <v>484</v>
      </c>
    </row>
    <row r="16" spans="1:4">
      <c r="A16" s="4" t="s">
        <v>485</v>
      </c>
      <c r="B16" s="10" t="n">
        <v>2.69</v>
      </c>
    </row>
    <row r="17" spans="1:4">
      <c r="A17" s="4" t="s">
        <v>880</v>
      </c>
    </row>
    <row r="18" spans="1:4">
      <c r="A18" s="3" t="s">
        <v>484</v>
      </c>
    </row>
    <row r="19" spans="1:4">
      <c r="A19" s="4" t="s">
        <v>485</v>
      </c>
      <c r="B19" s="10" t="n">
        <v>3.36</v>
      </c>
    </row>
    <row r="20" spans="1:4">
      <c r="A20" s="4" t="s">
        <v>487</v>
      </c>
    </row>
    <row r="21" spans="1:4">
      <c r="A21" s="3" t="s">
        <v>484</v>
      </c>
    </row>
    <row r="22" spans="1:4">
      <c r="A22" s="4" t="s">
        <v>485</v>
      </c>
      <c r="C22" s="10" t="n">
        <v>0.62</v>
      </c>
      <c r="D22" s="10" t="n">
        <v>0.63</v>
      </c>
    </row>
    <row r="23" spans="1:4">
      <c r="A23" s="4" t="s">
        <v>881</v>
      </c>
    </row>
    <row r="24" spans="1:4">
      <c r="A24" s="3" t="s">
        <v>484</v>
      </c>
    </row>
    <row r="25" spans="1:4">
      <c r="A25" s="4" t="s">
        <v>485</v>
      </c>
      <c r="B25" s="9" t="n">
        <v>0.662</v>
      </c>
    </row>
    <row r="26" spans="1:4">
      <c r="A26" s="4" t="s">
        <v>882</v>
      </c>
    </row>
    <row r="27" spans="1:4">
      <c r="A27" s="3" t="s">
        <v>484</v>
      </c>
    </row>
    <row r="28" spans="1:4">
      <c r="A28" s="4" t="s">
        <v>485</v>
      </c>
      <c r="B28" s="9" t="n">
        <v>0.6401</v>
      </c>
    </row>
    <row r="29" spans="1:4">
      <c r="A29" s="4" t="s">
        <v>488</v>
      </c>
    </row>
    <row r="30" spans="1:4">
      <c r="A30" s="3" t="s">
        <v>484</v>
      </c>
    </row>
    <row r="31" spans="1:4">
      <c r="A31" s="4" t="s">
        <v>485</v>
      </c>
      <c r="C31" s="6" t="n">
        <v>0</v>
      </c>
      <c r="D31" s="6" t="n">
        <v>0</v>
      </c>
    </row>
    <row r="32" spans="1:4">
      <c r="A32" s="4" t="s">
        <v>883</v>
      </c>
    </row>
    <row r="33" spans="1:4">
      <c r="A33" s="3" t="s">
        <v>484</v>
      </c>
    </row>
    <row r="34" spans="1:4">
      <c r="A34" s="4" t="s">
        <v>485</v>
      </c>
      <c r="B34" s="6" t="n">
        <v>0</v>
      </c>
    </row>
    <row r="35" spans="1:4">
      <c r="A35" s="4" t="s">
        <v>884</v>
      </c>
    </row>
    <row r="36" spans="1:4">
      <c r="A36" s="3" t="s">
        <v>484</v>
      </c>
    </row>
    <row r="37" spans="1:4">
      <c r="A37" s="4" t="s">
        <v>485</v>
      </c>
      <c r="B37"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162</v>
      </c>
      <c r="C1" s="2" t="s">
        <v>1</v>
      </c>
      <c r="E1" s="2" t="s">
        <v>65</v>
      </c>
    </row>
    <row r="2" spans="1:6">
      <c r="C2" s="2" t="s">
        <v>2</v>
      </c>
      <c r="D2" s="2" t="s">
        <v>66</v>
      </c>
      <c r="E2" s="2" t="s">
        <v>21</v>
      </c>
      <c r="F2" s="2" t="s">
        <v>22</v>
      </c>
    </row>
    <row r="3" spans="1:6">
      <c r="A3" s="3" t="s">
        <v>163</v>
      </c>
    </row>
    <row r="4" spans="1:6">
      <c r="A4" s="4" t="s">
        <v>82</v>
      </c>
      <c r="C4" s="5" t="n">
        <v>-7951505</v>
      </c>
      <c r="D4" s="5" t="n">
        <v>-7624785</v>
      </c>
      <c r="E4" s="5" t="n">
        <v>-10316739</v>
      </c>
      <c r="F4" s="5" t="n">
        <v>-12097479</v>
      </c>
    </row>
    <row r="5" spans="1:6">
      <c r="A5" s="3" t="s">
        <v>164</v>
      </c>
    </row>
    <row r="6" spans="1:6">
      <c r="A6" s="4" t="s">
        <v>165</v>
      </c>
      <c r="C6" s="6" t="n">
        <v>70678</v>
      </c>
      <c r="D6" s="6" t="n">
        <v>48833</v>
      </c>
      <c r="E6" s="6" t="n">
        <v>69682</v>
      </c>
      <c r="F6" s="6" t="n">
        <v>11415</v>
      </c>
    </row>
    <row r="7" spans="1:6">
      <c r="A7" s="4" t="s">
        <v>127</v>
      </c>
      <c r="C7" s="6" t="n">
        <v>740304</v>
      </c>
      <c r="D7" s="6" t="n">
        <v>642961</v>
      </c>
      <c r="E7" s="6" t="n">
        <v>814666</v>
      </c>
      <c r="F7" s="6" t="n">
        <v>279508</v>
      </c>
    </row>
    <row r="8" spans="1:6">
      <c r="A8" s="4" t="s">
        <v>166</v>
      </c>
      <c r="E8" s="6" t="n">
        <v>16275</v>
      </c>
    </row>
    <row r="9" spans="1:6">
      <c r="A9" s="4" t="s">
        <v>167</v>
      </c>
      <c r="F9" s="6" t="n">
        <v>17765</v>
      </c>
    </row>
    <row r="10" spans="1:6">
      <c r="A10" s="4" t="s">
        <v>79</v>
      </c>
      <c r="F10" s="6" t="n">
        <v>5172000</v>
      </c>
    </row>
    <row r="11" spans="1:6">
      <c r="A11" s="4" t="s">
        <v>168</v>
      </c>
      <c r="D11" s="6" t="n">
        <v>26645</v>
      </c>
      <c r="E11" s="6" t="n">
        <v>32645</v>
      </c>
      <c r="F11" s="6" t="n">
        <v>42355</v>
      </c>
    </row>
    <row r="12" spans="1:6">
      <c r="A12" s="4" t="s">
        <v>169</v>
      </c>
      <c r="F12" s="6" t="n">
        <v>31845</v>
      </c>
    </row>
    <row r="13" spans="1:6">
      <c r="A13" s="4" t="s">
        <v>78</v>
      </c>
      <c r="C13" s="6" t="n">
        <v>-155955</v>
      </c>
      <c r="D13" s="6" t="n">
        <v>-31278</v>
      </c>
      <c r="E13" s="6" t="n">
        <v>-36269</v>
      </c>
      <c r="F13" s="6" t="n">
        <v>-116795</v>
      </c>
    </row>
    <row r="14" spans="1:6">
      <c r="A14" s="4" t="s">
        <v>170</v>
      </c>
      <c r="C14" s="6" t="n">
        <v>2481</v>
      </c>
    </row>
    <row r="15" spans="1:6">
      <c r="A15" s="4" t="s">
        <v>171</v>
      </c>
      <c r="C15" s="6" t="n">
        <v>14634</v>
      </c>
      <c r="D15" s="6" t="n">
        <v>-16275</v>
      </c>
    </row>
    <row r="16" spans="1:6">
      <c r="A16" s="3" t="s">
        <v>172</v>
      </c>
    </row>
    <row r="17" spans="1:6">
      <c r="A17" s="4" t="s">
        <v>173</v>
      </c>
      <c r="C17" s="6" t="n">
        <v>248252</v>
      </c>
      <c r="D17" s="6" t="n">
        <v>-39510</v>
      </c>
      <c r="E17" s="6" t="n">
        <v>-101494</v>
      </c>
      <c r="F17" s="6" t="n">
        <v>-182533</v>
      </c>
    </row>
    <row r="18" spans="1:6">
      <c r="A18" s="4" t="s">
        <v>174</v>
      </c>
      <c r="C18" s="6" t="n">
        <v>-302608</v>
      </c>
      <c r="D18" s="6" t="n">
        <v>-151332</v>
      </c>
      <c r="E18" s="6" t="n">
        <v>-140817</v>
      </c>
      <c r="F18" s="6" t="n">
        <v>-161075</v>
      </c>
    </row>
    <row r="19" spans="1:6">
      <c r="A19" s="4" t="s">
        <v>175</v>
      </c>
      <c r="C19" s="6" t="n">
        <v>-130268</v>
      </c>
      <c r="D19" s="6" t="n">
        <v>-332591</v>
      </c>
      <c r="E19" s="6" t="n">
        <v>-307001</v>
      </c>
      <c r="F19" s="6" t="n">
        <v>-235938</v>
      </c>
    </row>
    <row r="20" spans="1:6">
      <c r="A20" s="4" t="s">
        <v>176</v>
      </c>
      <c r="C20" s="6" t="n">
        <v>-2000</v>
      </c>
    </row>
    <row r="21" spans="1:6">
      <c r="A21" s="4" t="s">
        <v>34</v>
      </c>
      <c r="C21" s="6" t="n">
        <v>-191120</v>
      </c>
      <c r="D21" s="6" t="n">
        <v>413317</v>
      </c>
      <c r="E21" s="6" t="n">
        <v>466191</v>
      </c>
      <c r="F21" s="6" t="n">
        <v>563225</v>
      </c>
    </row>
    <row r="22" spans="1:6">
      <c r="A22" s="4" t="s">
        <v>177</v>
      </c>
      <c r="F22" s="6" t="n">
        <v>377503</v>
      </c>
    </row>
    <row r="23" spans="1:6">
      <c r="A23" s="4" t="s">
        <v>36</v>
      </c>
      <c r="C23" s="6" t="n">
        <v>2447</v>
      </c>
      <c r="D23" s="6" t="n">
        <v>-29284</v>
      </c>
      <c r="E23" s="6" t="n">
        <v>-103340</v>
      </c>
      <c r="F23" s="6" t="n">
        <v>38067</v>
      </c>
    </row>
    <row r="24" spans="1:6">
      <c r="A24" s="4" t="s">
        <v>37</v>
      </c>
      <c r="C24" s="6" t="n">
        <v>-43042</v>
      </c>
      <c r="E24" s="6" t="n">
        <v>-109</v>
      </c>
      <c r="F24" s="6" t="n">
        <v>106718</v>
      </c>
    </row>
    <row r="25" spans="1:6">
      <c r="A25" s="4" t="s">
        <v>178</v>
      </c>
      <c r="C25" s="6" t="n">
        <v>-7697702</v>
      </c>
      <c r="D25" s="6" t="n">
        <v>-7093299</v>
      </c>
      <c r="E25" s="6" t="n">
        <v>-9606310</v>
      </c>
      <c r="F25" s="6" t="n">
        <v>-6153419</v>
      </c>
    </row>
    <row r="26" spans="1:6">
      <c r="A26" s="3" t="s">
        <v>179</v>
      </c>
    </row>
    <row r="27" spans="1:6">
      <c r="A27" s="4" t="s">
        <v>180</v>
      </c>
      <c r="C27" s="6" t="n">
        <v>-38261</v>
      </c>
      <c r="D27" s="6" t="n">
        <v>-117370</v>
      </c>
      <c r="E27" s="6" t="n">
        <v>-126867</v>
      </c>
      <c r="F27" s="6" t="n">
        <v>-67002</v>
      </c>
    </row>
    <row r="28" spans="1:6">
      <c r="A28" s="4" t="s">
        <v>181</v>
      </c>
      <c r="C28" s="6" t="n">
        <v>-38261</v>
      </c>
      <c r="D28" s="6" t="n">
        <v>-117370</v>
      </c>
      <c r="E28" s="6" t="n">
        <v>-126867</v>
      </c>
      <c r="F28" s="6" t="n">
        <v>-67002</v>
      </c>
    </row>
    <row r="29" spans="1:6">
      <c r="A29" s="3" t="s">
        <v>182</v>
      </c>
    </row>
    <row r="30" spans="1:6">
      <c r="A30" s="4" t="s">
        <v>183</v>
      </c>
      <c r="D30" s="6" t="n">
        <v>-117273</v>
      </c>
      <c r="E30" s="6" t="n">
        <v>-144582</v>
      </c>
    </row>
    <row r="31" spans="1:6">
      <c r="A31" s="4" t="s">
        <v>184</v>
      </c>
      <c r="C31" s="6" t="n">
        <v>-80321</v>
      </c>
      <c r="D31" s="6" t="n">
        <v>-71412</v>
      </c>
      <c r="E31" s="6" t="n">
        <v>-74213</v>
      </c>
    </row>
    <row r="32" spans="1:6">
      <c r="A32" s="4" t="s">
        <v>185</v>
      </c>
      <c r="C32" s="6" t="n">
        <v>16</v>
      </c>
      <c r="D32" s="6" t="n">
        <v>2</v>
      </c>
      <c r="E32" s="6" t="n">
        <v>2</v>
      </c>
      <c r="F32" s="6" t="n">
        <v>26954</v>
      </c>
    </row>
    <row r="33" spans="1:6">
      <c r="A33" s="4" t="s">
        <v>186</v>
      </c>
      <c r="D33" s="6" t="n">
        <v>3556391</v>
      </c>
      <c r="E33" s="6" t="n">
        <v>3556391</v>
      </c>
      <c r="F33" s="6" t="n">
        <v>102660</v>
      </c>
    </row>
    <row r="34" spans="1:6">
      <c r="A34" s="4" t="s">
        <v>187</v>
      </c>
      <c r="C34" s="6" t="n">
        <v>5603829</v>
      </c>
      <c r="F34" s="6" t="n">
        <v>4368315</v>
      </c>
    </row>
    <row r="35" spans="1:6">
      <c r="A35" s="4" t="s">
        <v>188</v>
      </c>
      <c r="F35" s="6" t="n">
        <v>2922885</v>
      </c>
    </row>
    <row r="36" spans="1:6">
      <c r="A36" s="4" t="s">
        <v>189</v>
      </c>
      <c r="F36" s="6" t="n">
        <v>10407706</v>
      </c>
    </row>
    <row r="37" spans="1:6">
      <c r="A37" s="4" t="s">
        <v>190</v>
      </c>
      <c r="F37" s="6" t="n">
        <v>1770000</v>
      </c>
    </row>
    <row r="38" spans="1:6">
      <c r="A38" s="4" t="s">
        <v>191</v>
      </c>
      <c r="F38" s="6" t="n">
        <v>-1215900</v>
      </c>
    </row>
    <row r="39" spans="1:6">
      <c r="A39" s="4" t="s">
        <v>192</v>
      </c>
      <c r="C39" s="6" t="n">
        <v>5523524</v>
      </c>
      <c r="D39" s="6" t="n">
        <v>3367708</v>
      </c>
      <c r="E39" s="6" t="n">
        <v>3337598</v>
      </c>
      <c r="F39" s="6" t="n">
        <v>18382620</v>
      </c>
    </row>
    <row r="40" spans="1:6">
      <c r="A40" s="4" t="s">
        <v>193</v>
      </c>
      <c r="C40" s="6" t="n">
        <v>-2212439</v>
      </c>
      <c r="D40" s="6" t="n">
        <v>-3842961</v>
      </c>
      <c r="E40" s="6" t="n">
        <v>-6395579</v>
      </c>
      <c r="F40" s="6" t="n">
        <v>12162199</v>
      </c>
    </row>
    <row r="41" spans="1:6">
      <c r="A41" s="4" t="s">
        <v>194</v>
      </c>
      <c r="C41" s="6" t="n">
        <v>6615794</v>
      </c>
      <c r="D41" s="6" t="n">
        <v>13011373</v>
      </c>
      <c r="E41" s="6" t="n">
        <v>13011373</v>
      </c>
      <c r="F41" s="6" t="n">
        <v>849174</v>
      </c>
    </row>
    <row r="42" spans="1:6">
      <c r="A42" s="4" t="s">
        <v>195</v>
      </c>
      <c r="C42" s="6" t="n">
        <v>4403355</v>
      </c>
      <c r="D42" s="6" t="n">
        <v>9168412</v>
      </c>
      <c r="E42" s="6" t="n">
        <v>6615794</v>
      </c>
      <c r="F42" s="6" t="n">
        <v>13011373</v>
      </c>
    </row>
    <row r="43" spans="1:6">
      <c r="A43" s="3" t="s">
        <v>196</v>
      </c>
    </row>
    <row r="44" spans="1:6">
      <c r="A44" s="4" t="s">
        <v>197</v>
      </c>
      <c r="F44" s="6" t="n">
        <v>97099</v>
      </c>
    </row>
    <row r="45" spans="1:6">
      <c r="A45" s="3" t="s">
        <v>198</v>
      </c>
    </row>
    <row r="46" spans="1:6">
      <c r="A46" s="4" t="s">
        <v>199</v>
      </c>
      <c r="C46" s="6" t="n">
        <v>17715</v>
      </c>
      <c r="D46" s="5" t="n">
        <v>53178</v>
      </c>
      <c r="E46" s="5" t="n">
        <v>53178</v>
      </c>
    </row>
    <row r="47" spans="1:6">
      <c r="A47" s="4" t="s">
        <v>200</v>
      </c>
      <c r="F47" s="6" t="n">
        <v>21916</v>
      </c>
    </row>
    <row r="48" spans="1:6">
      <c r="A48" s="4" t="s">
        <v>201</v>
      </c>
      <c r="C48" s="5" t="n">
        <v>196236</v>
      </c>
    </row>
    <row r="49" spans="1:6">
      <c r="A49" s="4" t="s">
        <v>202</v>
      </c>
      <c r="F49" s="6" t="n">
        <v>430000</v>
      </c>
    </row>
    <row r="50" spans="1:6">
      <c r="A50" s="4" t="s">
        <v>203</v>
      </c>
      <c r="F50" s="6" t="n">
        <v>274011</v>
      </c>
    </row>
    <row r="51" spans="1:6">
      <c r="A51" s="4" t="s">
        <v>204</v>
      </c>
      <c r="F51" s="6" t="n">
        <v>12946252</v>
      </c>
    </row>
    <row r="52" spans="1:6">
      <c r="A52" s="4" t="s">
        <v>205</v>
      </c>
      <c r="F52" s="6" t="n">
        <v>5467389</v>
      </c>
    </row>
    <row r="53" spans="1:6">
      <c r="A53" s="4" t="s">
        <v>206</v>
      </c>
      <c r="F53" s="6" t="n">
        <v>156725</v>
      </c>
    </row>
    <row r="54" spans="1:6">
      <c r="A54" s="4" t="s">
        <v>207</v>
      </c>
      <c r="B54" s="4" t="s">
        <v>208</v>
      </c>
      <c r="F54" s="6" t="n">
        <v>438237</v>
      </c>
    </row>
    <row r="55" spans="1:6">
      <c r="A55" s="4" t="s">
        <v>209</v>
      </c>
      <c r="F55" s="5" t="n">
        <v>1217172</v>
      </c>
    </row>
    <row r="56" spans="1:6"/>
    <row r="57" spans="1:6">
      <c r="A57" s="4" t="s">
        <v>208</v>
      </c>
      <c r="B57" s="4" t="s">
        <v>210</v>
      </c>
    </row>
  </sheetData>
  <mergeCells count="5">
    <mergeCell ref="A1:B2"/>
    <mergeCell ref="C1:D1"/>
    <mergeCell ref="E1:F1"/>
    <mergeCell ref="A56:E56"/>
    <mergeCell ref="B57:E5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11</v>
      </c>
      <c r="B1" s="2" t="s">
        <v>65</v>
      </c>
    </row>
    <row r="2" spans="1:3">
      <c r="B2" s="2" t="s">
        <v>22</v>
      </c>
      <c r="C2" s="2" t="s">
        <v>212</v>
      </c>
    </row>
    <row r="3" spans="1:3">
      <c r="A3" s="3" t="s">
        <v>213</v>
      </c>
    </row>
    <row r="4" spans="1:3">
      <c r="A4" s="4" t="s">
        <v>214</v>
      </c>
      <c r="B4" s="5" t="n">
        <v>4991236</v>
      </c>
    </row>
    <row r="5" spans="1:3">
      <c r="A5" s="4" t="s">
        <v>215</v>
      </c>
      <c r="B5" s="5" t="n">
        <v>622921</v>
      </c>
    </row>
    <row r="6" spans="1:3">
      <c r="A6" s="4" t="s">
        <v>216</v>
      </c>
      <c r="C6" s="5" t="n">
        <v>4382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17</v>
      </c>
      <c r="B1" s="2" t="s">
        <v>1</v>
      </c>
      <c r="C1" s="2" t="s">
        <v>65</v>
      </c>
    </row>
    <row r="2" spans="1:3">
      <c r="B2" s="2" t="s">
        <v>2</v>
      </c>
      <c r="C2" s="2" t="s">
        <v>21</v>
      </c>
    </row>
    <row r="3" spans="1:3">
      <c r="A3" s="3" t="s">
        <v>218</v>
      </c>
    </row>
    <row r="4" spans="1:3">
      <c r="A4" s="4" t="s">
        <v>217</v>
      </c>
      <c r="B4" s="4" t="s">
        <v>219</v>
      </c>
      <c r="C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3T07:31:18Z</dcterms:created>
  <dcterms:modified xmlns:dcterms="http://purl.org/dc/terms/" xmlns:xsi="http://www.w3.org/2001/XMLSchema-instance" xsi:type="dcterms:W3CDTF">2020-02-03T07:31:18Z</dcterms:modified>
</cp:coreProperties>
</file>